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ash" sheetId="6" r:id="rId6"/>
    <s:sheet name="Consolidated Statements of Chan" sheetId="7" r:id="rId7"/>
    <s:sheet name="Consolidated Statements of Cha8" sheetId="8" r:id="rId8"/>
    <s:sheet name="BASIS OF PRESENTATION" sheetId="9" r:id="rId9"/>
    <s:sheet name="SECURITIES" sheetId="10" r:id="rId10"/>
    <s:sheet name="EARNINGS PER COMMON SHARE" sheetId="11" r:id="rId11"/>
    <s:sheet name="COMMITMENTS AND LETTERS OF CRED" sheetId="12" r:id="rId12"/>
    <s:sheet name="LOANS" sheetId="13" r:id="rId13"/>
    <s:sheet name="ALLOWANCE FOR LOAN LOSSES" sheetId="14" r:id="rId14"/>
    <s:sheet name="TROUBLED DEBT RESTRUCTURINGS" sheetId="15" r:id="rId15"/>
    <s:sheet name="FAIR VALUE" sheetId="16" r:id="rId16"/>
    <s:sheet name="RECLASSIFICATION OF COMMON STOC" sheetId="17" r:id="rId17"/>
    <s:sheet name="BASIS OF PRESENTATION (Policies" sheetId="18" r:id="rId18"/>
    <s:sheet name="SECURITIES (Tables)" sheetId="19" r:id="rId19"/>
    <s:sheet name="LOANS (Tables)" sheetId="20" r:id="rId20"/>
    <s:sheet name="ALLOWANCE FOR LOAN LOSSES (Tabl" sheetId="21" r:id="rId21"/>
    <s:sheet name="TROUBLED DEBT RESTRUCTURINGS (T" sheetId="22" r:id="rId22"/>
    <s:sheet name="FAIR VALUE (Tables)" sheetId="23" r:id="rId23"/>
    <s:sheet name="BASIS OF PRESENTATION (Details)" sheetId="24" r:id="rId24"/>
    <s:sheet name="SECURITIES, Amortized Cost and " sheetId="25" r:id="rId25"/>
    <s:sheet name="SECURITIES, Scheduled Maturitie" sheetId="26" r:id="rId26"/>
    <s:sheet name="SECURITIES, Unrealized Losses o" sheetId="27" r:id="rId27"/>
    <s:sheet name="EARNINGS PER COMMON SHARE (Deta" sheetId="28" r:id="rId28"/>
    <s:sheet name="COMMITMENTS AND LETTERS OF CR29" sheetId="29" r:id="rId29"/>
    <s:sheet name="LOANS (Details)" sheetId="30" r:id="rId30"/>
    <s:sheet name="ALLOWANCE FOR LOAN LOSSES, Allo" sheetId="31" r:id="rId31"/>
    <s:sheet name="ALLOWANCE FOR LOAN LOSSES, Impa" sheetId="32" r:id="rId32"/>
    <s:sheet name="ALLOWANCE FOR LOAN LOSSES, Clas" sheetId="33" r:id="rId33"/>
    <s:sheet name="ALLOWANCE FOR LOAN LOSSES, Loan" sheetId="34" r:id="rId34"/>
    <s:sheet name="TROUBLED DEBT RESTRUCTURINGS (D" sheetId="35" r:id="rId35"/>
    <s:sheet name="FAIR VALUE, Recorded Amount of " sheetId="36" r:id="rId36"/>
    <s:sheet name="FAIR VALUE, Changes in Level 3 " sheetId="37" r:id="rId37"/>
    <s:sheet name="FAIR VALUE, Assets and Liabilit" sheetId="38" r:id="rId38"/>
    <s:sheet name="FAIR VALUE, Estimated Fair Valu" sheetId="39" r:id="rId39"/>
    <s:sheet name="RECLASSIFICATION OF COMMON ST40" sheetId="40" r:id="rId40"/>
  </s:sheets>
  <s:definedNames/>
  <s:calcPr calcId="124519" calcMode="auto" fullCalcOnLoad="1"/>
</s:workbook>
</file>

<file path=xl/sharedStrings.xml><?xml version="1.0" encoding="utf-8"?>
<sst xmlns="http://schemas.openxmlformats.org/spreadsheetml/2006/main" uniqueCount="534">
  <si>
    <t>Document and Entity Information - shares</t>
  </si>
  <si>
    <t>6 Months Ended</t>
  </si>
  <si>
    <t>Jun. 30, 2016</t>
  </si>
  <si>
    <t>Aug. 12, 2016</t>
  </si>
  <si>
    <t>Entity Information [Line Items]</t>
  </si>
  <si>
    <t>Entity Registrant Name</t>
  </si>
  <si>
    <t>SURREY BAN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6</t>
  </si>
  <si>
    <t>Common Stock Class A [Member]</t>
  </si>
  <si>
    <t>Consolidated Balance Sheets (Unaudited) - USD ($)</t>
  </si>
  <si>
    <t>Dec. 31, 2015</t>
  </si>
  <si>
    <t>Assets</t>
  </si>
  <si>
    <t>Cash and due from banks</t>
  </si>
  <si>
    <t>Interest-bearing deposits with banks</t>
  </si>
  <si>
    <t>Federal funds sold</t>
  </si>
  <si>
    <t>Investment securities available for sale</t>
  </si>
  <si>
    <t>Restricted equity securities</t>
  </si>
  <si>
    <t>Loans, net of allowance for loan losses of $3,846,517 at June 30, 2016 and $3,626,908 at December 31, 2015</t>
  </si>
  <si>
    <t>Property and equipment, net</t>
  </si>
  <si>
    <t>Foreclosed assets</t>
  </si>
  <si>
    <t>Accrued income</t>
  </si>
  <si>
    <t>Goodwill</t>
  </si>
  <si>
    <t>Bank owned life insurance</t>
  </si>
  <si>
    <t>Other assets</t>
  </si>
  <si>
    <t>Total assets</t>
  </si>
  <si>
    <t>Deposits:</t>
  </si>
  <si>
    <t>Noninterest-bearing</t>
  </si>
  <si>
    <t>Interest-bearing</t>
  </si>
  <si>
    <t>Total deposits</t>
  </si>
  <si>
    <t>Long-term debt</t>
  </si>
  <si>
    <t>Dividends payable</t>
  </si>
  <si>
    <t>Accrued interest payable</t>
  </si>
  <si>
    <t>Other liabilities</t>
  </si>
  <si>
    <t>Total liabilities</t>
  </si>
  <si>
    <t>Commitments and contingencies (Note 4)</t>
  </si>
  <si>
    <t xml:space="preserve"> </t>
  </si>
  <si>
    <t>Stockholders' equity</t>
  </si>
  <si>
    <t>Common stock</t>
  </si>
  <si>
    <t>Retained earnings</t>
  </si>
  <si>
    <t>Accumulated other comprehensive loss</t>
  </si>
  <si>
    <t>Total stockholders' equity</t>
  </si>
  <si>
    <t>Total liabilities and stockholders' equity</t>
  </si>
  <si>
    <t>Preferred Stock Series A [Member]</t>
  </si>
  <si>
    <t>Preferred stock</t>
  </si>
  <si>
    <t>Preferred Stock Series D [Member]</t>
  </si>
  <si>
    <t>Consolidated Balance Sheets (Unaudited) (Parenthetical) - USD ($)</t>
  </si>
  <si>
    <t>12 Months Ended</t>
  </si>
  <si>
    <t>Allowance for loan losses</t>
  </si>
  <si>
    <t>Preferred stock, shares authorized (in shares)</t>
  </si>
  <si>
    <t>Common stock, shares authorized (in shares)</t>
  </si>
  <si>
    <t>Common stock, par value (in dollars per share)</t>
  </si>
  <si>
    <t>Common stock, shares issued (in shares)</t>
  </si>
  <si>
    <t>Common stock, shares outstanding (in shares)</t>
  </si>
  <si>
    <t>Preferred stock, shares issued (in shares)</t>
  </si>
  <si>
    <t>Preferred stock, shares outstanding (in shares)</t>
  </si>
  <si>
    <t>Preferred stock, par value (in dollars per share)</t>
  </si>
  <si>
    <t>Preferred stock, dividend rate</t>
  </si>
  <si>
    <t>4.50%</t>
  </si>
  <si>
    <t>Preferred stock, liquidation value (in dollars per share)</t>
  </si>
  <si>
    <t>5.00%</t>
  </si>
  <si>
    <t>Consolidated Statements of Income (Unaudited) - USD ($)</t>
  </si>
  <si>
    <t>3 Months Ended</t>
  </si>
  <si>
    <t>Jun. 30, 2015</t>
  </si>
  <si>
    <t>Interest income</t>
  </si>
  <si>
    <t>Loans and fees on loans</t>
  </si>
  <si>
    <t>Investment securities available for sale, taxable</t>
  </si>
  <si>
    <t>Investment securities available for sale, dividends</t>
  </si>
  <si>
    <t>Deposits with banks</t>
  </si>
  <si>
    <t>Total interest income</t>
  </si>
  <si>
    <t>Interest expense</t>
  </si>
  <si>
    <t>Deposits</t>
  </si>
  <si>
    <t>Fed funds purchased</t>
  </si>
  <si>
    <t>Total interest expense</t>
  </si>
  <si>
    <t>Net interest income</t>
  </si>
  <si>
    <t>Provision for (recapture of) loan losses</t>
  </si>
  <si>
    <t>Net interest income after provision for (recapture of) loan losses</t>
  </si>
  <si>
    <t>Noninterest income</t>
  </si>
  <si>
    <t>Service charges on deposit accounts</t>
  </si>
  <si>
    <t>Fees on loans delivered to correspondents</t>
  </si>
  <si>
    <t>Other service charges and fees</t>
  </si>
  <si>
    <t>Gain (loss) on the sale of investment securities</t>
  </si>
  <si>
    <t>Income from bank owned life insurance</t>
  </si>
  <si>
    <t>Insurance commissions</t>
  </si>
  <si>
    <t>Brokerage commissions</t>
  </si>
  <si>
    <t>Other operating income</t>
  </si>
  <si>
    <t>Bank-owned life insurance death benefit in excess of CSV</t>
  </si>
  <si>
    <t>Total noninterest income</t>
  </si>
  <si>
    <t>Noninterest expense</t>
  </si>
  <si>
    <t>Salaries and employee benefits</t>
  </si>
  <si>
    <t>Occupancy expense</t>
  </si>
  <si>
    <t>Equipment expense</t>
  </si>
  <si>
    <t>Data processing</t>
  </si>
  <si>
    <t>Foreclosed assets, net</t>
  </si>
  <si>
    <t>Postage, printing and supplies</t>
  </si>
  <si>
    <t>Professional fees</t>
  </si>
  <si>
    <t>FDIC insurance premiums</t>
  </si>
  <si>
    <t>Other expense</t>
  </si>
  <si>
    <t>Total noninterest expense</t>
  </si>
  <si>
    <t>Net income before income taxes</t>
  </si>
  <si>
    <t>Income tax expense</t>
  </si>
  <si>
    <t>Net income</t>
  </si>
  <si>
    <t>Preferred stock dividends</t>
  </si>
  <si>
    <t>Net income available to common stockholders</t>
  </si>
  <si>
    <t>Basic earnings per common share (in dollars per share)</t>
  </si>
  <si>
    <t>Diluted earnings per common share (in dollars per share)</t>
  </si>
  <si>
    <t>Basic weighted average common shares outstanding (in shares)</t>
  </si>
  <si>
    <t>Diluted weighted average common shares outstanding (in shares)</t>
  </si>
  <si>
    <t>Consolidated Statements of Comprehensive Income (Unaudited) - USD ($)</t>
  </si>
  <si>
    <t>Consolidated Statements of Comprehensive Income (Unaudited) [Abstract]</t>
  </si>
  <si>
    <t>Investment securities available for sale:</t>
  </si>
  <si>
    <t>Unrealized holding gains (losses)</t>
  </si>
  <si>
    <t>Tax effect</t>
  </si>
  <si>
    <t>Reclassification of (gains) losses recognized in net income</t>
  </si>
  <si>
    <t>Total other comprehensive income (loss)</t>
  </si>
  <si>
    <t>Comprehensive income</t>
  </si>
  <si>
    <t>Consolidated Statements of Cash Flows (Unaudited) - USD ($)</t>
  </si>
  <si>
    <t>Cash flows from operating activities</t>
  </si>
  <si>
    <t>Adjustments to reconcile net income to net cash provided by operations</t>
  </si>
  <si>
    <t>Depreciation and amortization</t>
  </si>
  <si>
    <t>Gain on sale of property and equipment</t>
  </si>
  <si>
    <t>(Gain) loss on the sale of securities</t>
  </si>
  <si>
    <t>Loss on the sale of foreclosed assets</t>
  </si>
  <si>
    <t>Provision (recapture) of loan losses</t>
  </si>
  <si>
    <t>Deferred income tax benefit</t>
  </si>
  <si>
    <t>Accretion of discount on securities, net of amortization of premiums</t>
  </si>
  <si>
    <t>Increase in cash surrender value of life insurance</t>
  </si>
  <si>
    <t>Changes in assets and liabilities:</t>
  </si>
  <si>
    <t>Net cash provided by operating activities</t>
  </si>
  <si>
    <t>Cash flows from investing activities</t>
  </si>
  <si>
    <t>Net (increase) decrease in interest-bearing deposits with banks</t>
  </si>
  <si>
    <t>Net increase in federal funds sold</t>
  </si>
  <si>
    <t>Purchases of investment securities</t>
  </si>
  <si>
    <t>Maturities of investment securities</t>
  </si>
  <si>
    <t>Redemption of restricted equity</t>
  </si>
  <si>
    <t>Purchase of restricted equity securities</t>
  </si>
  <si>
    <t>Net increase in loans</t>
  </si>
  <si>
    <t>Proceeds from the sale of investment securities</t>
  </si>
  <si>
    <t>Proceeds from the sale of foreclosed assets</t>
  </si>
  <si>
    <t>Purchases of property and equipment</t>
  </si>
  <si>
    <t>Purchase of bank owned life insurance</t>
  </si>
  <si>
    <t>Life insurance proceeds</t>
  </si>
  <si>
    <t>Proceeds from the sale of property and equipment</t>
  </si>
  <si>
    <t>Net cash provided by (used in) investing activities</t>
  </si>
  <si>
    <t>Cash flows from financing activities</t>
  </si>
  <si>
    <t>Net increase in deposits</t>
  </si>
  <si>
    <t>Maturity of long-term debt</t>
  </si>
  <si>
    <t>Expenses incurred in recapitalization</t>
  </si>
  <si>
    <t>Dividends paid</t>
  </si>
  <si>
    <t>Net cash provided by (used in) financing activities</t>
  </si>
  <si>
    <t>Net increase (decrease) in cash and cash equivalents</t>
  </si>
  <si>
    <t>Cash and due from banks, beginning</t>
  </si>
  <si>
    <t>Cash and due from banks, ending</t>
  </si>
  <si>
    <t>Supplemental disclosures of cash flow information</t>
  </si>
  <si>
    <t>Interest paid</t>
  </si>
  <si>
    <t>Taxes paid</t>
  </si>
  <si>
    <t>Supplemental disclosures of non-cash transactions</t>
  </si>
  <si>
    <t>Loans transferred to foreclosed properties</t>
  </si>
  <si>
    <t>Cash dividends declared but not paid</t>
  </si>
  <si>
    <t>Reclassification of Class A Common stock</t>
  </si>
  <si>
    <t>Consolidated Statements of Changes in Stockholders' Equity (Unaudited) - USD ($)</t>
  </si>
  <si>
    <t>Preferred Stock [Member]</t>
  </si>
  <si>
    <t>Common Stock [Member]</t>
  </si>
  <si>
    <t>Common Stock [Member]Common Stock Class A [Member]</t>
  </si>
  <si>
    <t>Retained Earnings [Member]</t>
  </si>
  <si>
    <t>Retained Earnings [Member]Preferred Stock Series A [Member]</t>
  </si>
  <si>
    <t>Retained Earnings [Member]Preferred Stock Series D [Member]</t>
  </si>
  <si>
    <t>Accumulated Other Comprehensive Income (Loss) [Member]</t>
  </si>
  <si>
    <t>Total</t>
  </si>
  <si>
    <t>Balance at Dec. 31, 2014</t>
  </si>
  <si>
    <t>Balance (in shares) at Dec. 31, 2014</t>
  </si>
  <si>
    <t>Increase (Decrease) in Stockholders' Equity [Roll Forward]</t>
  </si>
  <si>
    <t>Other comprehensive income</t>
  </si>
  <si>
    <t>Dividends declared on convertible preferred stock</t>
  </si>
  <si>
    <t>Balance at Jun. 30, 2015</t>
  </si>
  <si>
    <t>Balance (in shares) at Jun. 30, 2015</t>
  </si>
  <si>
    <t>Balance at Dec. 31, 2015</t>
  </si>
  <si>
    <t>Balance (in shares) at Dec. 31, 2015</t>
  </si>
  <si>
    <t>Reclassification of Class A Common stock (in shares)</t>
  </si>
  <si>
    <t>Expenses associated with reclassification</t>
  </si>
  <si>
    <t>Balance at Jun. 30, 2016</t>
  </si>
  <si>
    <t>Balance (in shares) at Jun. 30, 2016</t>
  </si>
  <si>
    <t>Consolidated Statements of Changes in Stockholders' Equity (Unaudited) (Parenthetical) - $ / shares</t>
  </si>
  <si>
    <t>Dividends declared (in dollars per share)</t>
  </si>
  <si>
    <t>BASIS OF PRESENTATION</t>
  </si>
  <si>
    <t>BASIS OF PRESENTATION [Abstract]</t>
  </si>
  <si>
    <t>NOTE 1. BASIS OF PRESENTATION The accompanying unaudited consolidated financial statements were prepared in accordance with instructions for Form 10-Q and therefore, do not include all disclosures required by generally accepted accounting principles for a complete presentation of financial statements. In the opinion of management, the consolidated financial statements contain all adjustments necessary to present fairly the financial condition of Surrey Bancorp, (the “Company), as of June 30, 2016, the results of its operations and comprehensive income for the three and six months ended June 30, 2016 and 2015, and its changes in stockholders’ equity and cash flows for the six months ended June 30, 2016 and 2015. These adjustments are of a normal and recurring nature. The results of operations for the six months ended June 30, 2016, are not necessarily indicative of the results expected for the full year. These consolidated financial statements should be read in conjunction with the Company’s audited financial statements and related disclosures for the year ended December 31, 2015, included in the Company’s Form 10-K. The balance sheet at December 31, 2015, has been taken from the audited financial statements at that date. Organization Surrey Bancorp began operation on May 1, 2003 and was created for the purpose of acquiring all the outstanding shares of common stock of Surrey Bank &amp; Trust (“the Bank”). Stockholders of the bank received six shares of Surrey Bancorp common stock for every five shares of Surrey Bank &amp; Trust common stock owned. The Company is subject to regulation by the Federal Reserve. Surrey Bank &amp; Trust was organized and incorporated under the laws of the State of North Carolina on July 15, 1996 and commenced operations on July 22, 1996. The Bank currently serves Surry County, North Carolina and Patrick County, Virginia and surrounding areas through five banking offices. As a state chartered bank, which is not a member of the Federal Reserve, the Bank is subject to regulation by the State of North Carolina Banking Commission and the Federal Deposit Insurance Corporation. Surrey Investment Services, Inc., (“Subsidiary”) was organized and incorporated under the laws of the State of North Carolina on February 10, 1998. The subsidiary provides insurance services through SB&amp;T Insurance and investment advice and brokerage services through LPL Financial. On July 31, 2000, Surrey Bank &amp; Trust formed Freedom Finance, LLC, a subsidiary operation specializing in the purchase of sales finance contracts from local automobile dealers. The accounting and reporting policies of the Company, the Bank, and its subsidiaries follow generally accepted accounting principles and general practices within the financial services industry. Following is a summary of the more significant policies. Critical Accounting Policies The notes to the audited consolidated financial statements for the year ended December 31, 2015 contain a summary of the significant accounting policies. The Company believes our policies with respect to the methodology for the determination of the allowance for loan losses, and asset impairment judgments, including the recoverability of intangible assets involve a higher degree of complexity and require management to make difficult and subjective judgments which often require assumptions or estimates about highly uncertain matters. Changes in these judgments, assumptions or estimates could cause reported results to differ materially. These critical policies and their application are periodically reviewed with the Audit Committee and our Board of Directors. See our Annual Report on Form 10-K for full details on critical accounting policies. Principles of Consolidation The consolidated financial statements include the accounts of the Company, the Bank and the subsidiaries. All significant intercompany transactions and balances have been eliminated in consolidation. Presentation of Cash Flows For purposes of reporting cash flows, cash and cash equivalents includes cash and amounts due from depository institutions (including cash items in process of collection). Overnight interest bearing deposits and federal funds sold are shown separately. Federal funds purchased are shown with securities sold under agreements to repurchase. Investment Securities Investments classified as available for sale are intended to be held for indefinite periods of time and include those securities that management may employ as part of asset/liability strategy or that may be sold in response to changes in interest rates, prepayments, regulatory capital requirements or similar factors. These securities are carried at fair value and are based on quoted market prices, where available. If quoted market prices are not available, fair values are based on quoted market prices of comparable instruments or significant other observable inputs. Investment securities classified as held to maturity are those debt securities that the Bank has the ability and intent to hold to maturity. Accordingly, these securities are carried at cost adjusted for amortization of premiums and accretion of discount, computed by the interest-method over their contractual lives. and December 31, 2015, the Bank had no investments classified as held to maturity. Loans Held for Sale The Bank originates and holds Small Business Administration (SBA) and United States Department of Agriculture (USDA) guaranteed loans in its portfolio in the normal course of business. Occasionally, the Bank sells the guaranteed portions of these loans into the secondary market. The loans are generally variable rate loans, which eliminates the market risk to the Bank and are therefore carried at cost. Fixed rate loans are carried at the lower of cost or market. The Bank recognizes gains on the sale of the guaranteed portion upon the consummation of the transaction. The Bank plans to continue to originate guaranteed loans for sales, however no such loans were funded and held for sale at June 30, 2016 and December 31, 2015. Loans Receivable Loans receivable that management has the intent and ability to hold for the foreseeable future or until maturity or payoff are reported at their outstanding principal amount adjusted for any charge-offs, the allowance for loan losses, and any deferred fees or cost on originated loans and unamortized premiums or discounts on purchased loans. Loan origination fees and certain direct origination costs are capitalized and recognized as an adjustment of the yield of the related loan using the interest method. Discounts and premiums on any purchased residential real estate loans are amortized to income using the interest method over the remaining period to contractual maturity, adjusted for anticipated prepayments. Discounts and premiums on any purchased consumer loans are recognized over the expected lives of the loans using methods that approximate the interest method. Interest is accrued and credited to income based on the principal amount outstanding. The accrual of interest on impaired loans is discontinued when, in management’s opinion, the borrower may be unable to meet payments as they become due. When the interest accrual is discontinued, all unpaid accrued interest is reversed. Interest income is subsequently recognized only to the extent cash payments are received. Payments received on nonaccrual loans are first applied to principal and any residual amounts are then applied to interest. When facts and circumstances indicate the borrower has regained the ability to meet the required payments, the loan is returned to accrual status. Past due loans are determined on the basis of contractual terms. 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identify individual consumer and residential loans for impairment disclosures. Recent Accounting Pronouncements The following is a summary of recent authoritative pronouncements: In January 2016, the FASB amended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issued new guidance to change accounting for leases and that will generally require most leases to be recognized on the balance sheet. The new lease standard only contains targeted changes to accounting by lessors, however, lessees will be required to recognize most leases in their balance sheets as lease liabilities for lease payments and right-of-use assets representing the lessee's rights to use the underlying assets for the lease terms for lease arrangements longer than 12 months. Under this approach, a lessee will account for most existing capital/finance leases as Type A leases and most existing operating leases as Type B leases. Type A and Type B leases have unique accounting and disclosure requirements. Existing sale-leaseback guidance, including guidance for real estate, will be replaced with a new model applicable to both lessees and lessors The new guidance will be effective for fiscal years (and interim periods within those fiscal years) beginning after December 15, 2018. Early adoption is permitted for all companies and organizations. Management is currently analyzing the impact of the adoption of this guidance on the Company's financial statements, including assessing changes that might be necessary to information technology systems, processes and internal controls to capture new data and address changes in financial reporting.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ill be effective for the Company for annual periods beginning after December 15, 2016 and interim periods within those annual periods. The Company does not expect these amendments to have a material effect on its financial statements. In April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In May 2016, the FASB amended the Revenue from Contracts with Customers topic of the Accounting Standards Codification to clarify guidance related to collectability, noncash consideration, presentation of sales tax, and transition. The amendments will be effective for the Company for reporting periods beginning after December 15, 2017. The Company does not expect these amendments to have a material effect on its financial statements. In June 2016, the FASB issued guidance to change the accounting for credit losses and modify the impairment model for certain debt securities. The amendments will be effective for the Company for reporting periods beginning after December 15, 2020-public business entities that are not SEC filers; annual periods beginning after December 15, 2020, and interim periods within annual reporting periods beginning after December 15, 2021-all other entities. The Company is currently evaluating the effect that implementation of the new standard will have on its financial position, results of operations, and cash flows Other accounting standards that have been issued or proposed by the FASB or other standards-setting bodies are not expected to have a material impact on the Company’s financial position, results of operations or cash flows.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Except for the transaction below, management has reviewed events occurring through the date the financial statements were issued and no subsequent events have occurred requiring accrual or disclosure. Subsequent to June 30, 2016, Freedom Finance, LLC entered into an agreement to sell its outstanding loans receivable, amounting to $1,057,282, to a third party. The agreement sets a price at 90% of the loan value with other stipulations regarding past due accounts. The recapture of the reserve associated with these loans will approximate the 10% discount negotiated in the contract. Upon the culmination of the transaction, including the settlement for delinquent accounts the operations of Freedom Finance, LLC will be discontinued.</t>
  </si>
  <si>
    <t>SECURITIES</t>
  </si>
  <si>
    <t>SECURITIES [Abstract]</t>
  </si>
  <si>
    <t>NOTE 2. SECURITIES Debt and equity securities have been classified in the balance sheets according to management’s intent. The amortized costs of securities available for sale and their approximate fair values at June 30, 2016 and December 31, 2015 follow: Amortized Cost Unrealized Gains Unrealized Losses Fair Value June 30, 2016 Government-sponsored enterprises $ 4,000,000 $ 2,825 $ - $ 4,002,825 Mortgage-backed securities 16,548 436 - 16,984 Corporate bonds 300,000 - - 300,000 $ 4,316,548 $ 3,261 $ - $ 4,319,809 December 31, 2015 Government-sponsored enterprises $ 4,498,227 $ 3,130 $ 10,117 $ 4,491,240 Mortgage-backed securities 20,233 446 - 20,679 Corporate bonds 300,000 - 300 299,700 Equities and mutual funds 563,321 14,644 48,841 529,124 $ 5,381,781 $ 18,220 $ 59,258 $ 5,340,743 At June 30, 2016 and December 31, 2015, substantially all government-sponsored enterprises securities were pledged as collateral on public deposits and for other purposes as required or permitted by law. The mortgage-backed securities were pledged to the Federal Home Loan Bank. Maturities of mortgage-backed bonds are stated based on contractual maturities. Actual maturities of these bonds may vary as the underlying mortgages are prepaid. The investment in equities and mutual funds by nature have no maturity date and are classified as due in one year or less. The scheduled maturities of securities (all available for sale) at June 30, 2016, were as follows: Amortized Cost Fair Value Due in one year or less $ 500,000 $ 500,015 Due after one year through five years 3,808,872 3,811,838 Due after five years through ten years 805 831 Due after ten years 6,871 7,125 $ 4,316,548 $ 4,319,809 There were no unrealized investment losses at June 30, 2016. The following table shows investments’ gross unrealized losses and fair value, aggregated by investment category and length of time that the individual securities have been in a continuous unrealized loss position at December 31, 2015. These unrealized losses on investment securities are a result of volatility in interest rates which relate to government-sponsored enterprises and corporate bonds issued by other banks and market volatility as it relates to equity and mutual fund investments at December 31, 2015. Less Than 12 Months 12 Months or More Total Fair Value Unrealized Losses Fair Value Unrealized Losses Fair Value Unrealized Losses December 31, 2015 Government-sponsored enterprises $ 2,488,110 $ 10 ,117 $ - $ - $ 2,488,110 $ 10,117 Corporate bonds - - 299,700 300 299,700 300 Equities and mutual funds 63,865 22,785 41,140 26,056 105,005 48,841 $ 2,551,975 $ 32,902 $ 340,840 $ 26,356 $ 2,892,815 $ 59,258 Management considers the nature of the investment, the underlying causes of the decline in the market value and the severity and duration of the decline in market value in determining if impairment is other than temporary. Consideration is given to (1) the length of time and the extent to which the fair value has been less than cost, (2) the financial condition and near term prospects of the issuer, and (3) the intent and ability of the Company to retain its investment in the issuer for a period of time sufficient to allow for any anticipated recovery in fair value. Based upon this evaluation, there are no securities in the portfolio at June 30, 2016, with unrealized losses The Company had realized losses of $33,127 from the sales of equity and mutual fund investment securities for the six month period ended June 30, 2016, and realized gains of $4,376 from the sales of equity and mutual fund investment securities for the six month periods ended June 30, 2015. Total proceeds from the sales amounted to $530,710 and $11,135 in 2016 and 2015, respectively.</t>
  </si>
  <si>
    <t>EARNINGS PER COMMON SHARE</t>
  </si>
  <si>
    <t>EARNINGS PER COMMON SHARE [Abstract]</t>
  </si>
  <si>
    <t>NOTE 3. EARNINGS PER COMMON SHARE Basic earnings per common share for the three months ended June 30, 2016 and 2015 were calculated by dividing net income available to common stockholders by the weighted average number of common shares outstanding during the period. The computation of diluted earnings per common share is similar to the computation of basic earnings per common share except that the denominator is increased to include the number of additional common shares that would have been outstanding if dilutive potential common shares had been issued. The numerator is adjusted for any changes in income or loss that would result from the assumed conversion of those potential common shares. The potential dilutive shares are represented by common stock options and by the Series A and D convertible preferred stock. Each share of the Series A preferred is convertible into 2.2955 shares of common stock. Each share of Series D preferred is convertible into 1.10 shares of common stock.</t>
  </si>
  <si>
    <t>COMMITMENTS AND LETTERS OF CREDIT</t>
  </si>
  <si>
    <t>COMMITMENTS AND LETTERS OF CREDIT [Abstract]</t>
  </si>
  <si>
    <t>NOTE 4. COMMITMENTS AND LETTERS OF CREDIT At June 30, 2016, the Company had commitments to extend credit, including unused lines of credit of approximately $54,082,000 and letters of credit outstanding of $1,940,837.</t>
  </si>
  <si>
    <t>LOANS</t>
  </si>
  <si>
    <t>LOANS [Abstract]</t>
  </si>
  <si>
    <t>NOTE 5. LOANS The major components of loans in the balance sheets at June 30, 2016 and December 31, 2015 are below. 2016 2015 Commercial $ 54,296,937 $ 51,930,870 Real estate: Construction and land development 9,334,109 9,669,380 Residential, 1-4 families 44,070,693 43,830,689 Residential, 5 or more families 1,100,398 1,155,535 Farmland 6,648,149 6,043,944 Nonfarm, nonresidential 90,222,849 82,595,636 Agricultural 1,444,955 1,609,150 Consumer, net of discounts of $19,804 in 2016 and $11,950 in 2015 4,407,255 4,532,179 211,525,345 201,367,383 Deferred loan origination costs, net of (fees) 239,268 164,420 211,764,613 201,531,803 Allowance for loan losses (3,846,517 ) (3,626,908 ) $ 207,918,096 $ 197,904,895 Residential, 1-4 family loans pledged as collateral against FHLB advances approximated $12,200,000 and $12,691,000 at June 30, 2016 and December 31, 2015, respectively.</t>
  </si>
  <si>
    <t>ALLOWANCE FOR LOAN LOSSES</t>
  </si>
  <si>
    <t>ALLOWANCE FOR LOAN LOSSES [Abstract]</t>
  </si>
  <si>
    <t xml:space="preserve">NOTE 6. ALLOWANCE FOR LOAN LOSSES The activity of the allowance for loan losses by loan components during the six months ended June 30, 2016 and 2015 was as follows: Construction &amp; Development 1-4 Family Residential Nonfarm, Nonresidential Commercial &amp; Industrial Consumer Other Total June 30, 2016 Allowance for credit losses: Beginning balance $ 150,400 $ 790,200 $ 1,020,400 $ 1,361,814 $ 177,894 $ 126,200 $ 3,626,908 Charge-offs - (62,665 ) (74,876 ) (5,129 ) (26,783 ) (33,514 ) (202,967 ) Recoveries - 7,050 6,116 187,036 4,490 4,643 209,835 Provision (3,062 ) 86,293 288,620 (225,950 ) (76,271 ) 143,111 212,741 Ending balance $ 147,338 $ 821,378 $ 1,240,260 $ 1,317,771 $ 79,330 $ 240,440 $ 3,846,517 Ending balance: individually evaluated for impairment $ - $ - $ - $ 10,625 $ - $ - $ 10,625 Ending balance: collectively evaluated for impairment $ 147,338 $ 821,378 $ 1,240,260 $ 1,307,146 $ 79,330 $ 240,440 $ 3,835,892 Loans Receivable: Ending balance $ 9,334,109 $ 44,070,693 $ 90,222,849 $ 54,296,937 $ 4,407,255 $ 9,193,502 $ 211,525,345 Ending balance: individually evaluated for impairment $ 9,686 $ 1,231,595 $ 2,086,625 $ 2,081,104 $ - $ 5,543 $ 5,414,553 Ending balance: collectively evaluated for impairment $ 9,324,423 $ 42,839,098 $ 88,136,224 $ 52,215,833 $ 4,407,255 $ 9,187,959 $ 206,110,792 June 30, 2015 Allowance for credit losses: Beginning balance $ 160,100 $ 798,199 $ 1,067,315 $ 1,301,900 $ 158,750 $ 68,400 $ 3,554,664 Charge-offs - (119,738 ) - (14,308 ) (63,747 ) - (197,793 ) Recoveries - 1,470 556 355,079 16,089 - 373,194 Provision (79,500 ) 99,807 (20,437 ) (109,264 ) 61,398 4,500 (43,496 ) Ending balance $ 80,600 $ 779,738 $ 1,047,434 $ 1,533,407 $ 172,490 $ 72,900 $ 3,686,569 Ending balance: individually evaluated for impairment $ - $ 5,538 $ 82,334 $ 130,207 $ - $ - $ 218,079 Ending balance: collectively evaluated for impairment $ 80,600 $ 774,200 $ 965,100 $ 1,403,200 $ 172,490 $ 72,900 $ 3,468,490 Loans Receivable: Ending balance $ 5,003,033 $ 42,429,891 $ 81,471,018 $ 54,582,484 $ 4,453,977 $ 5,556,315 $ 193,496,718 Ending balance: individually evaluated for impairment $ 12,364 $ 902,831 $ 2,638,166 $ 1,001,378 $ - $ 238,369 $ 4,793,108 Ending balance: collectively evaluated for impairment $ 4,990,669 $ 41,527,060 $ 78,832,852 $ 53,581,106 $ 4,453,977 $ 5,317,946 $ 188,703,610 The following table presents impaired loans individually evaluated by class of loan as of June 30, 2016 and December 31, 2015 and the recognized interest income per the related period: Recorded Investment Unpaid Principal Balance Related Allowance Average Recorded Investment Interest Income Recognized June 30, 2016 With no related allowance recorded: Construction and development $ 9,686 $ 9,686 $ - $ 10,050 $ 425 1-4 family residential 1,231,595 1,303,749 - 1,238,366 17,332 Nonfarm, nonresidential 2,086,625 2,086,625 - 2,355,586 53,280 Commercial and industrial 2,070,479 2,073,174 - 2,070,171 72,592 Consumer - - - - - Other loans 5,543 11,086 - 5,543 - 5,403,928 5,484,320 - 5,679,716 143,629 With an allowance recorded: Construction and development - - - - - 1-4 family residential - - - - - Nonfarm, nonresidential - - - - - Commercial and industrial 10,625 10,625 10,625 10,654 169 Consumer - - - - - Other loans - - - - - 10,625 10,625 10,625 10,654 169 Combined: Construction and development 9,686 9,686 - 10,050 425 1-4 family residential 1,231,595 1,303,749 - 1,238,366 17,332 Nonfarm, nonresidential 2,086,625 2,086,625 2,355,586 53,280 Commercial and industrial 2,081,104 2,083,799 10,625 2,080,825 72,761 Consumer - - - - - Other loans 5,543 11,086 - 5,543 - $ 5,414,553 $ 5,494,945 $ 10,625 $ 5,690,370 $ 143,798 December 31, 2015 With no related allowance recorded: Construction and development $ 11,061 $ 11,061 $ - $ 11,408 $ 1,005 1-4 family residential 966,420 975,909 - 966,971 47,320 Nonfarm, nonresidential 2,640,143 2,640,143 - 2,542,346 99,820 Commercial and industrial 1,676,119 1,676,119 - 1,647,548 86,843 Consumer - - - - - Other loans 11,085 11,085 - 11,085 591 5,304,828 5,314,317 - 5,179,358 235,579 With an allowance recorded: Construction and development - - - - - 1-4 family residential - - - - - Nonfarm, nonresidential - - - - - Commercial and industrial 592,557 592,557 45,014 592,557 37,304 Consumer - - - - - Other loans - - - - - 592,557 592,557 45,014 592,557 37,304 Combined: Construction and development 11,061 11,061 - 11,408 1,005 1-4 family residential 966,420 975,909 - 966,971 47,320 Nonfarm, nonresidential 2,640,143 2,640,143 - 2,542,346 99,820 Commercial and industrial 2,268,676 2,268,676 45,014 2,240,105 124,147 Consumer - - - - - Other loans 11,085 11,085 - 11,085 591 $ 5,897,385 $ 5,906,874 $ 45,014 $ 5,771,915 $ 272,883 The following presents by class, an aging analysis of the recorded investment in loans. 30-59 Days Past Due 60-89 Days Past Due 90 Days Plus Past Due Total Past Due Current Total Financing Receivables Recorded Investment &gt; 90 Days and Accruing June 30, 2016 Construction and development $ - $ - $ - $ - $ 9,334,109 $ 9,334,109 $ - 1-4 family residential 307,109 156,742 469,481 933,332 43,137,361 44,070,693 - Nonfarm, nonresidential 370,626 - 157,905 528,531 89,694,318 90,222,849 - Commercial and industrial - - 130,880 130,880 54,166,057 54,296,937 30,809 Consumer 143,866 33,549 - 177,415 4,229,840 4,407,255 - Other loans - - 5,543 5,543 9,187,959 9,193,502 - Total $ 821,601 $ 190,291 $ 763,809 $ 1,775,701 $ 209,749,644 $ 211,525,345 $ 30,809 Percentage of total loans 0.39 % 0.09 % 0.36 % 0.84 % 99.16 % 100.00 % Non-accruals included above Construction and development $ - $ - $ - $ - $ - $ - 1-4 family residential - 212,908 469,481 682,389 86,941 769,330 Nonfarm, nonresidential 367,876 - 157,905 525,781 146,261 672,042 Commercial and industrial - - 100,071 100,071 - 100,071 Consumer - - - - - - Other loans - - 5,543 5,543 - 5,543 $ 367,876 $ 212,908 $ 733,000 $ 1,313,784 $ 233,202 $ 1,546,986 December 31, 2015 Construction and development $ - $ - $ - $ - $ 9,669,380 $ 9,669,380 $ - 1-4 family residential 412,158 395,682 277,572 1,085,412 42,745,277 43,830,689 - Nonfarm, nonresidential 487,300 120,590 320,924 928,814 81,666,822 82,595,636 3,502 Commercial and industrial 72,259 748,958 193,165 1,014,382 50,916,488 51,930,870 7,866 Consumer 62,137 72,140 27,242 161,519 4,370,660 4,532,179 26,120 Other loans - 11,085 - 11,085 8,797,544 8,808,629 - Total $ 1,033,854 $ 1,348,455 $ 818,903 $ 3,201,212 $ 198,166,171 $ 201,367,383 $ 37,488 Percentage of total loans 0.51 % 0.67 % 0.41 % 1.59 % 98.41 % 100.00 % Non-accruals included above Construction and development $ - $ - $ - $ - $ - $ - 1-4 family residential - - 277,572 277,572 248,468 526,040 Nonfarm, nonresidential 62,070 49,503 317,421 428,994 51,445 480,439 Commercial and industrial - - 185,300 185,300 - 185,300 Consumer - - 1,122 1,122 - 1,122 Other loans - - - - - - $ 62,070 $ 49,503 $ 781,415 $ 892,988 $ 299,913 $ 1,192,901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Loans classified as substandard or special mention are reviewed quarterly by the Company for further impairment or improvement to determine if appropriately classified. All other loans greater than $500,000, commercial lines greater than $250,000 and personal lines of credit greater than $100,000, and unsecured loans greater than $100,000 are specifically reviewed at least annually to determine the appropriate loan grading. In addition, during the renewal process of any loan, as well as when a loan becomes past due, the Company will evaluate the loan grade. Loans excluded from the scope of the annual review process above are generally classified as pass credits until: (a) they become past due; (b) management becomes aware of deterioration in the credit worthiness of the borrower; or (c) the customer contacts the Company for a modification. In these circumstances, the loan is specifically evaluated for potential classification as to special mention, substandard or even charged off. The Company uses the following definitions for risk ratings: Special Mention Substandard Doubtful Loans by credit quality indicator are provided in the following table. Total Pass Credits Special Mention Substandard Doubtful June 30, 2016 Construction and development $ 9,334,109 $ 9,334,109 $ - $ - $ - 1-4 family residential 44,070,693 43,077,665 777,446 215,582 - Nonfarm, nonresidential 90,222,849 88,711,073 1,143,900 367,876 - Commercial and industrial 54,296,937 52,229,418 2,064,823 2,696 - Consumer 4,407,255 4,397,435 9,820 - - Other loans 9,193,502 9,187,959 - 5,543 - $ 211,525,345 $ 206,937,659 $ 3,995,989 $ 591,697 $ - Percentage of total loans 100.0 % 97.8 % 1.9 % 0.3 % - % Guaranteed portion of loans Construction and development $ 86,922 $ 86,922 $ - $ - $ - 1-4 family residential 546,125 378,604 - 167,521 - Nonfarm, nonresidential 36,449,869 36,342,990 106,879 - - Commercial and industrial 11,311,543 10,773,095 537,100 1,348 - Consumer - - - - - Other loans 698,732 695,961 - 2,771 - $ 49,093,191 $ 48,277,572 $ 643,979 $ 171,640 $ - Total Pass Credits Special Mention Substandard Doubtful December 31, 2015 Construction and development $ 9,669,380 $ 9,669,380 $ - $ - $ - 1-4 family residential 43,830,689 43,240,136 590,553 - - Nonfarm, nonresidential 82,595,636 81,511,272 1,084,364 - - Commercial and industrial 51,930,870 50,362,579 1,568,291 - - Consumer 4,532,179 4,525,777 6,402 - - Other loans 8,808,629 8,797,544 11,085 - - $ 201,367,383 $ 198,106,688 $ 3,260,695 $ - $ - 100.0 % 98.4 % 1.6 % - % - % Total Pass Credits Special Mention Substandard Doubtful Guaranteed portion of loans Construction and development $ 88,754 $ 88,754 $ - $ - $ - 1-4 family residential 642,150 433,306 208,844 - - Nonfarm, nonresidential 36,610,890 36,250,939 359,951 - - Commercial and industrial 11,674,243 11,555,133 119,110 - - Consumer - - - - - Other loans 713,210 707,667 5,543 - - $ 49,729,247 $ 49,035,799 $ 693,448 $ - $ - </t>
  </si>
  <si>
    <t>TROUBLED DEBT RESTRUCTURINGS</t>
  </si>
  <si>
    <t>TROUBLED DEBT RESTRUCTURINGS [Abstract]</t>
  </si>
  <si>
    <t>NOTE 7. TROUBLED DEBT RESTRUCTURINGS For the three and six months ended June 30, 2016, the following table presents loans modified during the period that were considered to be troubled debt restructurings. For the three and six months ended June 30, 2015, no loans were modified that were considered to be troubled debt restructurings. For the three months ended June 30, 2016 For the six months ended June 30, 2016 Number of Contracts Pre- Modification Outstanding Recorded Investment Post- Modification Outstanding Recorded Investment Number of Contracts Pre- Modification Outstanding Recorded Investment Post- Modification Outstanding Recorded Investment Troubled Debt Restructurin Construction and development - $ - $ - - $ - $ - 1-4 Family residential 1 137,472 137,472 1 137,472 137,472 Nonfarm, nonresidential - - - - - - Commercial and industrial 2 41,435 41,435 2 41,435 41,435 During the three months ended June 30, 2016 and 2015, no loans that had previously been restructured were in default. During the three months ended June 30, 2016, the Bank modified three loans that were considered to be troubled debt restructurings. The terms for these loans were extended. One loan was renewed while interest was not paid current In the determination of the allowance for loan losses, management considers troubled debt restructurings and subsequent defaults in these restructurings by adjusting the loan grades of such loans, which figure into the environmental factors associated with the allowance. Defaults resulting in charge-offs affect the historical loss experience ratios which are a component of the allowance calculation. Additionally, specific reserves may be established on restructured loans evaluated individually.</t>
  </si>
  <si>
    <t>FAIR VALUE</t>
  </si>
  <si>
    <t>FAIR VALUE [Abstract]</t>
  </si>
  <si>
    <t xml:space="preserve">NOTE 8. FAIR VALUE The Company utilizes fair value measurements to record fair value adjustments to certain assets and liabilities and to determine fair value disclosures. Securities available for sale, trading securities and derivatives, if present, are recorded at fair value on a recurring basis. Additionally, from time to time, the Company may be required to record at fair value other assets on a nonrecurring basis, such as loans held for sale, loans held for investment and certain other assets. These nonrecurring fair value adjustments typically involve application of lower of cost or market accounting or write-downs of individual assets. Fair Value Hierarchy Under the Fair Value Measurements and Disclosures Topic of the FASB ASC, the Company groups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recorded at fair value. Investment Securities Available for Sale 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asset-backed securities in less liquid markets.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the Receivables Topic of the FASB ASC.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At June 30, 2016, substantially all of the total impaired loans were evaluated based on the fair value of the collateral and discounted cash flows. In accordance with the Fair Value and Measurement Topic of the FASB ASC, impaired loans where an allowance is established based on the fair value of collateral require classification in the fair value hierarchy. When the fair value of the collateral is based on an observable market price or a current appraised value, the Company records the impaired loan as nonrecurring Level 2. When an appraised value is not available or management determines the fair value of the collateral is further impaired below the appraised value and there is no observable market price, the Company records the impaired loan as nonrecurring Level 3. Servicing Assets A valuation of loan servicing rights is performed on an individual basis due to the small number of loans serviced. Loans are evaluated on a discounted earnings basis to determine the present value of future earnings. The present value of the future earnings is the estimated market value for the loan, calculated using consensus assumptions that a first party purchaser would utilize in evaluating a potential acquisition of the servicing. As such, the Company classifies loan servicing rights as Level 3. Foreclosed Assets Foreclosed assets are adjusted to fair value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When an appraised value is not available or management determines the fair value of the collateral is further impaired below the appraised value and there is no observable market price, the Company records the foreclosed asset as nonrecurring Level 3. Assets and Liabilities Recorded at Fair Value on a Recurring Basis The table below presents the recorded amount of assets and liabilities measured at fair value on a recurring basis. (in thousands) June 30, 2016 Total Level 1 Level 2 Level 3 Government-sponsored enterprises $ 4,003 $ - $ 4,003 $ - Mortgage-backed securities 17 - 17 - Corporate bonds 300 - - 300 Total assets at fair value $ 4,320 $ - $ 4,020 $ 300 (in thousands) December 31, 2015 Total Level 1 Level 2 Level 3 Government-sponsored enterprises $ 4,491 $ - $ 4,491 $ - Mortgage-backed securities 21 - 21 - Corporate bonds 300 - - 300 Equities and mutual funds 529 529 - - Total assets at fair value $ 5,341 $ 529 $ 4,512 $ 300 For the six months ended June 30, 2016 and 2015, the changes in Level 3 assets and liabilities measured at fair value on a recurring basis were as follows: Level 3 2016 2015 (in thousands) Fair Value Fair Value Corporate Bonds – Available for Sale Balance, January 1 $ 300 $ 255 Total unrealized gain (loss) included in income - - Total unrealized gain (loss) included in other comprehensive income - 30 Bonds called - - Balance, June 30 $ 300 $ 285 There was no change in the fair value for the six months period ended June 30, 2016. The change in the fair value of corporate bond assets for the six month period ended June 30, 2015 was $30,000. Assets and Liabilities Recorded at Fair Value on a Nonrecurring Basis The Company may be required, from time to time, to measure certain assets or liabilities at fair value on a nonrecurring basis in accordance with U.S. generally accepted accounting principles. These include assets and liabilities that are measured at the lower of cost or market that were recognized at fair value below cost at the end of the period. Assets and liabilities measured at fair value on a nonrecurring basis are included in the table below. (in thousands) June 30, 2016 Total Level 1 Level 2 Level 3 Foreclosed assets $ 203 $ - $ - $ 203 Servicing assets 335 - - 335 Total assets at fair value $ 538 $ - $ - $ 538 (in thousands) December 31, 2015 Total Level 1 Level 2 Level 3 Impaired loans: Commercial and industrial $ 548 $ - $ - $ 548 Foreclosed assets 384 - - 384 Servicing assets 340 - - 340 Total assets at fair value $ 1,272 $ - $ - $ 1,272 Financial Instruments The following methods and assumptions were used by the Company in estimating its fair value disclosures for financial instruments: Cash and due from banks Interest-bearing deposits with banks Federal funds sold Securities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oans receivable The fair value of impaired loans is estimated using one of several methods, including collateral value, market value of similar debt, enterprise value, liquidation value and discounted cash flows. Bank owned life insurance: Deposit liabilities Federal funds purchased, securities sold under agreements to repurchase and short-term debt Long-term debt: Other liabilities The following presents the carrying amount, fair value, and placement in the fair value hierarchy of the Company’s financial instruments as of June 30, 2016 and December 31, 2015. This table excludes financial instruments for which the carrying amount approximates fair value. Fair Value Measurements (dollars in thousands) Carrying Fair Value Quoted Prices in Active Markets for Identical Assets or Liabilities Significant Other Observable Inputs Significant Unobservable Inputs June 30, 2016 Financial Instruments – Assets Loans, net $ 207,918 $ 214,128 $ - $ - $ 214,128 Financial Instruments-Liabilities Deposits 216,689 209,838 - 73,022 136,816 Long-Term Debt 1,750 1,750 - - 1,818 December 31, 2015 Financial Instruments – Assets Loans, net $ 197,905 $ 203,047 - - $ 203,047 Financial Instruments-Liabilities Deposits 212,688 205,778 - 74,693 131,085 Long-Term Debt 2,750 2,865 - - 2,865 </t>
  </si>
  <si>
    <t>RECLASSIFICATION OF COMMON STOCK</t>
  </si>
  <si>
    <t>RECLASSIFICATION OF COMMON STOCK [Abstract]</t>
  </si>
  <si>
    <t>NOTE 9. RECLASSIFICATION OF COMMON STOCK On May 27, 2016, the Company held its Annual Meeting of Shareholders. A proposal to approve an amendment to the Company’s Articles of Incorporation was duly approved by the Company’s shareholders. Following shareholder approval, the Company filed Articles of Amendment to (i) create a new class of non-voting common stock, no par value per share, designated “Class A Common Stock”; and (ii) effect the “Reclassification” on May 27, 2016 of each share of Common Stock outstanding immediately prior to the reclassification which was owned by a shareholder of record who owned less than 300 shares of Common Stock, as Class A Common Stock, on the basis of one share of Class A Common Stock for each share of Common Stock so reclassified. As an alternative to receiving shares of Class A Common Stock, shareholders holding less than 300 shares of Common Stock may elect to receive $12.75 per share for their shares of Common Stock. Holders of Class A Common Stock will have the right to receive a premium of $0.03 per share with respect to any dividends paid to holders of Common Stock. Except as to voting rights and the dividend preference, shares of Class A Common Stock have the same preferences, limitations and relative rights as, share ratably with, and are identical in all respects to shares of Common Stock as to all matters. As a consequence of the Reclassification the Company has fewer than 1,200 shareholders of record and intends to terminate the registration of its Common Stock under the Securities and Exchange Act of 1934, as amended, and become a non-reporting company. If that occurs, the Company will no longer file periodic reports with the Securities and Exchange Commission (the “SEC”), including annual reports on Form 10-K and quarterly reports on Form 10-Q, and it will no longer be subject to the SEC’s proxy rules.</t>
  </si>
  <si>
    <t>BASIS OF PRESENTATION (Policies)</t>
  </si>
  <si>
    <t>Organization</t>
  </si>
  <si>
    <t>Organization Surrey Bancorp began operation on May 1, 2003 and was created for the purpose of acquiring all the outstanding shares of common stock of Surrey Bank &amp; Trust (“the Bank”). Stockholders of the bank received six shares of Surrey Bancorp common stock for every five shares of Surrey Bank &amp; Trust common stock owned. The Company is subject to regulation by the Federal Reserve. Surrey Bank &amp; Trust was organized and incorporated under the laws of the State of North Carolina on July 15, 1996 and commenced operations on July 22, 1996. The Bank currently serves Surry County, North Carolina and Patrick County, Virginia and surrounding areas through five banking offices. As a state chartered bank, which is not a member of the Federal Reserve, the Bank is subject to regulation by the State of North Carolina Banking Commission and the Federal Deposit Insurance Corporation. Surrey Investment Services, Inc., (“Subsidiary”) was organized and incorporated under the laws of the State of North Carolina on February 10, 1998. The subsidiary provides insurance services through SB&amp;T Insurance and investment advice and brokerage services through LPL Financial. On July 31, 2000, Surrey Bank &amp; Trust formed Freedom Finance, LLC, a subsidiary operation specializing in the purchase of sales finance contracts from local automobile dealers. The accounting and reporting policies of the Company, the Bank, and its subsidiaries follow generally accepted accounting principles and general practices within the financial services industry. Following is a summary of the more significant policies.</t>
  </si>
  <si>
    <t>Critical Accounting Policies</t>
  </si>
  <si>
    <t>Critical Accounting Policies The notes to the audited consolidated financial statements for the year ended December 31, 2015 contain a summary of the significant accounting policies. The Company believes our policies with respect to the methodology for the determination of the allowance for loan losses, and asset impairment judgments, including the recoverability of intangible assets involve a higher degree of complexity and require management to make difficult and subjective judgments which often require assumptions or estimates about highly uncertain matters. Changes in these judgments, assumptions or estimates could cause reported results to differ materially. These critical policies and their application are periodically reviewed with the Audit Committee and our Board of Directors. See our Annual Report on Form 10-K for full details on critical accounting policies.</t>
  </si>
  <si>
    <t>Principles of Consolidation</t>
  </si>
  <si>
    <t>Principles of Consolidation The consolidated financial statements include the accounts of the Company, the Bank and the subsidiaries. All significant intercompany transactions and balances have been eliminated in consolidation.</t>
  </si>
  <si>
    <t>Presentation of Cash Flows</t>
  </si>
  <si>
    <t>Presentation of Cash Flows For purposes of reporting cash flows, cash and cash equivalents includes cash and amounts due from depository institutions (including cash items in process of collection). Overnight interest bearing deposits and federal funds sold are shown separately. Federal funds purchased are shown with securities sold under agreements to repurchase.</t>
  </si>
  <si>
    <t>Investment Securities</t>
  </si>
  <si>
    <t>Investment Securities Investments classified as available for sale are intended to be held for indefinite periods of time and include those securities that management may employ as part of asset/liability strategy or that may be sold in response to changes in interest rates, prepayments, regulatory capital requirements or similar factors. These securities are carried at fair value and are based on quoted market prices, where available. If quoted market prices are not available, fair values are based on quoted market prices of comparable instruments or significant other observable inputs. Investment securities classified as held to maturity are those debt securities that the Bank has the ability and intent to hold to maturity. Accordingly, these securities are carried at cost adjusted for amortization of premiums and accretion of discount, computed by the interest-method over their contractual lives. and December 31, 2015, the Bank had no investments classified as held to maturity.</t>
  </si>
  <si>
    <t>Loans Held for Sale</t>
  </si>
  <si>
    <t>Loans Held for Sale The Bank originates and holds Small Business Administration (SBA) and United States Department of Agriculture (USDA) guaranteed loans in its portfolio in the normal course of business. Occasionally, the Bank sells the guaranteed portions of these loans into the secondary market. The loans are generally variable rate loans, which eliminates the market risk to the Bank and are therefore carried at cost. Fixed rate loans are carried at the lower of cost or market. The Bank recognizes gains on the sale of the guaranteed portion upon the consummation of the transaction. The Bank plans to continue to originate guaranteed loans for sales, however no such loans were funded and held for sale at June 30, 2016 and December 31, 2015.</t>
  </si>
  <si>
    <t>Loans Receivable</t>
  </si>
  <si>
    <t>Loans Receivable Loans receivable that management has the intent and ability to hold for the foreseeable future or until maturity or payoff are reported at their outstanding principal amount adjusted for any charge-offs, the allowance for loan losses, and any deferred fees or cost on originated loans and unamortized premiums or discounts on purchased loans. Loan origination fees and certain direct origination costs are capitalized and recognized as an adjustment of the yield of the related loan using the interest method. Discounts and premiums on any purchased residential real estate loans are amortized to income using the interest method over the remaining period to contractual maturity, adjusted for anticipated prepayments. Discounts and premiums on any purchased consumer loans are recognized over the expected lives of the loans using methods that approximate the interest method. Interest is accrued and credited to income based on the principal amount outstanding. The accrual of interest on impaired loans is discontinued when, in management’s opinion, the borrower may be unable to meet payments as they become due. When the interest accrual is discontinued, all unpaid accrued interest is reversed. Interest income is subsequently recognized only to the extent cash payments are received. Payments received on nonaccrual loans are first applied to principal and any residual amounts are then applied to interest. When facts and circumstances indicate the borrower has regained the ability to meet the required payments, the loan is returned to accrual status. Past due loans are determined on the basis of contractual terms.</t>
  </si>
  <si>
    <t>Allowance for Loan Losses</t>
  </si>
  <si>
    <t>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identify individual consumer and residential loans for impairment disclosures.</t>
  </si>
  <si>
    <t>Recent Accounting Pronouncements</t>
  </si>
  <si>
    <t>Recent Accounting Pronouncements The following is a summary of recent authoritative pronouncements: In January 2016, the FASB amended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issued new guidance to change accounting for leases and that will generally require most leases to be recognized on the balance sheet. The new lease standard only contains targeted changes to accounting by lessors, however, lessees will be required to recognize most leases in their balance sheets as lease liabilities for lease payments and right-of-use assets representing the lessee's rights to use the underlying assets for the lease terms for lease arrangements longer than 12 months. Under this approach, a lessee will account for most existing capital/finance leases as Type A leases and most existing operating leases as Type B leases. Type A and Type B leases have unique accounting and disclosure requirements. Existing sale-leaseback guidance, including guidance for real estate, will be replaced with a new model applicable to both lessees and lessors The new guidance will be effective for fiscal years (and interim periods within those fiscal years) beginning after December 15, 2018. Early adoption is permitted for all companies and organizations. Management is currently analyzing the impact of the adoption of this guidance on the Company's financial statements, including assessing changes that might be necessary to information technology systems, processes and internal controls to capture new data and address changes in financial reporting.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ill be effective for the Company for annual periods beginning after December 15, 2016 and interim periods within those annual periods. The Company does not expect these amendments to have a material effect on its financial statements. In April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In May 2016, the FASB amended the Revenue from Contracts with Customers topic of the Accounting Standards Codification to clarify guidance related to collectability, noncash consideration, presentation of sales tax, and transition. The amendments will be effective for the Company for reporting periods beginning after December 15, 2017. The Company does not expect these amendments to have a material effect on its financial statements. In June 2016, the FASB issued guidance to change the accounting for credit losses and modify the impairment model for certain debt securities. The amendments will be effective for the Company for reporting periods beginning after December 15, 2020-public business entities that are not SEC filers; annual periods beginning after December 15, 2020, and interim periods within annual reporting periods beginning after December 15, 2021-all other entities. The Company is currently evaluating the effect that implementation of the new standard will have on its financial position, results of operations, and cash flows Other accounting standards that have been issued or proposed by the FASB or other standards-setting bodies are not expected to have a material impact on the Company’s financial position, results of operations or cash flows.</t>
  </si>
  <si>
    <t>Subsequent Events</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Except for the transaction below, management has reviewed events occurring through the date the financial statements were issued and no subsequent events have occurred requiring accrual or disclosure. Subsequent to June 30, 2016, Freedom Finance, LLC entered into an agreement to sell its outstanding loans receivable, amounting to $1,057,282, to a third party. The agreement sets a price at 90% of the loan value with other stipulations regarding past due accounts. The recapture of the reserve associated with these loans will approximate the 10% discount negotiated in the contract. Upon the culmination of the transaction, including the settlement for delinquent accounts the operations of Freedom Finance, LLC will be discontinued.</t>
  </si>
  <si>
    <t>SECURITIES (Tables)</t>
  </si>
  <si>
    <t>Amortized Cost and Fair Value of Available for Sale Securities</t>
  </si>
  <si>
    <t xml:space="preserve">The amortized costs of securities available for sale and their approximate fair values at June 30, 2016 and December 31, 2015 follow: Amortized Cost Unrealized Gains Unrealized Losses Fair Value June 30, 2016 Government-sponsored enterprises $ 4,000,000 $ 2,825 $ - $ 4,002,825 Mortgage-backed securities 16,548 436 - 16,984 Corporate bonds 300,000 - - 300,000 $ 4,316,548 $ 3,261 $ - $ 4,319,809 December 31, 2015 Government-sponsored enterprises $ 4,498,227 $ 3,130 $ 10,117 $ 4,491,240 Mortgage-backed securities 20,233 446 - 20,679 Corporate bonds 300,000 - 300 299,700 Equities and mutual funds 563,321 14,644 48,841 529,124 $ 5,381,781 $ 18,220 $ 59,258 $ 5,340,743 </t>
  </si>
  <si>
    <t>Scheduled Maturities of Available for Sale Securities</t>
  </si>
  <si>
    <t xml:space="preserve">The scheduled maturities of securities (all available for sale) at June 30, 2016, were as follows: Amortized Cost Fair Value Due in one year or less $ 500,000 $ 500,015 Due after one year through five years 3,808,872 3,811,838 Due after five years through ten years 805 831 Due after ten years 6,871 7,125 $ 4,316,548 $ 4,319,809 </t>
  </si>
  <si>
    <t>Unrealized Losses on Investment Securities</t>
  </si>
  <si>
    <t xml:space="preserve">The following table shows investments’ gross unrealized losses and fair value, aggregated by investment category and length of time that the individual securities have been in a continuous unrealized loss position at December 31, 2015. These unrealized losses on investment securities are a result of volatility in interest rates which relate to government-sponsored enterprises and corporate bonds issued by other banks and market volatility as it relates to equity and mutual fund investments at December 31, 2015. Less Than 12 Months 12 Months or More Total Fair Value Unrealized Losses Fair Value Unrealized Losses Fair Value Unrealized Losses December 31, 2015 Government-sponsored enterprises $ 2,488,110 $ 10 ,117 $ - $ - $ 2,488,110 $ 10,117 Corporate bonds - - 299,700 300 299,700 300 Equities and mutual funds 63,865 22,785 41,140 26,056 105,005 48,841 $ 2,551,975 $ 32,902 $ 340,840 $ 26,356 $ 2,892,815 $ 59,258 </t>
  </si>
  <si>
    <t>LOANS (Tables)</t>
  </si>
  <si>
    <t>Major Components of Loans</t>
  </si>
  <si>
    <t xml:space="preserve">The major components of loans in the balance sheets at June 30, 2016 and December 31, 2015 are below. 2016 2015 Commercial $ 54,296,937 $ 51,930,870 Real estate: Construction and land development 9,334,109 9,669,380 Residential, 1-4 families 44,070,693 43,830,689 Residential, 5 or more families 1,100,398 1,155,535 Farmland 6,648,149 6,043,944 Nonfarm, nonresidential 90,222,849 82,595,636 Agricultural 1,444,955 1,609,150 Consumer, net of discounts of $19,804 in 2016 and $11,950 in 2015 4,407,255 4,532,179 211,525,345 201,367,383 Deferred loan origination costs, net of (fees) 239,268 164,420 211,764,613 201,531,803 Allowance for loan losses (3,846,517 ) (3,626,908 ) $ 207,918,096 $ 197,904,895 </t>
  </si>
  <si>
    <t>ALLOWANCE FOR LOAN LOSSES (Tables)</t>
  </si>
  <si>
    <t>Allowance for Loan Losses by Loan Components</t>
  </si>
  <si>
    <t xml:space="preserve">The activity of the allowance for loan losses by loan components during the six months ended June 30, 2016 and 2015 was as follows: Construction &amp; Development 1-4 Family Residential Nonfarm, Nonresidential Commercial &amp; Industrial Consumer Other Total June 30, 2016 Allowance for credit losses: Beginning balance $ 150,400 $ 790,200 $ 1,020,400 $ 1,361,814 $ 177,894 $ 126,200 $ 3,626,908 Charge-offs - (62,665 ) (74,876 ) (5,129 ) (26,783 ) (33,514 ) (202,967 ) Recoveries - 7,050 6,116 187,036 4,490 4,643 209,835 Provision (3,062 ) 86,293 288,620 (225,950 ) (76,271 ) 143,111 212,741 Ending balance $ 147,338 $ 821,378 $ 1,240,260 $ 1,317,771 $ 79,330 $ 240,440 $ 3,846,517 Ending balance: individually evaluated for impairment $ - $ - $ - $ 10,625 $ - $ - $ 10,625 Ending balance: collectively evaluated for impairment $ 147,338 $ 821,378 $ 1,240,260 $ 1,307,146 $ 79,330 $ 240,440 $ 3,835,892 Loans Receivable: Ending balance $ 9,334,109 $ 44,070,693 $ 90,222,849 $ 54,296,937 $ 4,407,255 $ 9,193,502 $ 211,525,345 Ending balance: individually evaluated for impairment $ 9,686 $ 1,231,595 $ 2,086,625 $ 2,081,104 $ - $ 5,543 $ 5,414,553 Ending balance: collectively evaluated for impairment $ 9,324,423 $ 42,839,098 $ 88,136,224 $ 52,215,833 $ 4,407,255 $ 9,187,959 $ 206,110,792 June 30, 2015 Allowance for credit losses: Beginning balance $ 160,100 $ 798,199 $ 1,067,315 $ 1,301,900 $ 158,750 $ 68,400 $ 3,554,664 Charge-offs - (119,738 ) - (14,308 ) (63,747 ) - (197,793 ) Recoveries - 1,470 556 355,079 16,089 - 373,194 Provision (79,500 ) 99,807 (20,437 ) (109,264 ) 61,398 4,500 (43,496 ) Ending balance $ 80,600 $ 779,738 $ 1,047,434 $ 1,533,407 $ 172,490 $ 72,900 $ 3,686,569 Ending balance: individually evaluated for impairment $ - $ 5,538 $ 82,334 $ 130,207 $ - $ - $ 218,079 Ending balance: collectively evaluated for impairment $ 80,600 $ 774,200 $ 965,100 $ 1,403,200 $ 172,490 $ 72,900 $ 3,468,490 Loans Receivable: Ending balance $ 5,003,033 $ 42,429,891 $ 81,471,018 $ 54,582,484 $ 4,453,977 $ 5,556,315 $ 193,496,718 Ending balance: individually evaluated for impairment $ 12,364 $ 902,831 $ 2,638,166 $ 1,001,378 $ - $ 238,369 $ 4,793,108 Ending balance: collectively evaluated for impairment $ 4,990,669 $ 41,527,060 $ 78,832,852 $ 53,581,106 $ 4,453,977 $ 5,317,946 $ 188,703,610 </t>
  </si>
  <si>
    <t>Impaired Loans Individually Evaluated by Class of Loan</t>
  </si>
  <si>
    <t xml:space="preserve">The following table presents impaired loans individually evaluated by class of loan as of June 30, 2016 and December 31, 2015 and the recognized interest income per the related period: Recorded Investment Unpaid Principal Balance Related Allowance Average Recorded Investment Interest Income Recognized June 30, 2016 With no related allowance recorded: Construction and development $ 9,686 $ 9,686 $ - $ 10,050 $ 425 1-4 family residential 1,231,595 1,303,749 - 1,238,366 17,332 Nonfarm, nonresidential 2,086,625 2,086,625 - 2,355,586 53,280 Commercial and industrial 2,070,479 2,073,174 - 2,070,171 72,592 Consumer - - - - - Other loans 5,543 11,086 - 5,543 - 5,403,928 5,484,320 - 5,679,716 143,629 With an allowance recorded: Construction and development - - - - - 1-4 family residential - - - - - Nonfarm, nonresidential - - - - - Commercial and industrial 10,625 10,625 10,625 10,654 169 Consumer - - - - - Other loans - - - - - 10,625 10,625 10,625 10,654 169 Combined: Construction and development 9,686 9,686 - 10,050 425 1-4 family residential 1,231,595 1,303,749 - 1,238,366 17,332 Nonfarm, nonresidential 2,086,625 2,086,625 2,355,586 53,280 Commercial and industrial 2,081,104 2,083,799 10,625 2,080,825 72,761 Consumer - - - - - Other loans 5,543 11,086 - 5,543 - $ 5,414,553 $ 5,494,945 $ 10,625 $ 5,690,370 $ 143,798 December 31, 2015 With no related allowance recorded: Construction and development $ 11,061 $ 11,061 $ - $ 11,408 $ 1,005 1-4 family residential 966,420 975,909 - 966,971 47,320 Nonfarm, nonresidential 2,640,143 2,640,143 - 2,542,346 99,820 Commercial and industrial 1,676,119 1,676,119 - 1,647,548 86,843 Consumer - - - - - Other loans 11,085 11,085 - 11,085 591 5,304,828 5,314,317 - 5,179,358 235,579 With an allowance recorded: Construction and development - - - - - 1-4 family residential - - - - - Nonfarm, nonresidential - - - - - Commercial and industrial 592,557 592,557 45,014 592,557 37,304 Consumer - - - - - Other loans - - - - - 592,557 592,557 45,014 592,557 37,304 Combined: Construction and development 11,061 11,061 - 11,408 1,005 1-4 family residential 966,420 975,909 - 966,971 47,320 Nonfarm, nonresidential 2,640,143 2,640,143 - 2,542,346 99,820 Commercial and industrial 2,268,676 2,268,676 45,014 2,240,105 124,147 Consumer - - - - - Other loans 11,085 11,085 - 11,085 591 $ 5,897,385 $ 5,906,874 $ 45,014 $ 5,771,915 $ 272,883 </t>
  </si>
  <si>
    <t>Class of Aging Analysis Recorded Investment in Loans</t>
  </si>
  <si>
    <t xml:space="preserve">The following presents by class, an aging analysis of the recorded investment in loans. 30-59 Days Past Due 60-89 Days Past Due 90 Days Plus Past Due Total Past Due Current Total Financing Receivables Recorded Investment &gt; 90 Days and Accruing June 30, 2016 Construction and development $ - $ - $ - $ - $ 9,334,109 $ 9,334,109 $ - 1-4 family residential 307,109 156,742 469,481 933,332 43,137,361 44,070,693 - Nonfarm, nonresidential 370,626 - 157,905 528,531 89,694,318 90,222,849 - Commercial and industrial - - 130,880 130,880 54,166,057 54,296,937 30,809 Consumer 143,866 33,549 - 177,415 4,229,840 4,407,255 - Other loans - - 5,543 5,543 9,187,959 9,193,502 - Total $ 821,601 $ 190,291 $ 763,809 $ 1,775,701 $ 209,749,644 $ 211,525,345 $ 30,809 Percentage of total loans 0.39 % 0.09 % 0.36 % 0.84 % 99.16 % 100.00 % Non-accruals included above Construction and development $ - $ - $ - $ - $ - $ - 1-4 family residential - 212,908 469,481 682,389 86,941 769,330 Nonfarm, nonresidential 367,876 - 157,905 525,781 146,261 672,042 Commercial and industrial - - 100,071 100,071 - 100,071 Consumer - - - - - - Other loans - - 5,543 5,543 - 5,543 $ 367,876 $ 212,908 $ 733,000 $ 1,313,784 $ 233,202 $ 1,546,986 December 31, 2015 Construction and development $ - $ - $ - $ - $ 9,669,380 $ 9,669,380 $ - 1-4 family residential 412,158 395,682 277,572 1,085,412 42,745,277 43,830,689 - Nonfarm, nonresidential 487,300 120,590 320,924 928,814 81,666,822 82,595,636 3,502 Commercial and industrial 72,259 748,958 193,165 1,014,382 50,916,488 51,930,870 7,866 Consumer 62,137 72,140 27,242 161,519 4,370,660 4,532,179 26,120 Other loans - 11,085 - 11,085 8,797,544 8,808,629 - Total $ 1,033,854 $ 1,348,455 $ 818,903 $ 3,201,212 $ 198,166,171 $ 201,367,383 $ 37,488 Percentage of total loans 0.51 % 0.67 % 0.41 % 1.59 % 98.41 % 100.00 % Non-accruals included above Construction and development $ - $ - $ - $ - $ - $ - 1-4 family residential - - 277,572 277,572 248,468 526,040 Nonfarm, nonresidential 62,070 49,503 317,421 428,994 51,445 480,439 Commercial and industrial - - 185,300 185,300 - 185,300 Consumer - - 1,122 1,122 - 1,122 Other loans - - - - - - $ 62,070 $ 49,503 $ 781,415 $ 892,988 $ 299,913 $ 1,192,901 </t>
  </si>
  <si>
    <t>Loans by Credit Quality Indicator</t>
  </si>
  <si>
    <t xml:space="preserve">Loans by credit quality indicator are provided in the following table. Total Pass Credits Special Mention Substandard Doubtful June 30, 2016 Construction and development $ 9,334,109 $ 9,334,109 $ - $ - $ - 1-4 family residential 44,070,693 43,077,665 777,446 215,582 - Nonfarm, nonresidential 90,222,849 88,711,073 1,143,900 367,876 - Commercial and industrial 54,296,937 52,229,418 2,064,823 2,696 - Consumer 4,407,255 4,397,435 9,820 - - Other loans 9,193,502 9,187,959 - 5,543 - $ 211,525,345 $ 206,937,659 $ 3,995,989 $ 591,697 $ - Percentage of total loans 100.0 % 97.8 % 1.9 % 0.3 % - % Guaranteed portion of loans Construction and development $ 86,922 $ 86,922 $ - $ - $ - 1-4 family residential 546,125 378,604 - 167,521 - Nonfarm, nonresidential 36,449,869 36,342,990 106,879 - - Commercial and industrial 11,311,543 10,773,095 537,100 1,348 - Consumer - - - - - Other loans 698,732 695,961 - 2,771 - $ 49,093,191 $ 48,277,572 $ 643,979 $ 171,640 $ - Total Pass Credits Special Mention Substandard Doubtful December 31, 2015 Construction and development $ 9,669,380 $ 9,669,380 $ - $ - $ - 1-4 family residential 43,830,689 43,240,136 590,553 - - Nonfarm, nonresidential 82,595,636 81,511,272 1,084,364 - - Commercial and industrial 51,930,870 50,362,579 1,568,291 - - Consumer 4,532,179 4,525,777 6,402 - - Other loans 8,808,629 8,797,544 11,085 - - $ 201,367,383 $ 198,106,688 $ 3,260,695 $ - $ - 100.0 % 98.4 % 1.6 % - % - % Total Pass Credits Special Mention Substandard Doubtful Guaranteed portion of loans Construction and development $ 88,754 $ 88,754 $ - $ - $ - 1-4 family residential 642,150 433,306 208,844 - - Nonfarm, nonresidential 36,610,890 36,250,939 359,951 - - Commercial and industrial 11,674,243 11,555,133 119,110 - - Consumer - - - - - Other loans 713,210 707,667 5,543 - - $ 49,729,247 $ 49,035,799 $ 693,448 $ - $ - </t>
  </si>
  <si>
    <t>TROUBLED DEBT RESTRUCTURINGS (Tables)</t>
  </si>
  <si>
    <t>TDRs for which Allowance for Loan Losses Measured</t>
  </si>
  <si>
    <t xml:space="preserve">For the three and six months ended June 30, 2016, the following table presents loans modified during the period that were considered to be troubled debt restructurings. For the three and six months ended June 30, 2015, no loans were modified that were considered to be troubled debt restructurings. For the three months ended June 30, 2016 For the six months ended June 30, 2016 Number of Contracts Pre- Modification Outstanding Recorded Investment Post- Modification Outstanding Recorded Investment Number of Contracts Pre- Modification Outstanding Recorded Investment Post- Modification Outstanding Recorded Investment Troubled Debt Restructurin Construction and development - $ - $ - - $ - $ - 1-4 Family residential 1 137,472 137,472 1 137,472 137,472 Nonfarm, nonresidential - - - - - - Commercial and industrial 2 41,435 41,435 2 41,435 41,435 </t>
  </si>
  <si>
    <t>FAIR VALUE (Tables)</t>
  </si>
  <si>
    <t>Recorded Amount of Assets and Liabilities Measured at Fair Value on a Recurring Basis</t>
  </si>
  <si>
    <t xml:space="preserve">The table below presents the recorded amount of assets and liabilities measured at fair value on a recurring basis. (in thousands) June 30, 2016 Total Level 1 Level 2 Level 3 Government-sponsored enterprises $ 4,003 $ - $ 4,003 $ - Mortgage-backed securities 17 - 17 - Corporate bonds 300 - - 300 Total assets at fair value $ 4,320 $ - $ 4,020 $ 300 (in thousands) December 31, 2015 Total Level 1 Level 2 Level 3 Government-sponsored enterprises $ 4,491 $ - $ 4,491 $ - Mortgage-backed securities 21 - 21 - Corporate bonds 300 - - 300 Equities and mutual funds 529 529 - - Total assets at fair value $ 5,341 $ 529 $ 4,512 $ 300 </t>
  </si>
  <si>
    <t>Change in Level 3 Assets and Liabilities Measured at Fair Value on a Recurring Basis</t>
  </si>
  <si>
    <t xml:space="preserve">For the six months ended June 30, 2016 and 2015, the changes in Level 3 assets and liabilities measured at fair value on a recurring basis were as follows: Level 3 2016 2015 (in thousands) Fair Value Fair Value Corporate Bonds – Available for Sale Balance, January 1 $ 300 $ 255 Total unrealized gain (loss) included in income - - Total unrealized gain (loss) included in other comprehensive income - 30 Bonds called - - Balance, June 30 $ 300 $ 285 </t>
  </si>
  <si>
    <t>Assets and Liabilities Recorded at Fair Value on a Nonrecurring Basis</t>
  </si>
  <si>
    <t xml:space="preserve">Assets and liabilities measured at fair value on a nonrecurring basis are included in the table below. (in thousands) June 30, 2016 Total Level 1 Level 2 Level 3 Foreclosed assets $ 203 $ - $ - $ 203 Servicing assets 335 - - 335 Total assets at fair value $ 538 $ - $ - $ 538 (in thousands) December 31, 2015 Total Level 1 Level 2 Level 3 Impaired loans: Commercial and industrial $ 548 $ - $ - $ 548 Foreclosed assets 384 - - 384 Servicing assets 340 - - 340 Total assets at fair value $ 1,272 $ - $ - $ 1,272 </t>
  </si>
  <si>
    <t>Estimated Fair Values of Financial Instruments</t>
  </si>
  <si>
    <t xml:space="preserve">The following presents the carrying amount, fair value, and placement in the fair value hierarchy of the Company’s financial instruments as of June 30, 2016 and December 31, 2015. This table excludes financial instruments for which the carrying amount approximates fair value. Fair Value Measurements (dollars in thousands) Carrying Fair Value Quoted Prices in Active Markets for Identical Assets or Liabilities Significant Other Observable Inputs Significant Unobservable Inputs June 30, 2016 Financial Instruments – Assets Loans, net $ 207,918 $ 214,128 $ - $ - $ 214,128 Financial Instruments-Liabilities Deposits 216,689 209,838 - 73,022 136,816 Long-Term Debt 1,750 1,750 - - 1,818 December 31, 2015 Financial Instruments – Assets Loans, net $ 197,905 $ 203,047 - - $ 203,047 Financial Instruments-Liabilities Deposits 212,688 205,778 - 74,693 131,085 Long-Term Debt 2,750 2,865 - - 2,865 </t>
  </si>
  <si>
    <t>BASIS OF PRESENTATION (Details)</t>
  </si>
  <si>
    <t>1 Months Ended</t>
  </si>
  <si>
    <t>Aug. 12, 2016USD ($)</t>
  </si>
  <si>
    <t>Jun. 30, 2016USD ($)Officeshares</t>
  </si>
  <si>
    <t>Dec. 31, 2015USD ($)</t>
  </si>
  <si>
    <t>Conversion of Stock [Line Items]</t>
  </si>
  <si>
    <t>Commencement of operation</t>
  </si>
  <si>
    <t>May 1,
		2003</t>
  </si>
  <si>
    <t>Number of banking offices | Office</t>
  </si>
  <si>
    <t>Investments held to maturity</t>
  </si>
  <si>
    <t>Loans held for sale</t>
  </si>
  <si>
    <t>Subsequent Event [Member] | Freedom Finance, LLC [Member]</t>
  </si>
  <si>
    <t>Subsequent Event [Line Items]</t>
  </si>
  <si>
    <t>Outstanding loans receivable</t>
  </si>
  <si>
    <t>Agreement price percentage of the loan value</t>
  </si>
  <si>
    <t>90.00%</t>
  </si>
  <si>
    <t>Discount percentage negotiated for recapture loan reserve</t>
  </si>
  <si>
    <t>10.00%</t>
  </si>
  <si>
    <t>Surrey Bank &amp; Trust [Member]</t>
  </si>
  <si>
    <t>Jul. 22,
		1996</t>
  </si>
  <si>
    <t>Conversion of stock, shares issued (in shares) | shares</t>
  </si>
  <si>
    <t>Conversion of stock, shares converted (in shares) | shares</t>
  </si>
  <si>
    <t>Date of incorporation</t>
  </si>
  <si>
    <t>Jul. 15,
		1996</t>
  </si>
  <si>
    <t>Surrey Investment Services Inc. [Member]</t>
  </si>
  <si>
    <t>Feb. 10,
		1998</t>
  </si>
  <si>
    <t>Freedom Finance, LLC [Member]</t>
  </si>
  <si>
    <t>Jul. 31,
		2000</t>
  </si>
  <si>
    <t>SECURITIES, Amortized Cost and Fair Value of Available for Sale Securities (Details) - USD ($)</t>
  </si>
  <si>
    <t>Schedule of Available-for-sale Securities [Line Items]</t>
  </si>
  <si>
    <t>Amortized Cost</t>
  </si>
  <si>
    <t>Unrealized Gains</t>
  </si>
  <si>
    <t>Unrealized Losses</t>
  </si>
  <si>
    <t>Fair Value</t>
  </si>
  <si>
    <t>Government-Sponsored Enterprises [Member]</t>
  </si>
  <si>
    <t>Mortgage-Backed Securities [Member]</t>
  </si>
  <si>
    <t>Corporate Bonds [Member]</t>
  </si>
  <si>
    <t>Equities and Mutual Funds [Member]</t>
  </si>
  <si>
    <t>SECURITIES, Scheduled Maturities of Available for Sale Securities (Details)</t>
  </si>
  <si>
    <t>Jun. 30, 2016USD ($)</t>
  </si>
  <si>
    <t>Available-for-sale Securities, Debt Maturities, Amortized Cost [Abstract]</t>
  </si>
  <si>
    <t>Due in one year or less</t>
  </si>
  <si>
    <t>Due after one year through five years</t>
  </si>
  <si>
    <t>Due after five years through ten years</t>
  </si>
  <si>
    <t>Due after ten years</t>
  </si>
  <si>
    <t>Available-for-sale Securities, Debt Maturities, Fair Value [Abstract]</t>
  </si>
  <si>
    <t>SECURITIES, Unrealized Losses on Investment Securities (Details) - USD ($)</t>
  </si>
  <si>
    <t>Fair Value [Abstract]</t>
  </si>
  <si>
    <t>Less Than 12 Months</t>
  </si>
  <si>
    <t>12 Months or More</t>
  </si>
  <si>
    <t>Unrealized Losses [Abstract]</t>
  </si>
  <si>
    <t>Gross realized gains (losses) from the sales of investment securities</t>
  </si>
  <si>
    <t>Total proceeds from the sales of investment securities</t>
  </si>
  <si>
    <t>EARNINGS PER COMMON SHARE (Details)</t>
  </si>
  <si>
    <t>Jun. 30, 2016shares</t>
  </si>
  <si>
    <t>Earnings Per Share, Basic, by Common Class, Including Two Class Method [Line Items]</t>
  </si>
  <si>
    <t>Conversion of stock, shares converted (in shares)</t>
  </si>
  <si>
    <t>COMMITMENTS AND LETTERS OF CREDIT (Details)</t>
  </si>
  <si>
    <t>Unused lines of credit</t>
  </si>
  <si>
    <t>Letters of credit outstanding</t>
  </si>
  <si>
    <t>LOANS (Details) - USD ($)</t>
  </si>
  <si>
    <t>Dec. 31, 2014</t>
  </si>
  <si>
    <t>Accounts, Notes, Loans and Financing Receivable [Line Items]</t>
  </si>
  <si>
    <t>Loans, gross carrying value / loans by credit quality</t>
  </si>
  <si>
    <t>Deferred loan origination costs, net of (fees)</t>
  </si>
  <si>
    <t>Net loans</t>
  </si>
  <si>
    <t>Accounts, notes, loans and financing receivable, net</t>
  </si>
  <si>
    <t>Commercial [Member]</t>
  </si>
  <si>
    <t>Real Estate [Member] | Construction and Land Development [Member]</t>
  </si>
  <si>
    <t>Real Estate [Member] | Residential, 1-4 Families [Member]</t>
  </si>
  <si>
    <t>Loans pledged as collateral against FHLB advances</t>
  </si>
  <si>
    <t>Real Estate [Member] | Residential, 5 or More Families [Member]</t>
  </si>
  <si>
    <t>Real Estate [Member] | Farmland [Member]</t>
  </si>
  <si>
    <t>Real Estate [Member] | Nonfarm, Nonresidential [Member]</t>
  </si>
  <si>
    <t>Agricultural [Member]</t>
  </si>
  <si>
    <t>Consumer [Member]</t>
  </si>
  <si>
    <t>Consumer loans, discounts</t>
  </si>
  <si>
    <t>ALLOWANCE FOR LOAN LOSSES, Allowance for Loan Losses by Loan Components (Details) - USD ($)</t>
  </si>
  <si>
    <t>Allowance for credit losses [Abstract]</t>
  </si>
  <si>
    <t>Beginning balance</t>
  </si>
  <si>
    <t>Charge-offs</t>
  </si>
  <si>
    <t>Recoveries</t>
  </si>
  <si>
    <t>Provision</t>
  </si>
  <si>
    <t>Ending balance</t>
  </si>
  <si>
    <t>Ending balance: individually evaluated for impairment</t>
  </si>
  <si>
    <t>Ending balance: collectively evaluated for impairment</t>
  </si>
  <si>
    <t>Loans Receivable [Abstract]</t>
  </si>
  <si>
    <t>Real Estate [Member] | Construction &amp; Development [Member]</t>
  </si>
  <si>
    <t>Real Estate [Member] | 1-4 Family Residential [Member]</t>
  </si>
  <si>
    <t>Commercial &amp; Industrial [Member]</t>
  </si>
  <si>
    <t>Other [Member]</t>
  </si>
  <si>
    <t>ALLOWANCE FOR LOAN LOSSES, Impaired Loans Individually Evaluated by Class of Loan (Details) - USD ($)</t>
  </si>
  <si>
    <t>With no related allowance [Abstract]</t>
  </si>
  <si>
    <t>Recorded investment</t>
  </si>
  <si>
    <t>Unpaid principal balance</t>
  </si>
  <si>
    <t>Average recorded investment</t>
  </si>
  <si>
    <t>Interest income recognized</t>
  </si>
  <si>
    <t>With related allowance [Abstract]</t>
  </si>
  <si>
    <t>Related Allowance</t>
  </si>
  <si>
    <t>Combined [Abstract]</t>
  </si>
  <si>
    <t>Related allowance</t>
  </si>
  <si>
    <t>Commercial and Industrial [Member]</t>
  </si>
  <si>
    <t>Other Loans [Member]</t>
  </si>
  <si>
    <t>ALLOWANCE FOR LOAN LOSSES, Class of Aging Analysis Recorded Investment in Loans (Details) - USD ($)</t>
  </si>
  <si>
    <t>Financing Receivable, Recorded Investment, Past Due [Line Items]</t>
  </si>
  <si>
    <t>Total Past Due</t>
  </si>
  <si>
    <t>Current</t>
  </si>
  <si>
    <t>Recorded Investment &gt; 90 Days and Accruing</t>
  </si>
  <si>
    <t>0.84%</t>
  </si>
  <si>
    <t>1.59%</t>
  </si>
  <si>
    <t>99.16%</t>
  </si>
  <si>
    <t>98.41%</t>
  </si>
  <si>
    <t>Total Financing Receivables</t>
  </si>
  <si>
    <t>100.00%</t>
  </si>
  <si>
    <t>Past Due, Non-accruals</t>
  </si>
  <si>
    <t>Current, Non-accruals</t>
  </si>
  <si>
    <t>Total Financing Receivables, Non-accruals</t>
  </si>
  <si>
    <t>30 to 59 Days Past Due [Member]</t>
  </si>
  <si>
    <t>0.39%</t>
  </si>
  <si>
    <t>0.51%</t>
  </si>
  <si>
    <t>60 to 89 Days Past Due [Member]</t>
  </si>
  <si>
    <t>0.09%</t>
  </si>
  <si>
    <t>0.67%</t>
  </si>
  <si>
    <t>90 Days Plus Past Due [Member]</t>
  </si>
  <si>
    <t>0.36%</t>
  </si>
  <si>
    <t>0.41%</t>
  </si>
  <si>
    <t>Real Estate [Member] | Construction &amp; Development [Member] | 30 to 59 Days Past Due [Member]</t>
  </si>
  <si>
    <t>Real Estate [Member] | Construction &amp; Development [Member] | 60 to 89 Days Past Due [Member]</t>
  </si>
  <si>
    <t>Real Estate [Member] | Construction &amp; Development [Member] | 90 Days Plus Past Due [Member]</t>
  </si>
  <si>
    <t>Real Estate [Member] | 1-4 Family Residential [Member] | 30 to 59 Days Past Due [Member]</t>
  </si>
  <si>
    <t>Real Estate [Member] | 1-4 Family Residential [Member] | 60 to 89 Days Past Due [Member]</t>
  </si>
  <si>
    <t>Real Estate [Member] | 1-4 Family Residential [Member] | 90 Days Plus Past Due [Member]</t>
  </si>
  <si>
    <t>Real Estate [Member] | Nonfarm, Nonresidential [Member] | 30 to 59 Days Past Due [Member]</t>
  </si>
  <si>
    <t>Real Estate [Member] | Nonfarm, Nonresidential [Member] | 60 to 89 Days Past Due [Member]</t>
  </si>
  <si>
    <t>Real Estate [Member] | Nonfarm, Nonresidential [Member] | 90 Days Plus Past Due [Member]</t>
  </si>
  <si>
    <t>Commercial and Industrial [Member] | 30 to 59 Days Past Due [Member]</t>
  </si>
  <si>
    <t>Commercial and Industrial [Member] | 60 to 89 Days Past Due [Member]</t>
  </si>
  <si>
    <t>Commercial and Industrial [Member] | 90 Days Plus Past Due [Member]</t>
  </si>
  <si>
    <t>Consumer [Member] | 30 to 59 Days Past Due [Member]</t>
  </si>
  <si>
    <t>Consumer [Member] | 60 to 89 Days Past Due [Member]</t>
  </si>
  <si>
    <t>Consumer [Member] | 90 Days Plus Past Due [Member]</t>
  </si>
  <si>
    <t>Other Loans [Member] | 30 to 59 Days Past Due [Member]</t>
  </si>
  <si>
    <t>Other Loans [Member] | 60 to 89 Days Past Due [Member]</t>
  </si>
  <si>
    <t>Other Loans [Member] | 90 Days Plus Past Due [Member]</t>
  </si>
  <si>
    <t>ALLOWANCE FOR LOAN LOSSES, Loans by Credit Quality Indicator (Details) - USD ($)</t>
  </si>
  <si>
    <t>Financing Receivable, Recorded Investment [Line Items]</t>
  </si>
  <si>
    <t>Loan credit quality analysis review threshold</t>
  </si>
  <si>
    <t>Loans, gross carrying value / Loans by credit quality</t>
  </si>
  <si>
    <t>Guaranteed portion of loans</t>
  </si>
  <si>
    <t>Percentage of total loans</t>
  </si>
  <si>
    <t>Pass Credits [Member]</t>
  </si>
  <si>
    <t>97.80%</t>
  </si>
  <si>
    <t>98.40%</t>
  </si>
  <si>
    <t>Special Mention [Member]</t>
  </si>
  <si>
    <t>1.90%</t>
  </si>
  <si>
    <t>1.60%</t>
  </si>
  <si>
    <t>Substandard [Member]</t>
  </si>
  <si>
    <t>0.00%</t>
  </si>
  <si>
    <t>Doubtful [Member]</t>
  </si>
  <si>
    <t>Real Estate [Member] | Construction &amp; Development [Member] | Pass Credits [Member]</t>
  </si>
  <si>
    <t>Real Estate [Member] | Construction &amp; Development [Member] | Special Mention [Member]</t>
  </si>
  <si>
    <t>Real Estate [Member] | Construction &amp; Development [Member] | Substandard [Member]</t>
  </si>
  <si>
    <t>Real Estate [Member] | Construction &amp; Development [Member] | Doubtful [Member]</t>
  </si>
  <si>
    <t>Real Estate [Member] | 1-4 Family Residential [Member] | Pass Credits [Member]</t>
  </si>
  <si>
    <t>Real Estate [Member] | 1-4 Family Residential [Member] | Special Mention [Member]</t>
  </si>
  <si>
    <t>Real Estate [Member] | 1-4 Family Residential [Member] | Substandard [Member]</t>
  </si>
  <si>
    <t>Real Estate [Member] | 1-4 Family Residential [Member] | Doubtful [Member]</t>
  </si>
  <si>
    <t>Real Estate [Member] | Nonfarm, Nonresidential [Member] | Pass Credits [Member]</t>
  </si>
  <si>
    <t>Real Estate [Member] | Nonfarm, Nonresidential [Member] | Special Mention [Member]</t>
  </si>
  <si>
    <t>Real Estate [Member] | Nonfarm, Nonresidential [Member] | Substandard [Member]</t>
  </si>
  <si>
    <t>Real Estate [Member] | Nonfarm, Nonresidential [Member] | Doubtful [Member]</t>
  </si>
  <si>
    <t>Commercial and Industrial [Member] | Pass Credits [Member]</t>
  </si>
  <si>
    <t>Commercial and Industrial [Member] | Special Mention [Member]</t>
  </si>
  <si>
    <t>Commercial and Industrial [Member] | Substandard [Member]</t>
  </si>
  <si>
    <t>Commercial and Industrial [Member] | Doubtful [Member]</t>
  </si>
  <si>
    <t>Consumer [Member] | Pass Credits [Member]</t>
  </si>
  <si>
    <t>Consumer [Member] | Special Mention [Member]</t>
  </si>
  <si>
    <t>Consumer [Member] | Substandard [Member]</t>
  </si>
  <si>
    <t>Consumer [Member] | Doubtful [Member]</t>
  </si>
  <si>
    <t>Other Loans [Member] | Pass Credits [Member]</t>
  </si>
  <si>
    <t>Other Loans [Member] | Special Mention [Member]</t>
  </si>
  <si>
    <t>Other Loans [Member] | Substandard [Member]</t>
  </si>
  <si>
    <t>Other Loans [Member] | Doubtful [Member]</t>
  </si>
  <si>
    <t>TROUBLED DEBT RESTRUCTURINGS (Details)</t>
  </si>
  <si>
    <t>Jun. 30, 2016USD ($)Loan</t>
  </si>
  <si>
    <t>Jun. 30, 2015Loan</t>
  </si>
  <si>
    <t>Financing Receivable, Modifications [Line Items]</t>
  </si>
  <si>
    <t>Number of contracts | Loan</t>
  </si>
  <si>
    <t>Number of defaulted loans that had previously been restructured | Loan</t>
  </si>
  <si>
    <t>Number of loans renewed while interest was not paid current | Loan</t>
  </si>
  <si>
    <t>Pre-modification outstanding recorded investment</t>
  </si>
  <si>
    <t>Post-modification outstanding recorded investment</t>
  </si>
  <si>
    <t>FAIR VALUE, Recorded Amount of Assets and Liabilities Measured at Fair Value on a Recurring Basis (Details) - USD ($)</t>
  </si>
  <si>
    <t>Fair Value, Assets and Liabilities Measured on Recurring and Nonrecurring Basis [Line Items]</t>
  </si>
  <si>
    <t>Total assets at fair value</t>
  </si>
  <si>
    <t>Fair Value, Measurements, Recurring [Member]</t>
  </si>
  <si>
    <t>Fair Value, Measurements, Recurring [Member] | Level 1 [Member]</t>
  </si>
  <si>
    <t>Fair Value, Measurements, Recurring [Member] | Level 2 [Member]</t>
  </si>
  <si>
    <t>Fair Value, Measurements, Recurring [Member] | Level 3 [Member]</t>
  </si>
  <si>
    <t>Fair Value, Measurements, Recurring [Member] | Government-Sponsored Enterprises [Member]</t>
  </si>
  <si>
    <t>Fair Value, Measurements, Recurring [Member] | Government-Sponsored Enterprises [Member] | Level 1 [Member]</t>
  </si>
  <si>
    <t>Fair Value, Measurements, Recurring [Member] | Government-Sponsored Enterprises [Member] | Level 2 [Member]</t>
  </si>
  <si>
    <t>Fair Value, Measurements, Recurring [Member] | Government-Sponsored Enterprises [Member] | Level 3 [Member]</t>
  </si>
  <si>
    <t>Fair Value, Measurements, Recurring [Member] | Mortgage-Backed Securities [Member]</t>
  </si>
  <si>
    <t>Fair Value, Measurements, Recurring [Member] | Mortgage-Backed Securities [Member] | Level 1 [Member]</t>
  </si>
  <si>
    <t>Fair Value, Measurements, Recurring [Member] | Mortgage-Backed Securities [Member] | Level 2 [Member]</t>
  </si>
  <si>
    <t>Fair Value, Measurements, Recurring [Member] | Mortgage-Backed Securities [Member] | Level 3 [Member]</t>
  </si>
  <si>
    <t>Fair Value, Measurements, Recurring [Member] | Corporate Bonds [Member]</t>
  </si>
  <si>
    <t>Fair Value, Measurements, Recurring [Member] | Corporate Bonds [Member] | Level 1 [Member]</t>
  </si>
  <si>
    <t>Fair Value, Measurements, Recurring [Member] | Corporate Bonds [Member] | Level 2 [Member]</t>
  </si>
  <si>
    <t>Fair Value, Measurements, Recurring [Member] | Corporate Bonds [Member] | Level 3 [Member]</t>
  </si>
  <si>
    <t>Fair Value, Measurements, Recurring [Member] | Equities and Mutual Funds [Member]</t>
  </si>
  <si>
    <t>Fair Value, Measurements, Recurring [Member] | Equities and Mutual Funds [Member] | Level 1 [Member]</t>
  </si>
  <si>
    <t>Fair Value, Measurements, Recurring [Member] | Equities and Mutual Funds [Member] | Level 2 [Member]</t>
  </si>
  <si>
    <t>Fair Value, Measurements, Recurring [Member] | Equities and Mutual Funds [Member] | Level 3 [Member]</t>
  </si>
  <si>
    <t>FAIR VALUE, Changes in Level 3 Assets and Liabilities Measured at Fair Value on a Recurring Basis (Details) - Corporate Bonds Available for Sale [Member] - USD ($)</t>
  </si>
  <si>
    <t>Fair Value, Assets Measured on Recurring Basis, Unobservable Input Reconciliation [Line Items]</t>
  </si>
  <si>
    <t>Changes in Level 3 assets measured at fair value on a recurring basis</t>
  </si>
  <si>
    <t>Balance, beginning of period</t>
  </si>
  <si>
    <t>Total unrealized gain (loss) included in income</t>
  </si>
  <si>
    <t>Total unrealized gain (loss) included in other comprehensive income</t>
  </si>
  <si>
    <t>Bonds called</t>
  </si>
  <si>
    <t>Balance, end of period</t>
  </si>
  <si>
    <t>FAIR VALUE, Assets and Liabilities Recorded at Fair Value on a Nonrecurring Basis (Details) - Fair Value, Measurements, Nonrecurring [Member] - USD ($) $ in Thousands</t>
  </si>
  <si>
    <t>Impaired loans</t>
  </si>
  <si>
    <t>Servicing assets</t>
  </si>
  <si>
    <t>Level 1 [Member]</t>
  </si>
  <si>
    <t>Level 2 [Member]</t>
  </si>
  <si>
    <t>Level 3 [Member]</t>
  </si>
  <si>
    <t>Commercial and Industrial [Member] | Level 1 [Member]</t>
  </si>
  <si>
    <t>Commercial and Industrial [Member] | Level 2 [Member]</t>
  </si>
  <si>
    <t>Commercial and Industrial [Member] | Level 3 [Member]</t>
  </si>
  <si>
    <t>FAIR VALUE, Estimated Fair Values of Financial Instruments (Details) - USD ($) $ in Thousands</t>
  </si>
  <si>
    <t>Carrying Amount [Member]</t>
  </si>
  <si>
    <t>Financial Instruments - Assets [Abstract]</t>
  </si>
  <si>
    <t>Loans, net</t>
  </si>
  <si>
    <t>Financial Instruments - Liabilities [Abstract]</t>
  </si>
  <si>
    <t>Long-Term Debt</t>
  </si>
  <si>
    <t>Fair Value [Member]</t>
  </si>
  <si>
    <t>Fair Value [Member] | Quoted Prices in Active Markets for Identical Assets or Liabilities (Level 1) [Member]</t>
  </si>
  <si>
    <t>Fair Value [Member] | Significant Other Observable Inputs (Level 2) [Member]</t>
  </si>
  <si>
    <t>Fair Value [Member] | Significant Unobservable Inputs (Level 3) [Member]</t>
  </si>
  <si>
    <t>RECLASSIFICATION OF COMMON STOCK (Details)</t>
  </si>
  <si>
    <t>May 27, 2016Shareholder$ / sharesshares</t>
  </si>
  <si>
    <t>Jun. 30, 2016$ / shares</t>
  </si>
  <si>
    <t>Dec. 31, 2015$ / shares</t>
  </si>
  <si>
    <t>Class of Stock [Line Items]</t>
  </si>
  <si>
    <t>Per share amount to be received by shareholder of common stock as alternative to reclassification (in dollars per share)</t>
  </si>
  <si>
    <t>Maximum [Member]</t>
  </si>
  <si>
    <t>Number of shares of common stock required for reclassification into class A common stock (in shares) | shares</t>
  </si>
  <si>
    <t>Number of common stock shareholders after reclassification | Shareholder</t>
  </si>
  <si>
    <t>Common stock reclassification, conversion ratio</t>
  </si>
  <si>
    <t>Shareholder right to receive share premium (in dollar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229146</v>
      </c>
    </row>
    <row spans="1:3" r="6">
      <c s="4" r="A6" t="s">
        <v>8</v>
      </c>
      <c s="4" r="B6" t="s">
        <v>9</v>
      </c>
    </row>
    <row spans="1:3" r="7">
      <c s="4" r="A7" t="s">
        <v>10</v>
      </c>
      <c s="4" r="B7" t="s">
        <v>11</v>
      </c>
    </row>
    <row spans="1:3" r="8">
      <c s="4" r="A8" t="s">
        <v>12</v>
      </c>
      <c s="4" r="B8" t="s">
        <v>11</v>
      </c>
    </row>
    <row spans="1:3" r="9">
      <c s="4" r="A9" t="s">
        <v>13</v>
      </c>
      <c s="4" r="B9" t="s">
        <v>14</v>
      </c>
    </row>
    <row spans="1:3" r="10">
      <c s="4" r="A10" t="s">
        <v>15</v>
      </c>
      <c s="4" r="B10" t="s">
        <v>16</v>
      </c>
    </row>
    <row spans="1:3" r="11">
      <c s="4" r="A11" t="s">
        <v>17</v>
      </c>
      <c s="6" r="C11" t="n">
        <v>3444709</v>
      </c>
    </row>
    <row spans="1:3" r="12">
      <c s="4" r="A12" t="s">
        <v>18</v>
      </c>
      <c s="6" r="B12" t="n">
        <v>2016</v>
      </c>
    </row>
    <row spans="1:3" r="13">
      <c s="4" r="A13" t="s">
        <v>19</v>
      </c>
      <c s="5" r="B13" t="s">
        <v>20</v>
      </c>
    </row>
    <row spans="1:3" r="14">
      <c s="4" r="A14" t="s">
        <v>21</v>
      </c>
      <c s="4" r="B14" t="s">
        <v>22</v>
      </c>
    </row>
    <row spans="1:3" r="15">
      <c s="4" r="A15" t="s">
        <v>23</v>
      </c>
      <c s="4" r="B15" t="s">
        <v>24</v>
      </c>
    </row>
    <row spans="1:3" r="16">
      <c s="4" r="A16" t="s">
        <v>25</v>
      </c>
      <c s="4" r="B16" t="s">
        <v>26</v>
      </c>
    </row>
    <row spans="1:3" r="17">
      <c s="4" r="A17" t="s">
        <v>27</v>
      </c>
    </row>
    <row spans="1:3" r="18">
      <c s="3" r="A18" t="s">
        <v>4</v>
      </c>
    </row>
    <row spans="1:3" r="19">
      <c s="4" r="A19" t="s">
        <v>17</v>
      </c>
      <c s="6" r="C19" t="n">
        <v>1049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3"/>
    <col customWidth="1" max="2" min="2" width="80"/>
  </cols>
  <sheetData>
    <row spans="1:2" r="1">
      <c s="1" r="A1" t="s">
        <v>229</v>
      </c>
      <c s="2" r="B1" t="s">
        <v>1</v>
      </c>
    </row>
    <row spans="1:2" r="2">
      <c s="2" r="B2" t="s">
        <v>2</v>
      </c>
    </row>
    <row spans="1:2" r="3">
      <c s="3" r="A3" t="s">
        <v>203</v>
      </c>
    </row>
    <row spans="1:2" r="4">
      <c s="4" r="A4" t="s">
        <v>230</v>
      </c>
      <c s="4" r="B4" t="s">
        <v>231</v>
      </c>
    </row>
    <row spans="1:2" r="5">
      <c s="4" r="A5" t="s">
        <v>232</v>
      </c>
      <c s="4" r="B5" t="s">
        <v>233</v>
      </c>
    </row>
    <row spans="1:2" r="6">
      <c s="4" r="A6" t="s">
        <v>234</v>
      </c>
      <c s="4" r="B6" t="s">
        <v>235</v>
      </c>
    </row>
    <row spans="1:2" r="7">
      <c s="4" r="A7" t="s">
        <v>236</v>
      </c>
      <c s="4" r="B7" t="s">
        <v>237</v>
      </c>
    </row>
    <row spans="1:2" r="8">
      <c s="4" r="A8" t="s">
        <v>238</v>
      </c>
      <c s="4" r="B8" t="s">
        <v>239</v>
      </c>
    </row>
    <row spans="1:2" r="9">
      <c s="4" r="A9" t="s">
        <v>240</v>
      </c>
      <c s="4" r="B9" t="s">
        <v>241</v>
      </c>
    </row>
    <row spans="1:2" r="10">
      <c s="4" r="A10" t="s">
        <v>242</v>
      </c>
      <c s="4" r="B10" t="s">
        <v>243</v>
      </c>
    </row>
    <row spans="1:2" r="11">
      <c s="4" r="A11" t="s">
        <v>244</v>
      </c>
      <c s="4" r="B11" t="s">
        <v>245</v>
      </c>
    </row>
    <row spans="1:2" r="12">
      <c s="4" r="A12" t="s">
        <v>246</v>
      </c>
      <c s="4" r="B12" t="s">
        <v>247</v>
      </c>
    </row>
    <row spans="1:2" r="13">
      <c s="4" r="A13" t="s">
        <v>248</v>
      </c>
      <c s="4" r="B13"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s="1" r="A1" t="s">
        <v>250</v>
      </c>
      <c s="2" r="B1" t="s">
        <v>1</v>
      </c>
    </row>
    <row spans="1:2" r="2">
      <c s="2" r="B2" t="s">
        <v>2</v>
      </c>
    </row>
    <row spans="1:2" r="3">
      <c s="3" r="A3" t="s">
        <v>206</v>
      </c>
    </row>
    <row spans="1:2" r="4">
      <c s="4" r="A4" t="s">
        <v>251</v>
      </c>
      <c s="4" r="B4" t="s">
        <v>252</v>
      </c>
    </row>
    <row spans="1:2" r="5">
      <c s="4" r="A5" t="s">
        <v>253</v>
      </c>
      <c s="4" r="B5" t="s">
        <v>254</v>
      </c>
    </row>
    <row spans="1:2" r="6">
      <c s="4" r="A6" t="s">
        <v>255</v>
      </c>
      <c s="4" r="B6"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3" r="A2" t="s">
        <v>30</v>
      </c>
    </row>
    <row spans="1:3" r="3">
      <c s="4" r="A3" t="s">
        <v>31</v>
      </c>
      <c s="7" r="B3" t="n">
        <v>6716185</v>
      </c>
      <c s="7" r="C3" t="n">
        <v>5874561</v>
      </c>
    </row>
    <row spans="1:3" r="4">
      <c s="4" r="A4" t="s">
        <v>32</v>
      </c>
      <c s="6" r="B4" t="n">
        <v>25992126</v>
      </c>
      <c s="6" r="C4" t="n">
        <v>32921125</v>
      </c>
    </row>
    <row spans="1:3" r="5">
      <c s="4" r="A5" t="s">
        <v>33</v>
      </c>
      <c s="6" r="B5" t="n">
        <v>1222549</v>
      </c>
      <c s="6" r="C5" t="n">
        <v>1217801</v>
      </c>
    </row>
    <row spans="1:3" r="6">
      <c s="4" r="A6" t="s">
        <v>34</v>
      </c>
      <c s="6" r="B6" t="n">
        <v>4319809</v>
      </c>
      <c s="6" r="C6" t="n">
        <v>5340743</v>
      </c>
    </row>
    <row spans="1:3" r="7">
      <c s="4" r="A7" t="s">
        <v>35</v>
      </c>
      <c s="6" r="B7" t="n">
        <v>401829</v>
      </c>
      <c s="6" r="C7" t="n">
        <v>397599</v>
      </c>
    </row>
    <row spans="1:3" r="8">
      <c s="4" r="A8" t="s">
        <v>36</v>
      </c>
      <c s="6" r="B8" t="n">
        <v>207918096</v>
      </c>
      <c s="6" r="C8" t="n">
        <v>197904895</v>
      </c>
    </row>
    <row spans="1:3" r="9">
      <c s="4" r="A9" t="s">
        <v>37</v>
      </c>
      <c s="6" r="B9" t="n">
        <v>5270896</v>
      </c>
      <c s="6" r="C9" t="n">
        <v>5333066</v>
      </c>
    </row>
    <row spans="1:3" r="10">
      <c s="4" r="A10" t="s">
        <v>38</v>
      </c>
      <c s="6" r="B10" t="n">
        <v>202982</v>
      </c>
      <c s="6" r="C10" t="n">
        <v>384452</v>
      </c>
    </row>
    <row spans="1:3" r="11">
      <c s="4" r="A11" t="s">
        <v>39</v>
      </c>
      <c s="6" r="B11" t="n">
        <v>1016293</v>
      </c>
      <c s="6" r="C11" t="n">
        <v>1084164</v>
      </c>
    </row>
    <row spans="1:3" r="12">
      <c s="4" r="A12" t="s">
        <v>40</v>
      </c>
      <c s="6" r="B12" t="n">
        <v>120000</v>
      </c>
      <c s="6" r="C12" t="n">
        <v>120000</v>
      </c>
    </row>
    <row spans="1:3" r="13">
      <c s="4" r="A13" t="s">
        <v>41</v>
      </c>
      <c s="6" r="B13" t="n">
        <v>6339377</v>
      </c>
      <c s="6" r="C13" t="n">
        <v>5125339</v>
      </c>
    </row>
    <row spans="1:3" r="14">
      <c s="4" r="A14" t="s">
        <v>42</v>
      </c>
      <c s="6" r="B14" t="n">
        <v>3130552</v>
      </c>
      <c s="6" r="C14" t="n">
        <v>2072810</v>
      </c>
    </row>
    <row spans="1:3" r="15">
      <c s="4" r="A15" t="s">
        <v>43</v>
      </c>
      <c s="6" r="B15" t="n">
        <v>262650694</v>
      </c>
      <c s="6" r="C15" t="n">
        <v>257776555</v>
      </c>
    </row>
    <row spans="1:3" r="16">
      <c s="3" r="A16" t="s">
        <v>44</v>
      </c>
    </row>
    <row spans="1:3" r="17">
      <c s="4" r="A17" t="s">
        <v>45</v>
      </c>
      <c s="6" r="B17" t="n">
        <v>60467106</v>
      </c>
      <c s="6" r="C17" t="n">
        <v>54619375</v>
      </c>
    </row>
    <row spans="1:3" r="18">
      <c s="4" r="A18" t="s">
        <v>46</v>
      </c>
      <c s="6" r="B18" t="n">
        <v>156221927</v>
      </c>
      <c s="6" r="C18" t="n">
        <v>158068586</v>
      </c>
    </row>
    <row spans="1:3" r="19">
      <c s="4" r="A19" t="s">
        <v>47</v>
      </c>
      <c s="6" r="B19" t="n">
        <v>216689033</v>
      </c>
      <c s="6" r="C19" t="n">
        <v>212687961</v>
      </c>
    </row>
    <row spans="1:3" r="20">
      <c s="4" r="A20" t="s">
        <v>48</v>
      </c>
      <c s="6" r="B20" t="n">
        <v>1750000</v>
      </c>
      <c s="6" r="C20" t="n">
        <v>2750000</v>
      </c>
    </row>
    <row spans="1:3" r="21">
      <c s="4" r="A21" t="s">
        <v>49</v>
      </c>
      <c s="6" r="B21" t="n">
        <v>45730</v>
      </c>
      <c s="6" r="C21" t="n">
        <v>1004642</v>
      </c>
    </row>
    <row spans="1:3" r="22">
      <c s="4" r="A22" t="s">
        <v>50</v>
      </c>
      <c s="6" r="B22" t="n">
        <v>128286</v>
      </c>
      <c s="6" r="C22" t="n">
        <v>91632</v>
      </c>
    </row>
    <row spans="1:3" r="23">
      <c s="4" r="A23" t="s">
        <v>51</v>
      </c>
      <c s="6" r="B23" t="n">
        <v>3537887</v>
      </c>
      <c s="6" r="C23" t="n">
        <v>2571350</v>
      </c>
    </row>
    <row spans="1:3" r="24">
      <c s="4" r="A24" t="s">
        <v>52</v>
      </c>
      <c s="6" r="B24" t="n">
        <v>222150936</v>
      </c>
      <c s="6" r="C24" t="n">
        <v>219105585</v>
      </c>
    </row>
    <row spans="1:3" r="25">
      <c s="4" r="A25" t="s">
        <v>53</v>
      </c>
      <c s="4" r="B25" t="s">
        <v>54</v>
      </c>
      <c s="4" r="C25" t="s">
        <v>54</v>
      </c>
    </row>
    <row spans="1:3" r="26">
      <c s="3" r="A26" t="s">
        <v>55</v>
      </c>
    </row>
    <row spans="1:3" r="27">
      <c s="4" r="A27" t="s">
        <v>56</v>
      </c>
      <c s="6" r="B27" t="n">
        <v>10763291</v>
      </c>
      <c s="6" r="C27" t="n">
        <v>12101480</v>
      </c>
    </row>
    <row spans="1:3" r="28">
      <c s="4" r="A28" t="s">
        <v>57</v>
      </c>
      <c s="6" r="B28" t="n">
        <v>24552405</v>
      </c>
      <c s="6" r="C28" t="n">
        <v>22727587</v>
      </c>
    </row>
    <row spans="1:3" r="29">
      <c s="4" r="A29" t="s">
        <v>58</v>
      </c>
      <c s="6" r="B29" t="n">
        <v>2066</v>
      </c>
      <c s="6" r="C29" t="n">
        <v>-26904</v>
      </c>
    </row>
    <row spans="1:3" r="30">
      <c s="4" r="A30" t="s">
        <v>59</v>
      </c>
      <c s="6" r="B30" t="n">
        <v>40499758</v>
      </c>
      <c s="6" r="C30" t="n">
        <v>38670970</v>
      </c>
    </row>
    <row spans="1:3" r="31">
      <c s="4" r="A31" t="s">
        <v>60</v>
      </c>
      <c s="6" r="B31" t="n">
        <v>262650694</v>
      </c>
      <c s="6" r="C31" t="n">
        <v>257776555</v>
      </c>
    </row>
    <row spans="1:3" r="32">
      <c s="4" r="A32" t="s">
        <v>61</v>
      </c>
    </row>
    <row spans="1:3" r="33">
      <c s="3" r="A33" t="s">
        <v>55</v>
      </c>
    </row>
    <row spans="1:3" r="34">
      <c s="4" r="A34" t="s">
        <v>62</v>
      </c>
      <c s="6" r="B34" t="n">
        <v>2620325</v>
      </c>
      <c s="6" r="C34" t="n">
        <v>2620325</v>
      </c>
    </row>
    <row spans="1:3" r="35">
      <c s="4" r="A35" t="s">
        <v>63</v>
      </c>
    </row>
    <row spans="1:3" r="36">
      <c s="3" r="A36" t="s">
        <v>55</v>
      </c>
    </row>
    <row spans="1:3" r="37">
      <c s="4" r="A37" t="s">
        <v>62</v>
      </c>
      <c s="6" r="B37" t="n">
        <v>1248482</v>
      </c>
      <c s="6" r="C37" t="n">
        <v>1248482</v>
      </c>
    </row>
    <row spans="1:3" r="38">
      <c s="4" r="A38" t="s">
        <v>27</v>
      </c>
    </row>
    <row spans="1:3" r="39">
      <c s="3" r="A39" t="s">
        <v>55</v>
      </c>
    </row>
    <row spans="1:3" r="40">
      <c s="4" r="A40" t="s">
        <v>56</v>
      </c>
      <c s="7" r="B40" t="n">
        <v>1313189</v>
      </c>
      <c s="7" r="C40"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57</v>
      </c>
      <c s="2" r="B1" t="s">
        <v>1</v>
      </c>
    </row>
    <row spans="1:2" r="2">
      <c s="2" r="B2" t="s">
        <v>2</v>
      </c>
    </row>
    <row spans="1:2" r="3">
      <c s="3" r="A3" t="s">
        <v>215</v>
      </c>
    </row>
    <row spans="1:2" r="4">
      <c s="4" r="A4" t="s">
        <v>258</v>
      </c>
      <c s="4" r="B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s="1" r="A1" t="s">
        <v>260</v>
      </c>
      <c s="2" r="B1" t="s">
        <v>1</v>
      </c>
    </row>
    <row spans="1:2" r="2">
      <c s="2" r="B2" t="s">
        <v>2</v>
      </c>
    </row>
    <row spans="1:2" r="3">
      <c s="3" r="A3" t="s">
        <v>218</v>
      </c>
    </row>
    <row spans="1:2" r="4">
      <c s="4" r="A4" t="s">
        <v>261</v>
      </c>
      <c s="4" r="B4" t="s">
        <v>262</v>
      </c>
    </row>
    <row spans="1:2" r="5">
      <c s="4" r="A5" t="s">
        <v>263</v>
      </c>
      <c s="4" r="B5" t="s">
        <v>264</v>
      </c>
    </row>
    <row spans="1:2" r="6">
      <c s="4" r="A6" t="s">
        <v>265</v>
      </c>
      <c s="4" r="B6" t="s">
        <v>266</v>
      </c>
    </row>
    <row spans="1:2" r="7">
      <c s="4" r="A7" t="s">
        <v>267</v>
      </c>
      <c s="4" r="B7"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69</v>
      </c>
      <c s="2" r="B1" t="s">
        <v>1</v>
      </c>
    </row>
    <row spans="1:2" r="2">
      <c s="2" r="B2" t="s">
        <v>2</v>
      </c>
    </row>
    <row spans="1:2" r="3">
      <c s="3" r="A3" t="s">
        <v>221</v>
      </c>
    </row>
    <row spans="1:2" r="4">
      <c s="4" r="A4" t="s">
        <v>270</v>
      </c>
      <c s="4" r="B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72</v>
      </c>
      <c s="2" r="B1" t="s">
        <v>1</v>
      </c>
    </row>
    <row spans="1:2" r="2">
      <c s="2" r="B2" t="s">
        <v>2</v>
      </c>
    </row>
    <row spans="1:2" r="3">
      <c s="3" r="A3" t="s">
        <v>224</v>
      </c>
    </row>
    <row spans="1:2" r="4">
      <c s="4" r="A4" t="s">
        <v>273</v>
      </c>
      <c s="4" r="B4" t="s">
        <v>274</v>
      </c>
    </row>
    <row spans="1:2" r="5">
      <c s="4" r="A5" t="s">
        <v>275</v>
      </c>
      <c s="4" r="B5" t="s">
        <v>276</v>
      </c>
    </row>
    <row spans="1:2" r="6">
      <c s="4" r="A6" t="s">
        <v>277</v>
      </c>
      <c s="4" r="B6" t="s">
        <v>278</v>
      </c>
    </row>
    <row spans="1:2" r="7">
      <c s="4" r="A7" t="s">
        <v>279</v>
      </c>
      <c s="4" r="B7"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9"/>
    <col customWidth="1" max="2" min="2" width="21"/>
    <col customWidth="1" max="3" min="3" width="33"/>
    <col customWidth="1" max="4" min="4" width="21"/>
  </cols>
  <sheetData>
    <row spans="1:4" r="1">
      <c s="1" r="A1" t="s">
        <v>281</v>
      </c>
      <c s="2" r="B1" t="s">
        <v>282</v>
      </c>
      <c s="2" r="C1" t="s">
        <v>1</v>
      </c>
    </row>
    <row spans="1:4" r="2">
      <c s="2" r="B2" t="s">
        <v>283</v>
      </c>
      <c s="2" r="C2" t="s">
        <v>284</v>
      </c>
      <c s="2" r="D2" t="s">
        <v>285</v>
      </c>
    </row>
    <row spans="1:4" r="3">
      <c s="3" r="A3" t="s">
        <v>286</v>
      </c>
    </row>
    <row spans="1:4" r="4">
      <c s="4" r="A4" t="s">
        <v>287</v>
      </c>
      <c s="4" r="C4" t="s">
        <v>288</v>
      </c>
    </row>
    <row spans="1:4" r="5">
      <c s="4" r="A5" t="s">
        <v>289</v>
      </c>
      <c s="6" r="C5" t="n">
        <v>5</v>
      </c>
    </row>
    <row spans="1:4" r="6">
      <c s="4" r="A6" t="s">
        <v>290</v>
      </c>
      <c s="7" r="C6" t="n">
        <v>0</v>
      </c>
      <c s="7" r="D6" t="n">
        <v>0</v>
      </c>
    </row>
    <row spans="1:4" r="7">
      <c s="4" r="A7" t="s">
        <v>291</v>
      </c>
      <c s="7" r="C7" t="n">
        <v>0</v>
      </c>
      <c s="7" r="D7" t="n">
        <v>0</v>
      </c>
    </row>
    <row spans="1:4" r="8">
      <c s="4" r="A8" t="s">
        <v>292</v>
      </c>
    </row>
    <row spans="1:4" r="9">
      <c s="3" r="A9" t="s">
        <v>293</v>
      </c>
    </row>
    <row spans="1:4" r="10">
      <c s="4" r="A10" t="s">
        <v>294</v>
      </c>
      <c s="7" r="B10" t="n">
        <v>1057282</v>
      </c>
    </row>
    <row spans="1:4" r="11">
      <c s="4" r="A11" t="s">
        <v>295</v>
      </c>
      <c s="4" r="B11" t="s">
        <v>296</v>
      </c>
    </row>
    <row spans="1:4" r="12">
      <c s="4" r="A12" t="s">
        <v>297</v>
      </c>
      <c s="4" r="B12" t="s">
        <v>298</v>
      </c>
    </row>
    <row spans="1:4" r="13">
      <c s="4" r="A13" t="s">
        <v>299</v>
      </c>
    </row>
    <row spans="1:4" r="14">
      <c s="3" r="A14" t="s">
        <v>286</v>
      </c>
    </row>
    <row spans="1:4" r="15">
      <c s="4" r="A15" t="s">
        <v>287</v>
      </c>
      <c s="4" r="C15" t="s">
        <v>300</v>
      </c>
    </row>
    <row spans="1:4" r="16">
      <c s="4" r="A16" t="s">
        <v>301</v>
      </c>
      <c s="6" r="C16" t="n">
        <v>6</v>
      </c>
    </row>
    <row spans="1:4" r="17">
      <c s="4" r="A17" t="s">
        <v>302</v>
      </c>
      <c s="6" r="C17" t="n">
        <v>5</v>
      </c>
    </row>
    <row spans="1:4" r="18">
      <c s="4" r="A18" t="s">
        <v>303</v>
      </c>
      <c s="4" r="C18" t="s">
        <v>304</v>
      </c>
    </row>
    <row spans="1:4" r="19">
      <c s="4" r="A19" t="s">
        <v>305</v>
      </c>
    </row>
    <row spans="1:4" r="20">
      <c s="3" r="A20" t="s">
        <v>286</v>
      </c>
    </row>
    <row spans="1:4" r="21">
      <c s="4" r="A21" t="s">
        <v>303</v>
      </c>
      <c s="4" r="C21" t="s">
        <v>306</v>
      </c>
    </row>
    <row spans="1:4" r="22">
      <c s="4" r="A22" t="s">
        <v>307</v>
      </c>
    </row>
    <row spans="1:4" r="23">
      <c s="3" r="A23" t="s">
        <v>286</v>
      </c>
    </row>
    <row spans="1:4" r="24">
      <c s="4" r="A24" t="s">
        <v>303</v>
      </c>
      <c s="4" r="C2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9</v>
      </c>
      <c s="2" r="B1" t="s">
        <v>2</v>
      </c>
      <c s="2" r="C1" t="s">
        <v>29</v>
      </c>
    </row>
    <row spans="1:3" r="2">
      <c s="3" r="A2" t="s">
        <v>310</v>
      </c>
    </row>
    <row spans="1:3" r="3">
      <c s="4" r="A3" t="s">
        <v>311</v>
      </c>
      <c s="7" r="B3" t="n">
        <v>4316548</v>
      </c>
      <c s="7" r="C3" t="n">
        <v>5381781</v>
      </c>
    </row>
    <row spans="1:3" r="4">
      <c s="4" r="A4" t="s">
        <v>312</v>
      </c>
      <c s="6" r="B4" t="n">
        <v>3261</v>
      </c>
      <c s="6" r="C4" t="n">
        <v>18220</v>
      </c>
    </row>
    <row spans="1:3" r="5">
      <c s="4" r="A5" t="s">
        <v>313</v>
      </c>
      <c s="6" r="B5" t="n">
        <v>0</v>
      </c>
      <c s="6" r="C5" t="n">
        <v>59258</v>
      </c>
    </row>
    <row spans="1:3" r="6">
      <c s="4" r="A6" t="s">
        <v>314</v>
      </c>
      <c s="6" r="B6" t="n">
        <v>4319809</v>
      </c>
      <c s="6" r="C6" t="n">
        <v>5340743</v>
      </c>
    </row>
    <row spans="1:3" r="7">
      <c s="4" r="A7" t="s">
        <v>315</v>
      </c>
    </row>
    <row spans="1:3" r="8">
      <c s="3" r="A8" t="s">
        <v>310</v>
      </c>
    </row>
    <row spans="1:3" r="9">
      <c s="4" r="A9" t="s">
        <v>311</v>
      </c>
      <c s="6" r="B9" t="n">
        <v>4000000</v>
      </c>
      <c s="6" r="C9" t="n">
        <v>4498227</v>
      </c>
    </row>
    <row spans="1:3" r="10">
      <c s="4" r="A10" t="s">
        <v>312</v>
      </c>
      <c s="6" r="B10" t="n">
        <v>2825</v>
      </c>
      <c s="6" r="C10" t="n">
        <v>3130</v>
      </c>
    </row>
    <row spans="1:3" r="11">
      <c s="4" r="A11" t="s">
        <v>313</v>
      </c>
      <c s="6" r="B11" t="n">
        <v>0</v>
      </c>
      <c s="6" r="C11" t="n">
        <v>10117</v>
      </c>
    </row>
    <row spans="1:3" r="12">
      <c s="4" r="A12" t="s">
        <v>314</v>
      </c>
      <c s="6" r="B12" t="n">
        <v>4002825</v>
      </c>
      <c s="6" r="C12" t="n">
        <v>4491240</v>
      </c>
    </row>
    <row spans="1:3" r="13">
      <c s="4" r="A13" t="s">
        <v>316</v>
      </c>
    </row>
    <row spans="1:3" r="14">
      <c s="3" r="A14" t="s">
        <v>310</v>
      </c>
    </row>
    <row spans="1:3" r="15">
      <c s="4" r="A15" t="s">
        <v>311</v>
      </c>
      <c s="6" r="B15" t="n">
        <v>16548</v>
      </c>
      <c s="6" r="C15" t="n">
        <v>20233</v>
      </c>
    </row>
    <row spans="1:3" r="16">
      <c s="4" r="A16" t="s">
        <v>312</v>
      </c>
      <c s="6" r="B16" t="n">
        <v>436</v>
      </c>
      <c s="6" r="C16" t="n">
        <v>446</v>
      </c>
    </row>
    <row spans="1:3" r="17">
      <c s="4" r="A17" t="s">
        <v>313</v>
      </c>
      <c s="6" r="B17" t="n">
        <v>0</v>
      </c>
      <c s="6" r="C17" t="n">
        <v>0</v>
      </c>
    </row>
    <row spans="1:3" r="18">
      <c s="4" r="A18" t="s">
        <v>314</v>
      </c>
      <c s="6" r="B18" t="n">
        <v>16984</v>
      </c>
      <c s="6" r="C18" t="n">
        <v>20679</v>
      </c>
    </row>
    <row spans="1:3" r="19">
      <c s="4" r="A19" t="s">
        <v>317</v>
      </c>
    </row>
    <row spans="1:3" r="20">
      <c s="3" r="A20" t="s">
        <v>310</v>
      </c>
    </row>
    <row spans="1:3" r="21">
      <c s="4" r="A21" t="s">
        <v>311</v>
      </c>
      <c s="6" r="B21" t="n">
        <v>300000</v>
      </c>
      <c s="6" r="C21" t="n">
        <v>300000</v>
      </c>
    </row>
    <row spans="1:3" r="22">
      <c s="4" r="A22" t="s">
        <v>312</v>
      </c>
      <c s="6" r="B22" t="n">
        <v>0</v>
      </c>
      <c s="6" r="C22" t="n">
        <v>0</v>
      </c>
    </row>
    <row spans="1:3" r="23">
      <c s="4" r="A23" t="s">
        <v>313</v>
      </c>
      <c s="6" r="B23" t="n">
        <v>0</v>
      </c>
      <c s="6" r="C23" t="n">
        <v>300</v>
      </c>
    </row>
    <row spans="1:3" r="24">
      <c s="4" r="A24" t="s">
        <v>314</v>
      </c>
      <c s="7" r="B24" t="n">
        <v>300000</v>
      </c>
      <c s="6" r="C24" t="n">
        <v>299700</v>
      </c>
    </row>
    <row spans="1:3" r="25">
      <c s="4" r="A25" t="s">
        <v>318</v>
      </c>
    </row>
    <row spans="1:3" r="26">
      <c s="3" r="A26" t="s">
        <v>310</v>
      </c>
    </row>
    <row spans="1:3" r="27">
      <c s="4" r="A27" t="s">
        <v>311</v>
      </c>
      <c s="6" r="C27" t="n">
        <v>563321</v>
      </c>
    </row>
    <row spans="1:3" r="28">
      <c s="4" r="A28" t="s">
        <v>312</v>
      </c>
      <c s="6" r="C28" t="n">
        <v>14644</v>
      </c>
    </row>
    <row spans="1:3" r="29">
      <c s="4" r="A29" t="s">
        <v>313</v>
      </c>
      <c s="6" r="C29" t="n">
        <v>48841</v>
      </c>
    </row>
    <row spans="1:3" r="30">
      <c s="4" r="A30" t="s">
        <v>314</v>
      </c>
      <c s="7" r="C30" t="n">
        <v>52912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6"/>
    <col customWidth="1" max="2" min="2" width="21"/>
  </cols>
  <sheetData>
    <row spans="1:2" r="1">
      <c s="1" r="A1" t="s">
        <v>319</v>
      </c>
      <c s="2" r="B1" t="s">
        <v>320</v>
      </c>
    </row>
    <row spans="1:2" r="2">
      <c s="3" r="A2" t="s">
        <v>321</v>
      </c>
    </row>
    <row spans="1:2" r="3">
      <c s="4" r="A3" t="s">
        <v>322</v>
      </c>
      <c s="7" r="B3" t="n">
        <v>500000</v>
      </c>
    </row>
    <row spans="1:2" r="4">
      <c s="4" r="A4" t="s">
        <v>323</v>
      </c>
      <c s="6" r="B4" t="n">
        <v>3808872</v>
      </c>
    </row>
    <row spans="1:2" r="5">
      <c s="4" r="A5" t="s">
        <v>324</v>
      </c>
      <c s="6" r="B5" t="n">
        <v>805</v>
      </c>
    </row>
    <row spans="1:2" r="6">
      <c s="4" r="A6" t="s">
        <v>325</v>
      </c>
      <c s="6" r="B6" t="n">
        <v>6871</v>
      </c>
    </row>
    <row spans="1:2" r="7">
      <c s="4" r="A7" t="s">
        <v>186</v>
      </c>
      <c s="6" r="B7" t="n">
        <v>4316548</v>
      </c>
    </row>
    <row spans="1:2" r="8">
      <c s="3" r="A8" t="s">
        <v>326</v>
      </c>
    </row>
    <row spans="1:2" r="9">
      <c s="4" r="A9" t="s">
        <v>322</v>
      </c>
      <c s="6" r="B9" t="n">
        <v>500015</v>
      </c>
    </row>
    <row spans="1:2" r="10">
      <c s="4" r="A10" t="s">
        <v>323</v>
      </c>
      <c s="6" r="B10" t="n">
        <v>3811838</v>
      </c>
    </row>
    <row spans="1:2" r="11">
      <c s="4" r="A11" t="s">
        <v>324</v>
      </c>
      <c s="6" r="B11" t="n">
        <v>831</v>
      </c>
    </row>
    <row spans="1:2" r="12">
      <c s="4" r="A12" t="s">
        <v>325</v>
      </c>
      <c s="6" r="B12" t="n">
        <v>7125</v>
      </c>
    </row>
    <row spans="1:2" r="13">
      <c s="4" r="A13" t="s">
        <v>186</v>
      </c>
      <c s="7" r="B13" t="n">
        <v>431980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spans="1:4" r="1">
      <c s="1" r="A1" t="s">
        <v>327</v>
      </c>
      <c s="2" r="B1" t="s">
        <v>1</v>
      </c>
    </row>
    <row spans="1:4" r="2">
      <c s="2" r="B2" t="s">
        <v>2</v>
      </c>
      <c s="2" r="C2" t="s">
        <v>81</v>
      </c>
      <c s="2" r="D2" t="s">
        <v>29</v>
      </c>
    </row>
    <row spans="1:4" r="3">
      <c s="3" r="A3" t="s">
        <v>328</v>
      </c>
    </row>
    <row spans="1:4" r="4">
      <c s="4" r="A4" t="s">
        <v>329</v>
      </c>
      <c s="7" r="D4" t="n">
        <v>2551975</v>
      </c>
    </row>
    <row spans="1:4" r="5">
      <c s="4" r="A5" t="s">
        <v>330</v>
      </c>
      <c s="6" r="D5" t="n">
        <v>340840</v>
      </c>
    </row>
    <row spans="1:4" r="6">
      <c s="4" r="A6" t="s">
        <v>186</v>
      </c>
      <c s="6" r="D6" t="n">
        <v>2892815</v>
      </c>
    </row>
    <row spans="1:4" r="7">
      <c s="3" r="A7" t="s">
        <v>331</v>
      </c>
    </row>
    <row spans="1:4" r="8">
      <c s="4" r="A8" t="s">
        <v>329</v>
      </c>
      <c s="6" r="D8" t="n">
        <v>32902</v>
      </c>
    </row>
    <row spans="1:4" r="9">
      <c s="4" r="A9" t="s">
        <v>330</v>
      </c>
      <c s="6" r="D9" t="n">
        <v>26356</v>
      </c>
    </row>
    <row spans="1:4" r="10">
      <c s="4" r="A10" t="s">
        <v>186</v>
      </c>
      <c s="6" r="D10" t="n">
        <v>59258</v>
      </c>
    </row>
    <row spans="1:4" r="11">
      <c s="4" r="A11" t="s">
        <v>332</v>
      </c>
      <c s="7" r="B11" t="n">
        <v>-33127</v>
      </c>
      <c s="7" r="C11" t="n">
        <v>4376</v>
      </c>
    </row>
    <row spans="1:4" r="12">
      <c s="4" r="A12" t="s">
        <v>333</v>
      </c>
      <c s="7" r="B12" t="n">
        <v>530710</v>
      </c>
      <c s="7" r="C12" t="n">
        <v>11135</v>
      </c>
    </row>
    <row spans="1:4" r="13">
      <c s="4" r="A13" t="s">
        <v>315</v>
      </c>
    </row>
    <row spans="1:4" r="14">
      <c s="3" r="A14" t="s">
        <v>328</v>
      </c>
    </row>
    <row spans="1:4" r="15">
      <c s="4" r="A15" t="s">
        <v>329</v>
      </c>
      <c s="6" r="D15" t="n">
        <v>2488110</v>
      </c>
    </row>
    <row spans="1:4" r="16">
      <c s="4" r="A16" t="s">
        <v>330</v>
      </c>
      <c s="6" r="D16" t="n">
        <v>0</v>
      </c>
    </row>
    <row spans="1:4" r="17">
      <c s="4" r="A17" t="s">
        <v>186</v>
      </c>
      <c s="6" r="D17" t="n">
        <v>2488110</v>
      </c>
    </row>
    <row spans="1:4" r="18">
      <c s="3" r="A18" t="s">
        <v>331</v>
      </c>
    </row>
    <row spans="1:4" r="19">
      <c s="4" r="A19" t="s">
        <v>329</v>
      </c>
      <c s="6" r="D19" t="n">
        <v>10117</v>
      </c>
    </row>
    <row spans="1:4" r="20">
      <c s="4" r="A20" t="s">
        <v>330</v>
      </c>
      <c s="6" r="D20" t="n">
        <v>0</v>
      </c>
    </row>
    <row spans="1:4" r="21">
      <c s="4" r="A21" t="s">
        <v>186</v>
      </c>
      <c s="6" r="D21" t="n">
        <v>10117</v>
      </c>
    </row>
    <row spans="1:4" r="22">
      <c s="4" r="A22" t="s">
        <v>317</v>
      </c>
    </row>
    <row spans="1:4" r="23">
      <c s="3" r="A23" t="s">
        <v>328</v>
      </c>
    </row>
    <row spans="1:4" r="24">
      <c s="4" r="A24" t="s">
        <v>329</v>
      </c>
      <c s="6" r="D24" t="n">
        <v>0</v>
      </c>
    </row>
    <row spans="1:4" r="25">
      <c s="4" r="A25" t="s">
        <v>330</v>
      </c>
      <c s="6" r="D25" t="n">
        <v>299700</v>
      </c>
    </row>
    <row spans="1:4" r="26">
      <c s="4" r="A26" t="s">
        <v>186</v>
      </c>
      <c s="6" r="D26" t="n">
        <v>299700</v>
      </c>
    </row>
    <row spans="1:4" r="27">
      <c s="3" r="A27" t="s">
        <v>331</v>
      </c>
    </row>
    <row spans="1:4" r="28">
      <c s="4" r="A28" t="s">
        <v>329</v>
      </c>
      <c s="6" r="D28" t="n">
        <v>0</v>
      </c>
    </row>
    <row spans="1:4" r="29">
      <c s="4" r="A29" t="s">
        <v>330</v>
      </c>
      <c s="6" r="D29" t="n">
        <v>300</v>
      </c>
    </row>
    <row spans="1:4" r="30">
      <c s="4" r="A30" t="s">
        <v>186</v>
      </c>
      <c s="6" r="D30" t="n">
        <v>300</v>
      </c>
    </row>
    <row spans="1:4" r="31">
      <c s="4" r="A31" t="s">
        <v>318</v>
      </c>
    </row>
    <row spans="1:4" r="32">
      <c s="3" r="A32" t="s">
        <v>328</v>
      </c>
    </row>
    <row spans="1:4" r="33">
      <c s="4" r="A33" t="s">
        <v>329</v>
      </c>
      <c s="6" r="D33" t="n">
        <v>63865</v>
      </c>
    </row>
    <row spans="1:4" r="34">
      <c s="4" r="A34" t="s">
        <v>330</v>
      </c>
      <c s="6" r="D34" t="n">
        <v>41140</v>
      </c>
    </row>
    <row spans="1:4" r="35">
      <c s="4" r="A35" t="s">
        <v>186</v>
      </c>
      <c s="6" r="D35" t="n">
        <v>105005</v>
      </c>
    </row>
    <row spans="1:4" r="36">
      <c s="3" r="A36" t="s">
        <v>331</v>
      </c>
    </row>
    <row spans="1:4" r="37">
      <c s="4" r="A37" t="s">
        <v>329</v>
      </c>
      <c s="6" r="D37" t="n">
        <v>22785</v>
      </c>
    </row>
    <row spans="1:4" r="38">
      <c s="4" r="A38" t="s">
        <v>330</v>
      </c>
      <c s="6" r="D38" t="n">
        <v>26056</v>
      </c>
    </row>
    <row spans="1:4" r="39">
      <c s="4" r="A39" t="s">
        <v>186</v>
      </c>
      <c s="7" r="D39" t="n">
        <v>4884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s="1" r="A1" t="s">
        <v>334</v>
      </c>
      <c s="2" r="B1" t="s">
        <v>335</v>
      </c>
    </row>
    <row spans="1:2" r="2">
      <c s="4" r="A2" t="s">
        <v>61</v>
      </c>
    </row>
    <row spans="1:2" r="3">
      <c s="3" r="A3" t="s">
        <v>336</v>
      </c>
    </row>
    <row spans="1:2" r="4">
      <c s="4" r="A4" t="s">
        <v>337</v>
      </c>
      <c s="9" r="B4" t="n">
        <v>2.2955</v>
      </c>
    </row>
    <row spans="1:2" r="5">
      <c s="4" r="A5" t="s">
        <v>63</v>
      </c>
    </row>
    <row spans="1:2" r="6">
      <c s="3" r="A6" t="s">
        <v>336</v>
      </c>
    </row>
    <row spans="1:2" r="7">
      <c s="4" r="A7" t="s">
        <v>337</v>
      </c>
      <c s="10" r="B7" t="n">
        <v>1.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spans="1:2" r="1">
      <c s="1" r="A1" t="s">
        <v>338</v>
      </c>
      <c s="2" r="B1" t="s">
        <v>320</v>
      </c>
    </row>
    <row spans="1:2" r="2">
      <c s="3" r="A2" t="s">
        <v>212</v>
      </c>
    </row>
    <row spans="1:2" r="3">
      <c s="4" r="A3" t="s">
        <v>339</v>
      </c>
      <c s="7" r="B3" t="n">
        <v>54082000</v>
      </c>
    </row>
    <row spans="1:2" r="4">
      <c s="4" r="A4" t="s">
        <v>340</v>
      </c>
      <c s="7" r="B4" t="n">
        <v>19408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s="1" r="A1" t="s">
        <v>64</v>
      </c>
      <c s="2" r="B1" t="s">
        <v>1</v>
      </c>
      <c s="2" r="C1" t="s">
        <v>65</v>
      </c>
    </row>
    <row spans="1:3" r="2">
      <c s="2" r="B2" t="s">
        <v>2</v>
      </c>
      <c s="2" r="C2" t="s">
        <v>29</v>
      </c>
    </row>
    <row spans="1:3" r="3">
      <c s="3" r="A3" t="s">
        <v>30</v>
      </c>
    </row>
    <row spans="1:3" r="4">
      <c s="4" r="A4" t="s">
        <v>66</v>
      </c>
      <c s="7" r="B4" t="n">
        <v>3846517</v>
      </c>
      <c s="7" r="C4" t="n">
        <v>3626908</v>
      </c>
    </row>
    <row spans="1:3" r="5">
      <c s="3" r="A5" t="s">
        <v>55</v>
      </c>
    </row>
    <row spans="1:3" r="6">
      <c s="4" r="A6" t="s">
        <v>67</v>
      </c>
      <c s="6" r="B6" t="n">
        <v>1000000</v>
      </c>
      <c s="6" r="C6" t="n">
        <v>1000000</v>
      </c>
    </row>
    <row spans="1:3" r="7">
      <c s="4" r="A7" t="s">
        <v>68</v>
      </c>
      <c s="6" r="B7" t="n">
        <v>9000000</v>
      </c>
      <c s="6" r="C7" t="n">
        <v>9000000</v>
      </c>
    </row>
    <row spans="1:3" r="8">
      <c s="4" r="A8" t="s">
        <v>69</v>
      </c>
      <c s="7" r="B8" t="n">
        <v>0</v>
      </c>
      <c s="7" r="C8" t="n">
        <v>0</v>
      </c>
    </row>
    <row spans="1:3" r="9">
      <c s="4" r="A9" t="s">
        <v>70</v>
      </c>
      <c s="6" r="B9" t="n">
        <v>3444709</v>
      </c>
      <c s="6" r="C9" t="n">
        <v>3549665</v>
      </c>
    </row>
    <row spans="1:3" r="10">
      <c s="4" r="A10" t="s">
        <v>71</v>
      </c>
      <c s="6" r="B10" t="n">
        <v>3444709</v>
      </c>
      <c s="6" r="C10" t="n">
        <v>3549665</v>
      </c>
    </row>
    <row spans="1:3" r="11">
      <c s="4" r="A11" t="s">
        <v>61</v>
      </c>
    </row>
    <row spans="1:3" r="12">
      <c s="3" r="A12" t="s">
        <v>55</v>
      </c>
    </row>
    <row spans="1:3" r="13">
      <c s="4" r="A13" t="s">
        <v>72</v>
      </c>
      <c s="6" r="B13" t="n">
        <v>189356</v>
      </c>
      <c s="6" r="C13" t="n">
        <v>189356</v>
      </c>
    </row>
    <row spans="1:3" r="14">
      <c s="4" r="A14" t="s">
        <v>73</v>
      </c>
      <c s="6" r="B14" t="n">
        <v>189356</v>
      </c>
      <c s="6" r="C14" t="n">
        <v>189356</v>
      </c>
    </row>
    <row spans="1:3" r="15">
      <c s="4" r="A15" t="s">
        <v>74</v>
      </c>
      <c s="7" r="B15" t="n">
        <v>0</v>
      </c>
      <c s="7" r="C15" t="n">
        <v>0</v>
      </c>
    </row>
    <row spans="1:3" r="16">
      <c s="4" r="A16" t="s">
        <v>75</v>
      </c>
      <c s="4" r="B16" t="s">
        <v>76</v>
      </c>
      <c s="4" r="C16" t="s">
        <v>76</v>
      </c>
    </row>
    <row spans="1:3" r="17">
      <c s="4" r="A17" t="s">
        <v>77</v>
      </c>
      <c s="7" r="B17" t="n">
        <v>14</v>
      </c>
      <c s="7" r="C17" t="n">
        <v>14</v>
      </c>
    </row>
    <row spans="1:3" r="18">
      <c s="4" r="A18" t="s">
        <v>63</v>
      </c>
    </row>
    <row spans="1:3" r="19">
      <c s="3" r="A19" t="s">
        <v>55</v>
      </c>
    </row>
    <row spans="1:3" r="20">
      <c s="4" r="A20" t="s">
        <v>72</v>
      </c>
      <c s="6" r="B20" t="n">
        <v>181154</v>
      </c>
      <c s="6" r="C20" t="n">
        <v>181154</v>
      </c>
    </row>
    <row spans="1:3" r="21">
      <c s="4" r="A21" t="s">
        <v>73</v>
      </c>
      <c s="6" r="B21" t="n">
        <v>181154</v>
      </c>
      <c s="6" r="C21" t="n">
        <v>181154</v>
      </c>
    </row>
    <row spans="1:3" r="22">
      <c s="4" r="A22" t="s">
        <v>74</v>
      </c>
      <c s="7" r="B22" t="n">
        <v>0</v>
      </c>
      <c s="7" r="C22" t="n">
        <v>0</v>
      </c>
    </row>
    <row spans="1:3" r="23">
      <c s="4" r="A23" t="s">
        <v>75</v>
      </c>
      <c s="4" r="B23" t="s">
        <v>78</v>
      </c>
      <c s="4" r="C23" t="s">
        <v>78</v>
      </c>
    </row>
    <row spans="1:3" r="24">
      <c s="4" r="A24" t="s">
        <v>77</v>
      </c>
      <c s="8" r="B24" t="n">
        <v>7.08</v>
      </c>
      <c s="8" r="C24" t="n">
        <v>7.08</v>
      </c>
    </row>
    <row spans="1:3" r="25">
      <c s="4" r="A25" t="s">
        <v>27</v>
      </c>
    </row>
    <row spans="1:3" r="26">
      <c s="3" r="A26" t="s">
        <v>55</v>
      </c>
    </row>
    <row spans="1:3" r="27">
      <c s="4" r="A27" t="s">
        <v>68</v>
      </c>
      <c s="6" r="B27" t="n">
        <v>1000000</v>
      </c>
      <c s="6" r="C27" t="n">
        <v>1000000</v>
      </c>
    </row>
    <row spans="1:3" r="28">
      <c s="4" r="A28" t="s">
        <v>69</v>
      </c>
      <c s="7" r="B28" t="n">
        <v>0</v>
      </c>
      <c s="7" r="C28" t="n">
        <v>0</v>
      </c>
    </row>
    <row spans="1:3" r="29">
      <c s="4" r="A29" t="s">
        <v>70</v>
      </c>
      <c s="6" r="B29" t="n">
        <v>104956</v>
      </c>
    </row>
    <row spans="1:3" r="30">
      <c s="4" r="A30" t="s">
        <v>71</v>
      </c>
      <c s="6" r="B30" t="n">
        <v>10495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spans="1:5" r="1">
      <c s="1" r="A1" t="s">
        <v>341</v>
      </c>
      <c s="2" r="B1" t="s">
        <v>2</v>
      </c>
      <c s="2" r="C1" t="s">
        <v>29</v>
      </c>
      <c s="2" r="D1" t="s">
        <v>81</v>
      </c>
      <c s="2" r="E1" t="s">
        <v>342</v>
      </c>
    </row>
    <row spans="1:5" r="2">
      <c s="3" r="A2" t="s">
        <v>343</v>
      </c>
    </row>
    <row spans="1:5" r="3">
      <c s="4" r="A3" t="s">
        <v>344</v>
      </c>
      <c s="7" r="B3" t="n">
        <v>211525345</v>
      </c>
      <c s="7" r="C3" t="n">
        <v>201367383</v>
      </c>
      <c s="7" r="D3" t="n">
        <v>193496718</v>
      </c>
    </row>
    <row spans="1:5" r="4">
      <c s="4" r="A4" t="s">
        <v>345</v>
      </c>
      <c s="6" r="B4" t="n">
        <v>239268</v>
      </c>
      <c s="6" r="C4" t="n">
        <v>164420</v>
      </c>
    </row>
    <row spans="1:5" r="5">
      <c s="4" r="A5" t="s">
        <v>346</v>
      </c>
      <c s="6" r="B5" t="n">
        <v>211764613</v>
      </c>
      <c s="6" r="C5" t="n">
        <v>201531803</v>
      </c>
    </row>
    <row spans="1:5" r="6">
      <c s="4" r="A6" t="s">
        <v>66</v>
      </c>
      <c s="6" r="B6" t="n">
        <v>-3846517</v>
      </c>
      <c s="6" r="C6" t="n">
        <v>-3626908</v>
      </c>
      <c s="6" r="D6" t="n">
        <v>-3686569</v>
      </c>
      <c s="7" r="E6" t="n">
        <v>-3554664</v>
      </c>
    </row>
    <row spans="1:5" r="7">
      <c s="4" r="A7" t="s">
        <v>347</v>
      </c>
      <c s="6" r="B7" t="n">
        <v>207918096</v>
      </c>
      <c s="6" r="C7" t="n">
        <v>197904895</v>
      </c>
    </row>
    <row spans="1:5" r="8">
      <c s="4" r="A8" t="s">
        <v>348</v>
      </c>
    </row>
    <row spans="1:5" r="9">
      <c s="3" r="A9" t="s">
        <v>343</v>
      </c>
    </row>
    <row spans="1:5" r="10">
      <c s="4" r="A10" t="s">
        <v>344</v>
      </c>
      <c s="6" r="B10" t="n">
        <v>54296937</v>
      </c>
      <c s="6" r="C10" t="n">
        <v>51930870</v>
      </c>
      <c s="6" r="D10" t="n">
        <v>54582484</v>
      </c>
    </row>
    <row spans="1:5" r="11">
      <c s="4" r="A11" t="s">
        <v>66</v>
      </c>
      <c s="6" r="B11" t="n">
        <v>-1317771</v>
      </c>
      <c s="6" r="C11" t="n">
        <v>-1361814</v>
      </c>
      <c s="6" r="D11" t="n">
        <v>-1533407</v>
      </c>
      <c s="6" r="E11" t="n">
        <v>-1301900</v>
      </c>
    </row>
    <row spans="1:5" r="12">
      <c s="4" r="A12" t="s">
        <v>349</v>
      </c>
    </row>
    <row spans="1:5" r="13">
      <c s="3" r="A13" t="s">
        <v>343</v>
      </c>
    </row>
    <row spans="1:5" r="14">
      <c s="4" r="A14" t="s">
        <v>344</v>
      </c>
      <c s="6" r="B14" t="n">
        <v>9334109</v>
      </c>
      <c s="6" r="C14" t="n">
        <v>9669380</v>
      </c>
      <c s="6" r="D14" t="n">
        <v>5003033</v>
      </c>
    </row>
    <row spans="1:5" r="15">
      <c s="4" r="A15" t="s">
        <v>66</v>
      </c>
      <c s="6" r="B15" t="n">
        <v>-147338</v>
      </c>
      <c s="6" r="C15" t="n">
        <v>-150400</v>
      </c>
      <c s="6" r="D15" t="n">
        <v>-80600</v>
      </c>
      <c s="6" r="E15" t="n">
        <v>-160100</v>
      </c>
    </row>
    <row spans="1:5" r="16">
      <c s="4" r="A16" t="s">
        <v>350</v>
      </c>
    </row>
    <row spans="1:5" r="17">
      <c s="3" r="A17" t="s">
        <v>343</v>
      </c>
    </row>
    <row spans="1:5" r="18">
      <c s="4" r="A18" t="s">
        <v>344</v>
      </c>
      <c s="6" r="B18" t="n">
        <v>44070693</v>
      </c>
      <c s="6" r="C18" t="n">
        <v>43830689</v>
      </c>
      <c s="6" r="D18" t="n">
        <v>42429891</v>
      </c>
    </row>
    <row spans="1:5" r="19">
      <c s="4" r="A19" t="s">
        <v>66</v>
      </c>
      <c s="6" r="B19" t="n">
        <v>-821378</v>
      </c>
      <c s="6" r="C19" t="n">
        <v>-790200</v>
      </c>
      <c s="6" r="D19" t="n">
        <v>-779738</v>
      </c>
      <c s="6" r="E19" t="n">
        <v>-798199</v>
      </c>
    </row>
    <row spans="1:5" r="20">
      <c s="4" r="A20" t="s">
        <v>351</v>
      </c>
      <c s="6" r="B20" t="n">
        <v>12200000</v>
      </c>
      <c s="6" r="C20" t="n">
        <v>12691000</v>
      </c>
    </row>
    <row spans="1:5" r="21">
      <c s="4" r="A21" t="s">
        <v>352</v>
      </c>
    </row>
    <row spans="1:5" r="22">
      <c s="3" r="A22" t="s">
        <v>343</v>
      </c>
    </row>
    <row spans="1:5" r="23">
      <c s="4" r="A23" t="s">
        <v>344</v>
      </c>
      <c s="6" r="B23" t="n">
        <v>1100398</v>
      </c>
      <c s="6" r="C23" t="n">
        <v>1155535</v>
      </c>
    </row>
    <row spans="1:5" r="24">
      <c s="4" r="A24" t="s">
        <v>353</v>
      </c>
    </row>
    <row spans="1:5" r="25">
      <c s="3" r="A25" t="s">
        <v>343</v>
      </c>
    </row>
    <row spans="1:5" r="26">
      <c s="4" r="A26" t="s">
        <v>344</v>
      </c>
      <c s="6" r="B26" t="n">
        <v>6648149</v>
      </c>
      <c s="6" r="C26" t="n">
        <v>6043944</v>
      </c>
    </row>
    <row spans="1:5" r="27">
      <c s="4" r="A27" t="s">
        <v>354</v>
      </c>
    </row>
    <row spans="1:5" r="28">
      <c s="3" r="A28" t="s">
        <v>343</v>
      </c>
    </row>
    <row spans="1:5" r="29">
      <c s="4" r="A29" t="s">
        <v>344</v>
      </c>
      <c s="6" r="B29" t="n">
        <v>90222849</v>
      </c>
      <c s="6" r="C29" t="n">
        <v>82595636</v>
      </c>
      <c s="6" r="D29" t="n">
        <v>81471018</v>
      </c>
    </row>
    <row spans="1:5" r="30">
      <c s="4" r="A30" t="s">
        <v>66</v>
      </c>
      <c s="6" r="B30" t="n">
        <v>-1240260</v>
      </c>
      <c s="6" r="C30" t="n">
        <v>-1020400</v>
      </c>
      <c s="6" r="D30" t="n">
        <v>-1047434</v>
      </c>
      <c s="6" r="E30" t="n">
        <v>-1067315</v>
      </c>
    </row>
    <row spans="1:5" r="31">
      <c s="4" r="A31" t="s">
        <v>355</v>
      </c>
    </row>
    <row spans="1:5" r="32">
      <c s="3" r="A32" t="s">
        <v>343</v>
      </c>
    </row>
    <row spans="1:5" r="33">
      <c s="4" r="A33" t="s">
        <v>344</v>
      </c>
      <c s="6" r="B33" t="n">
        <v>1444955</v>
      </c>
      <c s="6" r="C33" t="n">
        <v>1609150</v>
      </c>
    </row>
    <row spans="1:5" r="34">
      <c s="4" r="A34" t="s">
        <v>356</v>
      </c>
    </row>
    <row spans="1:5" r="35">
      <c s="3" r="A35" t="s">
        <v>343</v>
      </c>
    </row>
    <row spans="1:5" r="36">
      <c s="4" r="A36" t="s">
        <v>344</v>
      </c>
      <c s="6" r="B36" t="n">
        <v>4407255</v>
      </c>
      <c s="6" r="C36" t="n">
        <v>4532179</v>
      </c>
      <c s="6" r="D36" t="n">
        <v>4453977</v>
      </c>
    </row>
    <row spans="1:5" r="37">
      <c s="4" r="A37" t="s">
        <v>66</v>
      </c>
      <c s="6" r="B37" t="n">
        <v>-79330</v>
      </c>
      <c s="6" r="C37" t="n">
        <v>-177894</v>
      </c>
      <c s="7" r="D37" t="n">
        <v>-172490</v>
      </c>
      <c s="7" r="E37" t="n">
        <v>-158750</v>
      </c>
    </row>
    <row spans="1:5" r="38">
      <c s="4" r="A38" t="s">
        <v>357</v>
      </c>
      <c s="7" r="B38" t="n">
        <v>19804</v>
      </c>
      <c s="7" r="C38" t="n">
        <v>1195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58</v>
      </c>
      <c s="2" r="B1" t="s">
        <v>80</v>
      </c>
      <c s="2" r="D1" t="s">
        <v>1</v>
      </c>
    </row>
    <row spans="1:6" r="2">
      <c s="2" r="B2" t="s">
        <v>2</v>
      </c>
      <c s="2" r="C2" t="s">
        <v>81</v>
      </c>
      <c s="2" r="D2" t="s">
        <v>2</v>
      </c>
      <c s="2" r="E2" t="s">
        <v>81</v>
      </c>
      <c s="2" r="F2" t="s">
        <v>29</v>
      </c>
    </row>
    <row spans="1:6" r="3">
      <c s="3" r="A3" t="s">
        <v>359</v>
      </c>
    </row>
    <row spans="1:6" r="4">
      <c s="4" r="A4" t="s">
        <v>360</v>
      </c>
      <c s="7" r="D4" t="n">
        <v>3626908</v>
      </c>
      <c s="7" r="E4" t="n">
        <v>3554664</v>
      </c>
    </row>
    <row spans="1:6" r="5">
      <c s="4" r="A5" t="s">
        <v>361</v>
      </c>
      <c s="6" r="D5" t="n">
        <v>-202967</v>
      </c>
      <c s="6" r="E5" t="n">
        <v>-197793</v>
      </c>
    </row>
    <row spans="1:6" r="6">
      <c s="4" r="A6" t="s">
        <v>362</v>
      </c>
      <c s="6" r="D6" t="n">
        <v>209835</v>
      </c>
      <c s="6" r="E6" t="n">
        <v>373194</v>
      </c>
    </row>
    <row spans="1:6" r="7">
      <c s="4" r="A7" t="s">
        <v>363</v>
      </c>
      <c s="7" r="B7" t="n">
        <v>136927</v>
      </c>
      <c s="7" r="C7" t="n">
        <v>70298</v>
      </c>
      <c s="6" r="D7" t="n">
        <v>212741</v>
      </c>
      <c s="6" r="E7" t="n">
        <v>-43496</v>
      </c>
    </row>
    <row spans="1:6" r="8">
      <c s="4" r="A8" t="s">
        <v>364</v>
      </c>
      <c s="6" r="B8" t="n">
        <v>3846517</v>
      </c>
      <c s="6" r="C8" t="n">
        <v>3686569</v>
      </c>
      <c s="6" r="D8" t="n">
        <v>3846517</v>
      </c>
      <c s="6" r="E8" t="n">
        <v>3686569</v>
      </c>
    </row>
    <row spans="1:6" r="9">
      <c s="4" r="A9" t="s">
        <v>365</v>
      </c>
      <c s="6" r="B9" t="n">
        <v>10625</v>
      </c>
      <c s="6" r="C9" t="n">
        <v>218079</v>
      </c>
      <c s="6" r="D9" t="n">
        <v>10625</v>
      </c>
      <c s="6" r="E9" t="n">
        <v>218079</v>
      </c>
    </row>
    <row spans="1:6" r="10">
      <c s="4" r="A10" t="s">
        <v>366</v>
      </c>
      <c s="6" r="B10" t="n">
        <v>3835892</v>
      </c>
      <c s="6" r="C10" t="n">
        <v>3468490</v>
      </c>
      <c s="6" r="D10" t="n">
        <v>3835892</v>
      </c>
      <c s="6" r="E10" t="n">
        <v>3468490</v>
      </c>
    </row>
    <row spans="1:6" r="11">
      <c s="3" r="A11" t="s">
        <v>367</v>
      </c>
    </row>
    <row spans="1:6" r="12">
      <c s="4" r="A12" t="s">
        <v>364</v>
      </c>
      <c s="6" r="B12" t="n">
        <v>211525345</v>
      </c>
      <c s="6" r="C12" t="n">
        <v>193496718</v>
      </c>
      <c s="6" r="D12" t="n">
        <v>211525345</v>
      </c>
      <c s="6" r="E12" t="n">
        <v>193496718</v>
      </c>
      <c s="7" r="F12" t="n">
        <v>201367383</v>
      </c>
    </row>
    <row spans="1:6" r="13">
      <c s="4" r="A13" t="s">
        <v>365</v>
      </c>
      <c s="6" r="B13" t="n">
        <v>5414553</v>
      </c>
      <c s="6" r="C13" t="n">
        <v>4793108</v>
      </c>
      <c s="6" r="D13" t="n">
        <v>5414553</v>
      </c>
      <c s="6" r="E13" t="n">
        <v>4793108</v>
      </c>
    </row>
    <row spans="1:6" r="14">
      <c s="4" r="A14" t="s">
        <v>366</v>
      </c>
      <c s="6" r="B14" t="n">
        <v>206110792</v>
      </c>
      <c s="6" r="C14" t="n">
        <v>188703610</v>
      </c>
      <c s="6" r="D14" t="n">
        <v>206110792</v>
      </c>
      <c s="6" r="E14" t="n">
        <v>188703610</v>
      </c>
    </row>
    <row spans="1:6" r="15">
      <c s="4" r="A15" t="s">
        <v>368</v>
      </c>
    </row>
    <row spans="1:6" r="16">
      <c s="3" r="A16" t="s">
        <v>359</v>
      </c>
    </row>
    <row spans="1:6" r="17">
      <c s="4" r="A17" t="s">
        <v>360</v>
      </c>
      <c s="6" r="D17" t="n">
        <v>150400</v>
      </c>
      <c s="6" r="E17" t="n">
        <v>160100</v>
      </c>
    </row>
    <row spans="1:6" r="18">
      <c s="4" r="A18" t="s">
        <v>361</v>
      </c>
      <c s="6" r="D18" t="n">
        <v>0</v>
      </c>
      <c s="6" r="E18" t="n">
        <v>0</v>
      </c>
    </row>
    <row spans="1:6" r="19">
      <c s="4" r="A19" t="s">
        <v>362</v>
      </c>
      <c s="6" r="D19" t="n">
        <v>0</v>
      </c>
      <c s="6" r="E19" t="n">
        <v>0</v>
      </c>
    </row>
    <row spans="1:6" r="20">
      <c s="4" r="A20" t="s">
        <v>363</v>
      </c>
      <c s="6" r="D20" t="n">
        <v>-3062</v>
      </c>
      <c s="6" r="E20" t="n">
        <v>-79500</v>
      </c>
    </row>
    <row spans="1:6" r="21">
      <c s="4" r="A21" t="s">
        <v>364</v>
      </c>
      <c s="6" r="B21" t="n">
        <v>147338</v>
      </c>
      <c s="6" r="C21" t="n">
        <v>80600</v>
      </c>
      <c s="6" r="D21" t="n">
        <v>147338</v>
      </c>
      <c s="6" r="E21" t="n">
        <v>80600</v>
      </c>
    </row>
    <row spans="1:6" r="22">
      <c s="4" r="A22" t="s">
        <v>365</v>
      </c>
      <c s="6" r="B22" t="n">
        <v>0</v>
      </c>
      <c s="6" r="C22" t="n">
        <v>0</v>
      </c>
      <c s="6" r="D22" t="n">
        <v>0</v>
      </c>
      <c s="6" r="E22" t="n">
        <v>0</v>
      </c>
    </row>
    <row spans="1:6" r="23">
      <c s="4" r="A23" t="s">
        <v>366</v>
      </c>
      <c s="6" r="B23" t="n">
        <v>147338</v>
      </c>
      <c s="6" r="C23" t="n">
        <v>80600</v>
      </c>
      <c s="6" r="D23" t="n">
        <v>147338</v>
      </c>
      <c s="6" r="E23" t="n">
        <v>80600</v>
      </c>
    </row>
    <row spans="1:6" r="24">
      <c s="3" r="A24" t="s">
        <v>367</v>
      </c>
    </row>
    <row spans="1:6" r="25">
      <c s="4" r="A25" t="s">
        <v>364</v>
      </c>
      <c s="6" r="B25" t="n">
        <v>9334109</v>
      </c>
      <c s="6" r="C25" t="n">
        <v>5003033</v>
      </c>
      <c s="6" r="D25" t="n">
        <v>9334109</v>
      </c>
      <c s="6" r="E25" t="n">
        <v>5003033</v>
      </c>
      <c s="6" r="F25" t="n">
        <v>9669380</v>
      </c>
    </row>
    <row spans="1:6" r="26">
      <c s="4" r="A26" t="s">
        <v>365</v>
      </c>
      <c s="6" r="B26" t="n">
        <v>9686</v>
      </c>
      <c s="6" r="C26" t="n">
        <v>12364</v>
      </c>
      <c s="6" r="D26" t="n">
        <v>9686</v>
      </c>
      <c s="6" r="E26" t="n">
        <v>12364</v>
      </c>
    </row>
    <row spans="1:6" r="27">
      <c s="4" r="A27" t="s">
        <v>366</v>
      </c>
      <c s="6" r="B27" t="n">
        <v>9324423</v>
      </c>
      <c s="6" r="C27" t="n">
        <v>4990669</v>
      </c>
      <c s="6" r="D27" t="n">
        <v>9324423</v>
      </c>
      <c s="6" r="E27" t="n">
        <v>4990669</v>
      </c>
    </row>
    <row spans="1:6" r="28">
      <c s="4" r="A28" t="s">
        <v>369</v>
      </c>
    </row>
    <row spans="1:6" r="29">
      <c s="3" r="A29" t="s">
        <v>359</v>
      </c>
    </row>
    <row spans="1:6" r="30">
      <c s="4" r="A30" t="s">
        <v>360</v>
      </c>
      <c s="6" r="D30" t="n">
        <v>790200</v>
      </c>
      <c s="6" r="E30" t="n">
        <v>798199</v>
      </c>
    </row>
    <row spans="1:6" r="31">
      <c s="4" r="A31" t="s">
        <v>361</v>
      </c>
      <c s="6" r="D31" t="n">
        <v>-62665</v>
      </c>
      <c s="6" r="E31" t="n">
        <v>-119738</v>
      </c>
    </row>
    <row spans="1:6" r="32">
      <c s="4" r="A32" t="s">
        <v>362</v>
      </c>
      <c s="6" r="D32" t="n">
        <v>7050</v>
      </c>
      <c s="6" r="E32" t="n">
        <v>1470</v>
      </c>
    </row>
    <row spans="1:6" r="33">
      <c s="4" r="A33" t="s">
        <v>363</v>
      </c>
      <c s="6" r="D33" t="n">
        <v>86293</v>
      </c>
      <c s="6" r="E33" t="n">
        <v>99807</v>
      </c>
    </row>
    <row spans="1:6" r="34">
      <c s="4" r="A34" t="s">
        <v>364</v>
      </c>
      <c s="6" r="B34" t="n">
        <v>821378</v>
      </c>
      <c s="6" r="C34" t="n">
        <v>779738</v>
      </c>
      <c s="6" r="D34" t="n">
        <v>821378</v>
      </c>
      <c s="6" r="E34" t="n">
        <v>779738</v>
      </c>
    </row>
    <row spans="1:6" r="35">
      <c s="4" r="A35" t="s">
        <v>365</v>
      </c>
      <c s="6" r="B35" t="n">
        <v>0</v>
      </c>
      <c s="6" r="C35" t="n">
        <v>5538</v>
      </c>
      <c s="6" r="D35" t="n">
        <v>0</v>
      </c>
      <c s="6" r="E35" t="n">
        <v>5538</v>
      </c>
    </row>
    <row spans="1:6" r="36">
      <c s="4" r="A36" t="s">
        <v>366</v>
      </c>
      <c s="6" r="B36" t="n">
        <v>821378</v>
      </c>
      <c s="6" r="C36" t="n">
        <v>774200</v>
      </c>
      <c s="6" r="D36" t="n">
        <v>821378</v>
      </c>
      <c s="6" r="E36" t="n">
        <v>774200</v>
      </c>
    </row>
    <row spans="1:6" r="37">
      <c s="3" r="A37" t="s">
        <v>367</v>
      </c>
    </row>
    <row spans="1:6" r="38">
      <c s="4" r="A38" t="s">
        <v>364</v>
      </c>
      <c s="6" r="B38" t="n">
        <v>44070693</v>
      </c>
      <c s="6" r="C38" t="n">
        <v>42429891</v>
      </c>
      <c s="6" r="D38" t="n">
        <v>44070693</v>
      </c>
      <c s="6" r="E38" t="n">
        <v>42429891</v>
      </c>
      <c s="6" r="F38" t="n">
        <v>43830689</v>
      </c>
    </row>
    <row spans="1:6" r="39">
      <c s="4" r="A39" t="s">
        <v>365</v>
      </c>
      <c s="6" r="B39" t="n">
        <v>1231595</v>
      </c>
      <c s="6" r="C39" t="n">
        <v>902831</v>
      </c>
      <c s="6" r="D39" t="n">
        <v>1231595</v>
      </c>
      <c s="6" r="E39" t="n">
        <v>902831</v>
      </c>
    </row>
    <row spans="1:6" r="40">
      <c s="4" r="A40" t="s">
        <v>366</v>
      </c>
      <c s="6" r="B40" t="n">
        <v>42839098</v>
      </c>
      <c s="6" r="C40" t="n">
        <v>41527060</v>
      </c>
      <c s="6" r="D40" t="n">
        <v>42839098</v>
      </c>
      <c s="6" r="E40" t="n">
        <v>41527060</v>
      </c>
    </row>
    <row spans="1:6" r="41">
      <c s="4" r="A41" t="s">
        <v>354</v>
      </c>
    </row>
    <row spans="1:6" r="42">
      <c s="3" r="A42" t="s">
        <v>359</v>
      </c>
    </row>
    <row spans="1:6" r="43">
      <c s="4" r="A43" t="s">
        <v>360</v>
      </c>
      <c s="6" r="D43" t="n">
        <v>1020400</v>
      </c>
      <c s="6" r="E43" t="n">
        <v>1067315</v>
      </c>
    </row>
    <row spans="1:6" r="44">
      <c s="4" r="A44" t="s">
        <v>361</v>
      </c>
      <c s="6" r="D44" t="n">
        <v>-74876</v>
      </c>
      <c s="6" r="E44" t="n">
        <v>0</v>
      </c>
    </row>
    <row spans="1:6" r="45">
      <c s="4" r="A45" t="s">
        <v>362</v>
      </c>
      <c s="6" r="D45" t="n">
        <v>6116</v>
      </c>
      <c s="6" r="E45" t="n">
        <v>556</v>
      </c>
    </row>
    <row spans="1:6" r="46">
      <c s="4" r="A46" t="s">
        <v>363</v>
      </c>
      <c s="6" r="D46" t="n">
        <v>288620</v>
      </c>
      <c s="6" r="E46" t="n">
        <v>-20437</v>
      </c>
    </row>
    <row spans="1:6" r="47">
      <c s="4" r="A47" t="s">
        <v>364</v>
      </c>
      <c s="6" r="B47" t="n">
        <v>1240260</v>
      </c>
      <c s="6" r="C47" t="n">
        <v>1047434</v>
      </c>
      <c s="6" r="D47" t="n">
        <v>1240260</v>
      </c>
      <c s="6" r="E47" t="n">
        <v>1047434</v>
      </c>
    </row>
    <row spans="1:6" r="48">
      <c s="4" r="A48" t="s">
        <v>365</v>
      </c>
      <c s="6" r="B48" t="n">
        <v>0</v>
      </c>
      <c s="6" r="C48" t="n">
        <v>82334</v>
      </c>
      <c s="6" r="D48" t="n">
        <v>0</v>
      </c>
      <c s="6" r="E48" t="n">
        <v>82334</v>
      </c>
    </row>
    <row spans="1:6" r="49">
      <c s="4" r="A49" t="s">
        <v>366</v>
      </c>
      <c s="6" r="B49" t="n">
        <v>1240260</v>
      </c>
      <c s="6" r="C49" t="n">
        <v>965100</v>
      </c>
      <c s="6" r="D49" t="n">
        <v>1240260</v>
      </c>
      <c s="6" r="E49" t="n">
        <v>965100</v>
      </c>
    </row>
    <row spans="1:6" r="50">
      <c s="3" r="A50" t="s">
        <v>367</v>
      </c>
    </row>
    <row spans="1:6" r="51">
      <c s="4" r="A51" t="s">
        <v>364</v>
      </c>
      <c s="6" r="B51" t="n">
        <v>90222849</v>
      </c>
      <c s="6" r="C51" t="n">
        <v>81471018</v>
      </c>
      <c s="6" r="D51" t="n">
        <v>90222849</v>
      </c>
      <c s="6" r="E51" t="n">
        <v>81471018</v>
      </c>
      <c s="6" r="F51" t="n">
        <v>82595636</v>
      </c>
    </row>
    <row spans="1:6" r="52">
      <c s="4" r="A52" t="s">
        <v>365</v>
      </c>
      <c s="6" r="B52" t="n">
        <v>2086625</v>
      </c>
      <c s="6" r="C52" t="n">
        <v>2638166</v>
      </c>
      <c s="6" r="D52" t="n">
        <v>2086625</v>
      </c>
      <c s="6" r="E52" t="n">
        <v>2638166</v>
      </c>
    </row>
    <row spans="1:6" r="53">
      <c s="4" r="A53" t="s">
        <v>366</v>
      </c>
      <c s="6" r="B53" t="n">
        <v>88136224</v>
      </c>
      <c s="6" r="C53" t="n">
        <v>78832852</v>
      </c>
      <c s="6" r="D53" t="n">
        <v>88136224</v>
      </c>
      <c s="6" r="E53" t="n">
        <v>78832852</v>
      </c>
    </row>
    <row spans="1:6" r="54">
      <c s="4" r="A54" t="s">
        <v>370</v>
      </c>
    </row>
    <row spans="1:6" r="55">
      <c s="3" r="A55" t="s">
        <v>359</v>
      </c>
    </row>
    <row spans="1:6" r="56">
      <c s="4" r="A56" t="s">
        <v>360</v>
      </c>
      <c s="6" r="D56" t="n">
        <v>1361814</v>
      </c>
      <c s="6" r="E56" t="n">
        <v>1301900</v>
      </c>
    </row>
    <row spans="1:6" r="57">
      <c s="4" r="A57" t="s">
        <v>361</v>
      </c>
      <c s="6" r="D57" t="n">
        <v>-5129</v>
      </c>
      <c s="6" r="E57" t="n">
        <v>-14308</v>
      </c>
    </row>
    <row spans="1:6" r="58">
      <c s="4" r="A58" t="s">
        <v>362</v>
      </c>
      <c s="6" r="D58" t="n">
        <v>187036</v>
      </c>
      <c s="6" r="E58" t="n">
        <v>355079</v>
      </c>
    </row>
    <row spans="1:6" r="59">
      <c s="4" r="A59" t="s">
        <v>363</v>
      </c>
      <c s="6" r="D59" t="n">
        <v>-225950</v>
      </c>
      <c s="6" r="E59" t="n">
        <v>-109264</v>
      </c>
    </row>
    <row spans="1:6" r="60">
      <c s="4" r="A60" t="s">
        <v>364</v>
      </c>
      <c s="6" r="B60" t="n">
        <v>1317771</v>
      </c>
      <c s="6" r="C60" t="n">
        <v>1533407</v>
      </c>
      <c s="6" r="D60" t="n">
        <v>1317771</v>
      </c>
      <c s="6" r="E60" t="n">
        <v>1533407</v>
      </c>
    </row>
    <row spans="1:6" r="61">
      <c s="4" r="A61" t="s">
        <v>365</v>
      </c>
      <c s="6" r="B61" t="n">
        <v>10625</v>
      </c>
      <c s="6" r="C61" t="n">
        <v>130207</v>
      </c>
      <c s="6" r="D61" t="n">
        <v>10625</v>
      </c>
      <c s="6" r="E61" t="n">
        <v>130207</v>
      </c>
    </row>
    <row spans="1:6" r="62">
      <c s="4" r="A62" t="s">
        <v>366</v>
      </c>
      <c s="6" r="B62" t="n">
        <v>1307146</v>
      </c>
      <c s="6" r="C62" t="n">
        <v>1403200</v>
      </c>
      <c s="6" r="D62" t="n">
        <v>1307146</v>
      </c>
      <c s="6" r="E62" t="n">
        <v>1403200</v>
      </c>
    </row>
    <row spans="1:6" r="63">
      <c s="3" r="A63" t="s">
        <v>367</v>
      </c>
    </row>
    <row spans="1:6" r="64">
      <c s="4" r="A64" t="s">
        <v>364</v>
      </c>
      <c s="6" r="B64" t="n">
        <v>54296937</v>
      </c>
      <c s="6" r="C64" t="n">
        <v>54582484</v>
      </c>
      <c s="6" r="D64" t="n">
        <v>54296937</v>
      </c>
      <c s="6" r="E64" t="n">
        <v>54582484</v>
      </c>
      <c s="6" r="F64" t="n">
        <v>51930870</v>
      </c>
    </row>
    <row spans="1:6" r="65">
      <c s="4" r="A65" t="s">
        <v>365</v>
      </c>
      <c s="6" r="B65" t="n">
        <v>2081104</v>
      </c>
      <c s="6" r="C65" t="n">
        <v>1001378</v>
      </c>
      <c s="6" r="D65" t="n">
        <v>2081104</v>
      </c>
      <c s="6" r="E65" t="n">
        <v>1001378</v>
      </c>
    </row>
    <row spans="1:6" r="66">
      <c s="4" r="A66" t="s">
        <v>366</v>
      </c>
      <c s="6" r="B66" t="n">
        <v>52215833</v>
      </c>
      <c s="6" r="C66" t="n">
        <v>53581106</v>
      </c>
      <c s="6" r="D66" t="n">
        <v>52215833</v>
      </c>
      <c s="6" r="E66" t="n">
        <v>53581106</v>
      </c>
    </row>
    <row spans="1:6" r="67">
      <c s="4" r="A67" t="s">
        <v>356</v>
      </c>
    </row>
    <row spans="1:6" r="68">
      <c s="3" r="A68" t="s">
        <v>359</v>
      </c>
    </row>
    <row spans="1:6" r="69">
      <c s="4" r="A69" t="s">
        <v>360</v>
      </c>
      <c s="6" r="D69" t="n">
        <v>177894</v>
      </c>
      <c s="6" r="E69" t="n">
        <v>158750</v>
      </c>
    </row>
    <row spans="1:6" r="70">
      <c s="4" r="A70" t="s">
        <v>361</v>
      </c>
      <c s="6" r="D70" t="n">
        <v>-26783</v>
      </c>
      <c s="6" r="E70" t="n">
        <v>-63747</v>
      </c>
    </row>
    <row spans="1:6" r="71">
      <c s="4" r="A71" t="s">
        <v>362</v>
      </c>
      <c s="6" r="D71" t="n">
        <v>4490</v>
      </c>
      <c s="6" r="E71" t="n">
        <v>16089</v>
      </c>
    </row>
    <row spans="1:6" r="72">
      <c s="4" r="A72" t="s">
        <v>363</v>
      </c>
      <c s="6" r="D72" t="n">
        <v>-76271</v>
      </c>
      <c s="6" r="E72" t="n">
        <v>61398</v>
      </c>
    </row>
    <row spans="1:6" r="73">
      <c s="4" r="A73" t="s">
        <v>364</v>
      </c>
      <c s="6" r="B73" t="n">
        <v>79330</v>
      </c>
      <c s="6" r="C73" t="n">
        <v>172490</v>
      </c>
      <c s="6" r="D73" t="n">
        <v>79330</v>
      </c>
      <c s="6" r="E73" t="n">
        <v>172490</v>
      </c>
    </row>
    <row spans="1:6" r="74">
      <c s="4" r="A74" t="s">
        <v>365</v>
      </c>
      <c s="6" r="B74" t="n">
        <v>0</v>
      </c>
      <c s="6" r="C74" t="n">
        <v>0</v>
      </c>
      <c s="6" r="D74" t="n">
        <v>0</v>
      </c>
      <c s="6" r="E74" t="n">
        <v>0</v>
      </c>
    </row>
    <row spans="1:6" r="75">
      <c s="4" r="A75" t="s">
        <v>366</v>
      </c>
      <c s="6" r="B75" t="n">
        <v>79330</v>
      </c>
      <c s="6" r="C75" t="n">
        <v>172490</v>
      </c>
      <c s="6" r="D75" t="n">
        <v>79330</v>
      </c>
      <c s="6" r="E75" t="n">
        <v>172490</v>
      </c>
    </row>
    <row spans="1:6" r="76">
      <c s="3" r="A76" t="s">
        <v>367</v>
      </c>
    </row>
    <row spans="1:6" r="77">
      <c s="4" r="A77" t="s">
        <v>364</v>
      </c>
      <c s="6" r="B77" t="n">
        <v>4407255</v>
      </c>
      <c s="6" r="C77" t="n">
        <v>4453977</v>
      </c>
      <c s="6" r="D77" t="n">
        <v>4407255</v>
      </c>
      <c s="6" r="E77" t="n">
        <v>4453977</v>
      </c>
      <c s="6" r="F77" t="n">
        <v>4532179</v>
      </c>
    </row>
    <row spans="1:6" r="78">
      <c s="4" r="A78" t="s">
        <v>365</v>
      </c>
      <c s="6" r="B78" t="n">
        <v>0</v>
      </c>
      <c s="6" r="C78" t="n">
        <v>0</v>
      </c>
      <c s="6" r="D78" t="n">
        <v>0</v>
      </c>
      <c s="6" r="E78" t="n">
        <v>0</v>
      </c>
    </row>
    <row spans="1:6" r="79">
      <c s="4" r="A79" t="s">
        <v>366</v>
      </c>
      <c s="6" r="B79" t="n">
        <v>4407255</v>
      </c>
      <c s="6" r="C79" t="n">
        <v>4453977</v>
      </c>
      <c s="6" r="D79" t="n">
        <v>4407255</v>
      </c>
      <c s="6" r="E79" t="n">
        <v>4453977</v>
      </c>
    </row>
    <row spans="1:6" r="80">
      <c s="4" r="A80" t="s">
        <v>371</v>
      </c>
    </row>
    <row spans="1:6" r="81">
      <c s="3" r="A81" t="s">
        <v>359</v>
      </c>
    </row>
    <row spans="1:6" r="82">
      <c s="4" r="A82" t="s">
        <v>360</v>
      </c>
      <c s="6" r="D82" t="n">
        <v>126200</v>
      </c>
      <c s="6" r="E82" t="n">
        <v>68400</v>
      </c>
    </row>
    <row spans="1:6" r="83">
      <c s="4" r="A83" t="s">
        <v>361</v>
      </c>
      <c s="6" r="D83" t="n">
        <v>-33514</v>
      </c>
      <c s="6" r="E83" t="n">
        <v>0</v>
      </c>
    </row>
    <row spans="1:6" r="84">
      <c s="4" r="A84" t="s">
        <v>362</v>
      </c>
      <c s="6" r="D84" t="n">
        <v>4643</v>
      </c>
      <c s="6" r="E84" t="n">
        <v>0</v>
      </c>
    </row>
    <row spans="1:6" r="85">
      <c s="4" r="A85" t="s">
        <v>363</v>
      </c>
      <c s="6" r="D85" t="n">
        <v>143111</v>
      </c>
      <c s="6" r="E85" t="n">
        <v>4500</v>
      </c>
    </row>
    <row spans="1:6" r="86">
      <c s="4" r="A86" t="s">
        <v>364</v>
      </c>
      <c s="6" r="B86" t="n">
        <v>240440</v>
      </c>
      <c s="6" r="C86" t="n">
        <v>72900</v>
      </c>
      <c s="6" r="D86" t="n">
        <v>240440</v>
      </c>
      <c s="6" r="E86" t="n">
        <v>72900</v>
      </c>
    </row>
    <row spans="1:6" r="87">
      <c s="4" r="A87" t="s">
        <v>365</v>
      </c>
      <c s="6" r="B87" t="n">
        <v>0</v>
      </c>
      <c s="6" r="C87" t="n">
        <v>0</v>
      </c>
      <c s="6" r="D87" t="n">
        <v>0</v>
      </c>
      <c s="6" r="E87" t="n">
        <v>0</v>
      </c>
    </row>
    <row spans="1:6" r="88">
      <c s="4" r="A88" t="s">
        <v>366</v>
      </c>
      <c s="6" r="B88" t="n">
        <v>240440</v>
      </c>
      <c s="6" r="C88" t="n">
        <v>72900</v>
      </c>
      <c s="6" r="D88" t="n">
        <v>240440</v>
      </c>
      <c s="6" r="E88" t="n">
        <v>72900</v>
      </c>
    </row>
    <row spans="1:6" r="89">
      <c s="3" r="A89" t="s">
        <v>367</v>
      </c>
    </row>
    <row spans="1:6" r="90">
      <c s="4" r="A90" t="s">
        <v>364</v>
      </c>
      <c s="6" r="B90" t="n">
        <v>9193502</v>
      </c>
      <c s="6" r="C90" t="n">
        <v>5556315</v>
      </c>
      <c s="6" r="D90" t="n">
        <v>9193502</v>
      </c>
      <c s="6" r="E90" t="n">
        <v>5556315</v>
      </c>
      <c s="7" r="F90" t="n">
        <v>8808629</v>
      </c>
    </row>
    <row spans="1:6" r="91">
      <c s="4" r="A91" t="s">
        <v>365</v>
      </c>
      <c s="6" r="B91" t="n">
        <v>5543</v>
      </c>
      <c s="6" r="C91" t="n">
        <v>238369</v>
      </c>
      <c s="6" r="D91" t="n">
        <v>5543</v>
      </c>
      <c s="6" r="E91" t="n">
        <v>238369</v>
      </c>
    </row>
    <row spans="1:6" r="92">
      <c s="4" r="A92" t="s">
        <v>366</v>
      </c>
      <c s="7" r="B92" t="n">
        <v>9187959</v>
      </c>
      <c s="7" r="C92" t="n">
        <v>5317946</v>
      </c>
      <c s="7" r="D92" t="n">
        <v>9187959</v>
      </c>
      <c s="7" r="E92" t="n">
        <v>531794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72</v>
      </c>
      <c s="2" r="B1" t="s">
        <v>1</v>
      </c>
      <c s="2" r="C1" t="s">
        <v>65</v>
      </c>
    </row>
    <row spans="1:3" r="2">
      <c s="2" r="B2" t="s">
        <v>2</v>
      </c>
      <c s="2" r="C2" t="s">
        <v>29</v>
      </c>
    </row>
    <row spans="1:3" r="3">
      <c s="3" r="A3" t="s">
        <v>373</v>
      </c>
    </row>
    <row spans="1:3" r="4">
      <c s="4" r="A4" t="s">
        <v>374</v>
      </c>
      <c s="7" r="B4" t="n">
        <v>5403928</v>
      </c>
      <c s="7" r="C4" t="n">
        <v>5304828</v>
      </c>
    </row>
    <row spans="1:3" r="5">
      <c s="4" r="A5" t="s">
        <v>375</v>
      </c>
      <c s="6" r="B5" t="n">
        <v>5484320</v>
      </c>
      <c s="6" r="C5" t="n">
        <v>5314317</v>
      </c>
    </row>
    <row spans="1:3" r="6">
      <c s="4" r="A6" t="s">
        <v>376</v>
      </c>
      <c s="6" r="B6" t="n">
        <v>5679716</v>
      </c>
      <c s="6" r="C6" t="n">
        <v>5179358</v>
      </c>
    </row>
    <row spans="1:3" r="7">
      <c s="4" r="A7" t="s">
        <v>377</v>
      </c>
      <c s="6" r="B7" t="n">
        <v>143629</v>
      </c>
      <c s="6" r="C7" t="n">
        <v>235579</v>
      </c>
    </row>
    <row spans="1:3" r="8">
      <c s="3" r="A8" t="s">
        <v>378</v>
      </c>
    </row>
    <row spans="1:3" r="9">
      <c s="4" r="A9" t="s">
        <v>374</v>
      </c>
      <c s="6" r="B9" t="n">
        <v>10625</v>
      </c>
      <c s="6" r="C9" t="n">
        <v>592557</v>
      </c>
    </row>
    <row spans="1:3" r="10">
      <c s="4" r="A10" t="s">
        <v>375</v>
      </c>
      <c s="6" r="B10" t="n">
        <v>10625</v>
      </c>
      <c s="6" r="C10" t="n">
        <v>592557</v>
      </c>
    </row>
    <row spans="1:3" r="11">
      <c s="4" r="A11" t="s">
        <v>379</v>
      </c>
      <c s="6" r="B11" t="n">
        <v>10625</v>
      </c>
      <c s="6" r="C11" t="n">
        <v>45014</v>
      </c>
    </row>
    <row spans="1:3" r="12">
      <c s="4" r="A12" t="s">
        <v>376</v>
      </c>
      <c s="6" r="B12" t="n">
        <v>10654</v>
      </c>
      <c s="6" r="C12" t="n">
        <v>592557</v>
      </c>
    </row>
    <row spans="1:3" r="13">
      <c s="4" r="A13" t="s">
        <v>377</v>
      </c>
      <c s="6" r="B13" t="n">
        <v>169</v>
      </c>
      <c s="6" r="C13" t="n">
        <v>37304</v>
      </c>
    </row>
    <row spans="1:3" r="14">
      <c s="3" r="A14" t="s">
        <v>380</v>
      </c>
    </row>
    <row spans="1:3" r="15">
      <c s="4" r="A15" t="s">
        <v>374</v>
      </c>
      <c s="6" r="B15" t="n">
        <v>5414553</v>
      </c>
      <c s="6" r="C15" t="n">
        <v>5897385</v>
      </c>
    </row>
    <row spans="1:3" r="16">
      <c s="4" r="A16" t="s">
        <v>375</v>
      </c>
      <c s="6" r="B16" t="n">
        <v>5494945</v>
      </c>
      <c s="6" r="C16" t="n">
        <v>5906874</v>
      </c>
    </row>
    <row spans="1:3" r="17">
      <c s="4" r="A17" t="s">
        <v>381</v>
      </c>
      <c s="6" r="B17" t="n">
        <v>10625</v>
      </c>
      <c s="6" r="C17" t="n">
        <v>45014</v>
      </c>
    </row>
    <row spans="1:3" r="18">
      <c s="4" r="A18" t="s">
        <v>376</v>
      </c>
      <c s="6" r="B18" t="n">
        <v>5690370</v>
      </c>
      <c s="6" r="C18" t="n">
        <v>5771915</v>
      </c>
    </row>
    <row spans="1:3" r="19">
      <c s="4" r="A19" t="s">
        <v>377</v>
      </c>
      <c s="6" r="B19" t="n">
        <v>143798</v>
      </c>
      <c s="6" r="C19" t="n">
        <v>272883</v>
      </c>
    </row>
    <row spans="1:3" r="20">
      <c s="4" r="A20" t="s">
        <v>368</v>
      </c>
    </row>
    <row spans="1:3" r="21">
      <c s="3" r="A21" t="s">
        <v>373</v>
      </c>
    </row>
    <row spans="1:3" r="22">
      <c s="4" r="A22" t="s">
        <v>374</v>
      </c>
      <c s="6" r="B22" t="n">
        <v>9686</v>
      </c>
      <c s="6" r="C22" t="n">
        <v>11061</v>
      </c>
    </row>
    <row spans="1:3" r="23">
      <c s="4" r="A23" t="s">
        <v>375</v>
      </c>
      <c s="6" r="B23" t="n">
        <v>9686</v>
      </c>
      <c s="6" r="C23" t="n">
        <v>11061</v>
      </c>
    </row>
    <row spans="1:3" r="24">
      <c s="4" r="A24" t="s">
        <v>376</v>
      </c>
      <c s="6" r="B24" t="n">
        <v>10050</v>
      </c>
      <c s="6" r="C24" t="n">
        <v>11408</v>
      </c>
    </row>
    <row spans="1:3" r="25">
      <c s="4" r="A25" t="s">
        <v>377</v>
      </c>
      <c s="6" r="B25" t="n">
        <v>425</v>
      </c>
      <c s="6" r="C25" t="n">
        <v>1005</v>
      </c>
    </row>
    <row spans="1:3" r="26">
      <c s="3" r="A26" t="s">
        <v>378</v>
      </c>
    </row>
    <row spans="1:3" r="27">
      <c s="4" r="A27" t="s">
        <v>374</v>
      </c>
      <c s="6" r="B27" t="n">
        <v>0</v>
      </c>
      <c s="6" r="C27" t="n">
        <v>0</v>
      </c>
    </row>
    <row spans="1:3" r="28">
      <c s="4" r="A28" t="s">
        <v>375</v>
      </c>
      <c s="6" r="B28" t="n">
        <v>0</v>
      </c>
      <c s="6" r="C28" t="n">
        <v>0</v>
      </c>
    </row>
    <row spans="1:3" r="29">
      <c s="4" r="A29" t="s">
        <v>379</v>
      </c>
      <c s="6" r="B29" t="n">
        <v>0</v>
      </c>
      <c s="6" r="C29" t="n">
        <v>0</v>
      </c>
    </row>
    <row spans="1:3" r="30">
      <c s="4" r="A30" t="s">
        <v>376</v>
      </c>
      <c s="6" r="B30" t="n">
        <v>0</v>
      </c>
      <c s="6" r="C30" t="n">
        <v>0</v>
      </c>
    </row>
    <row spans="1:3" r="31">
      <c s="4" r="A31" t="s">
        <v>377</v>
      </c>
      <c s="6" r="B31" t="n">
        <v>0</v>
      </c>
      <c s="6" r="C31" t="n">
        <v>0</v>
      </c>
    </row>
    <row spans="1:3" r="32">
      <c s="3" r="A32" t="s">
        <v>380</v>
      </c>
    </row>
    <row spans="1:3" r="33">
      <c s="4" r="A33" t="s">
        <v>374</v>
      </c>
      <c s="6" r="B33" t="n">
        <v>9686</v>
      </c>
      <c s="6" r="C33" t="n">
        <v>11061</v>
      </c>
    </row>
    <row spans="1:3" r="34">
      <c s="4" r="A34" t="s">
        <v>375</v>
      </c>
      <c s="6" r="B34" t="n">
        <v>9686</v>
      </c>
      <c s="6" r="C34" t="n">
        <v>11061</v>
      </c>
    </row>
    <row spans="1:3" r="35">
      <c s="4" r="A35" t="s">
        <v>381</v>
      </c>
      <c s="6" r="B35" t="n">
        <v>0</v>
      </c>
      <c s="6" r="C35" t="n">
        <v>0</v>
      </c>
    </row>
    <row spans="1:3" r="36">
      <c s="4" r="A36" t="s">
        <v>376</v>
      </c>
      <c s="6" r="B36" t="n">
        <v>10050</v>
      </c>
      <c s="6" r="C36" t="n">
        <v>11408</v>
      </c>
    </row>
    <row spans="1:3" r="37">
      <c s="4" r="A37" t="s">
        <v>377</v>
      </c>
      <c s="6" r="B37" t="n">
        <v>425</v>
      </c>
      <c s="6" r="C37" t="n">
        <v>1005</v>
      </c>
    </row>
    <row spans="1:3" r="38">
      <c s="4" r="A38" t="s">
        <v>369</v>
      </c>
    </row>
    <row spans="1:3" r="39">
      <c s="3" r="A39" t="s">
        <v>373</v>
      </c>
    </row>
    <row spans="1:3" r="40">
      <c s="4" r="A40" t="s">
        <v>374</v>
      </c>
      <c s="6" r="B40" t="n">
        <v>1231595</v>
      </c>
      <c s="6" r="C40" t="n">
        <v>966420</v>
      </c>
    </row>
    <row spans="1:3" r="41">
      <c s="4" r="A41" t="s">
        <v>375</v>
      </c>
      <c s="6" r="B41" t="n">
        <v>1303749</v>
      </c>
      <c s="6" r="C41" t="n">
        <v>975909</v>
      </c>
    </row>
    <row spans="1:3" r="42">
      <c s="4" r="A42" t="s">
        <v>376</v>
      </c>
      <c s="6" r="B42" t="n">
        <v>1238366</v>
      </c>
      <c s="6" r="C42" t="n">
        <v>966971</v>
      </c>
    </row>
    <row spans="1:3" r="43">
      <c s="4" r="A43" t="s">
        <v>377</v>
      </c>
      <c s="6" r="B43" t="n">
        <v>17332</v>
      </c>
      <c s="6" r="C43" t="n">
        <v>47320</v>
      </c>
    </row>
    <row spans="1:3" r="44">
      <c s="3" r="A44" t="s">
        <v>378</v>
      </c>
    </row>
    <row spans="1:3" r="45">
      <c s="4" r="A45" t="s">
        <v>374</v>
      </c>
      <c s="6" r="B45" t="n">
        <v>0</v>
      </c>
      <c s="6" r="C45" t="n">
        <v>0</v>
      </c>
    </row>
    <row spans="1:3" r="46">
      <c s="4" r="A46" t="s">
        <v>375</v>
      </c>
      <c s="6" r="B46" t="n">
        <v>0</v>
      </c>
      <c s="6" r="C46" t="n">
        <v>0</v>
      </c>
    </row>
    <row spans="1:3" r="47">
      <c s="4" r="A47" t="s">
        <v>379</v>
      </c>
      <c s="6" r="B47" t="n">
        <v>0</v>
      </c>
      <c s="6" r="C47" t="n">
        <v>0</v>
      </c>
    </row>
    <row spans="1:3" r="48">
      <c s="4" r="A48" t="s">
        <v>376</v>
      </c>
      <c s="6" r="B48" t="n">
        <v>0</v>
      </c>
      <c s="6" r="C48" t="n">
        <v>0</v>
      </c>
    </row>
    <row spans="1:3" r="49">
      <c s="4" r="A49" t="s">
        <v>377</v>
      </c>
      <c s="6" r="B49" t="n">
        <v>0</v>
      </c>
      <c s="6" r="C49" t="n">
        <v>0</v>
      </c>
    </row>
    <row spans="1:3" r="50">
      <c s="3" r="A50" t="s">
        <v>380</v>
      </c>
    </row>
    <row spans="1:3" r="51">
      <c s="4" r="A51" t="s">
        <v>374</v>
      </c>
      <c s="6" r="B51" t="n">
        <v>1231595</v>
      </c>
      <c s="6" r="C51" t="n">
        <v>966420</v>
      </c>
    </row>
    <row spans="1:3" r="52">
      <c s="4" r="A52" t="s">
        <v>375</v>
      </c>
      <c s="6" r="B52" t="n">
        <v>1303749</v>
      </c>
      <c s="6" r="C52" t="n">
        <v>975909</v>
      </c>
    </row>
    <row spans="1:3" r="53">
      <c s="4" r="A53" t="s">
        <v>381</v>
      </c>
      <c s="6" r="B53" t="n">
        <v>0</v>
      </c>
      <c s="6" r="C53" t="n">
        <v>0</v>
      </c>
    </row>
    <row spans="1:3" r="54">
      <c s="4" r="A54" t="s">
        <v>376</v>
      </c>
      <c s="6" r="B54" t="n">
        <v>1238366</v>
      </c>
      <c s="6" r="C54" t="n">
        <v>966971</v>
      </c>
    </row>
    <row spans="1:3" r="55">
      <c s="4" r="A55" t="s">
        <v>377</v>
      </c>
      <c s="6" r="B55" t="n">
        <v>17332</v>
      </c>
      <c s="6" r="C55" t="n">
        <v>47320</v>
      </c>
    </row>
    <row spans="1:3" r="56">
      <c s="4" r="A56" t="s">
        <v>354</v>
      </c>
    </row>
    <row spans="1:3" r="57">
      <c s="3" r="A57" t="s">
        <v>373</v>
      </c>
    </row>
    <row spans="1:3" r="58">
      <c s="4" r="A58" t="s">
        <v>374</v>
      </c>
      <c s="6" r="B58" t="n">
        <v>2086625</v>
      </c>
      <c s="6" r="C58" t="n">
        <v>2640143</v>
      </c>
    </row>
    <row spans="1:3" r="59">
      <c s="4" r="A59" t="s">
        <v>375</v>
      </c>
      <c s="6" r="B59" t="n">
        <v>2086625</v>
      </c>
      <c s="6" r="C59" t="n">
        <v>2640143</v>
      </c>
    </row>
    <row spans="1:3" r="60">
      <c s="4" r="A60" t="s">
        <v>376</v>
      </c>
      <c s="6" r="B60" t="n">
        <v>2355586</v>
      </c>
      <c s="6" r="C60" t="n">
        <v>2542346</v>
      </c>
    </row>
    <row spans="1:3" r="61">
      <c s="4" r="A61" t="s">
        <v>377</v>
      </c>
      <c s="6" r="B61" t="n">
        <v>53280</v>
      </c>
      <c s="6" r="C61" t="n">
        <v>99820</v>
      </c>
    </row>
    <row spans="1:3" r="62">
      <c s="3" r="A62" t="s">
        <v>378</v>
      </c>
    </row>
    <row spans="1:3" r="63">
      <c s="4" r="A63" t="s">
        <v>374</v>
      </c>
      <c s="6" r="B63" t="n">
        <v>0</v>
      </c>
      <c s="6" r="C63" t="n">
        <v>0</v>
      </c>
    </row>
    <row spans="1:3" r="64">
      <c s="4" r="A64" t="s">
        <v>375</v>
      </c>
      <c s="6" r="B64" t="n">
        <v>0</v>
      </c>
      <c s="6" r="C64" t="n">
        <v>0</v>
      </c>
    </row>
    <row spans="1:3" r="65">
      <c s="4" r="A65" t="s">
        <v>379</v>
      </c>
      <c s="6" r="B65" t="n">
        <v>0</v>
      </c>
      <c s="6" r="C65" t="n">
        <v>0</v>
      </c>
    </row>
    <row spans="1:3" r="66">
      <c s="4" r="A66" t="s">
        <v>376</v>
      </c>
      <c s="6" r="B66" t="n">
        <v>0</v>
      </c>
      <c s="6" r="C66" t="n">
        <v>0</v>
      </c>
    </row>
    <row spans="1:3" r="67">
      <c s="4" r="A67" t="s">
        <v>377</v>
      </c>
      <c s="6" r="B67" t="n">
        <v>0</v>
      </c>
      <c s="6" r="C67" t="n">
        <v>0</v>
      </c>
    </row>
    <row spans="1:3" r="68">
      <c s="3" r="A68" t="s">
        <v>380</v>
      </c>
    </row>
    <row spans="1:3" r="69">
      <c s="4" r="A69" t="s">
        <v>374</v>
      </c>
      <c s="6" r="B69" t="n">
        <v>2086625</v>
      </c>
      <c s="6" r="C69" t="n">
        <v>2640143</v>
      </c>
    </row>
    <row spans="1:3" r="70">
      <c s="4" r="A70" t="s">
        <v>375</v>
      </c>
      <c s="6" r="B70" t="n">
        <v>2086625</v>
      </c>
      <c s="6" r="C70" t="n">
        <v>2640143</v>
      </c>
    </row>
    <row spans="1:3" r="71">
      <c s="4" r="A71" t="s">
        <v>381</v>
      </c>
      <c s="6" r="B71" t="n">
        <v>0</v>
      </c>
      <c s="6" r="C71" t="n">
        <v>0</v>
      </c>
    </row>
    <row spans="1:3" r="72">
      <c s="4" r="A72" t="s">
        <v>376</v>
      </c>
      <c s="6" r="B72" t="n">
        <v>2355586</v>
      </c>
      <c s="6" r="C72" t="n">
        <v>2542346</v>
      </c>
    </row>
    <row spans="1:3" r="73">
      <c s="4" r="A73" t="s">
        <v>377</v>
      </c>
      <c s="6" r="B73" t="n">
        <v>53280</v>
      </c>
      <c s="6" r="C73" t="n">
        <v>99820</v>
      </c>
    </row>
    <row spans="1:3" r="74">
      <c s="4" r="A74" t="s">
        <v>382</v>
      </c>
    </row>
    <row spans="1:3" r="75">
      <c s="3" r="A75" t="s">
        <v>373</v>
      </c>
    </row>
    <row spans="1:3" r="76">
      <c s="4" r="A76" t="s">
        <v>374</v>
      </c>
      <c s="6" r="B76" t="n">
        <v>2070479</v>
      </c>
      <c s="6" r="C76" t="n">
        <v>1676119</v>
      </c>
    </row>
    <row spans="1:3" r="77">
      <c s="4" r="A77" t="s">
        <v>375</v>
      </c>
      <c s="6" r="B77" t="n">
        <v>2073174</v>
      </c>
      <c s="6" r="C77" t="n">
        <v>1676119</v>
      </c>
    </row>
    <row spans="1:3" r="78">
      <c s="4" r="A78" t="s">
        <v>376</v>
      </c>
      <c s="6" r="B78" t="n">
        <v>2070171</v>
      </c>
      <c s="6" r="C78" t="n">
        <v>1647548</v>
      </c>
    </row>
    <row spans="1:3" r="79">
      <c s="4" r="A79" t="s">
        <v>377</v>
      </c>
      <c s="6" r="B79" t="n">
        <v>72592</v>
      </c>
      <c s="6" r="C79" t="n">
        <v>86843</v>
      </c>
    </row>
    <row spans="1:3" r="80">
      <c s="3" r="A80" t="s">
        <v>378</v>
      </c>
    </row>
    <row spans="1:3" r="81">
      <c s="4" r="A81" t="s">
        <v>374</v>
      </c>
      <c s="6" r="B81" t="n">
        <v>10625</v>
      </c>
      <c s="6" r="C81" t="n">
        <v>592557</v>
      </c>
    </row>
    <row spans="1:3" r="82">
      <c s="4" r="A82" t="s">
        <v>375</v>
      </c>
      <c s="6" r="B82" t="n">
        <v>10625</v>
      </c>
      <c s="6" r="C82" t="n">
        <v>592557</v>
      </c>
    </row>
    <row spans="1:3" r="83">
      <c s="4" r="A83" t="s">
        <v>379</v>
      </c>
      <c s="6" r="B83" t="n">
        <v>10625</v>
      </c>
      <c s="6" r="C83" t="n">
        <v>45014</v>
      </c>
    </row>
    <row spans="1:3" r="84">
      <c s="4" r="A84" t="s">
        <v>376</v>
      </c>
      <c s="6" r="B84" t="n">
        <v>10654</v>
      </c>
      <c s="6" r="C84" t="n">
        <v>592557</v>
      </c>
    </row>
    <row spans="1:3" r="85">
      <c s="4" r="A85" t="s">
        <v>377</v>
      </c>
      <c s="6" r="B85" t="n">
        <v>169</v>
      </c>
      <c s="6" r="C85" t="n">
        <v>37304</v>
      </c>
    </row>
    <row spans="1:3" r="86">
      <c s="3" r="A86" t="s">
        <v>380</v>
      </c>
    </row>
    <row spans="1:3" r="87">
      <c s="4" r="A87" t="s">
        <v>374</v>
      </c>
      <c s="6" r="B87" t="n">
        <v>2081104</v>
      </c>
      <c s="6" r="C87" t="n">
        <v>2268676</v>
      </c>
    </row>
    <row spans="1:3" r="88">
      <c s="4" r="A88" t="s">
        <v>375</v>
      </c>
      <c s="6" r="B88" t="n">
        <v>2083799</v>
      </c>
      <c s="6" r="C88" t="n">
        <v>2268676</v>
      </c>
    </row>
    <row spans="1:3" r="89">
      <c s="4" r="A89" t="s">
        <v>381</v>
      </c>
      <c s="6" r="B89" t="n">
        <v>10625</v>
      </c>
      <c s="6" r="C89" t="n">
        <v>45014</v>
      </c>
    </row>
    <row spans="1:3" r="90">
      <c s="4" r="A90" t="s">
        <v>376</v>
      </c>
      <c s="6" r="B90" t="n">
        <v>2080825</v>
      </c>
      <c s="6" r="C90" t="n">
        <v>2240105</v>
      </c>
    </row>
    <row spans="1:3" r="91">
      <c s="4" r="A91" t="s">
        <v>377</v>
      </c>
      <c s="6" r="B91" t="n">
        <v>72761</v>
      </c>
      <c s="6" r="C91" t="n">
        <v>124147</v>
      </c>
    </row>
    <row spans="1:3" r="92">
      <c s="4" r="A92" t="s">
        <v>356</v>
      </c>
    </row>
    <row spans="1:3" r="93">
      <c s="3" r="A93" t="s">
        <v>373</v>
      </c>
    </row>
    <row spans="1:3" r="94">
      <c s="4" r="A94" t="s">
        <v>374</v>
      </c>
      <c s="6" r="B94" t="n">
        <v>0</v>
      </c>
      <c s="6" r="C94" t="n">
        <v>0</v>
      </c>
    </row>
    <row spans="1:3" r="95">
      <c s="4" r="A95" t="s">
        <v>375</v>
      </c>
      <c s="6" r="B95" t="n">
        <v>0</v>
      </c>
      <c s="6" r="C95" t="n">
        <v>0</v>
      </c>
    </row>
    <row spans="1:3" r="96">
      <c s="4" r="A96" t="s">
        <v>376</v>
      </c>
      <c s="6" r="B96" t="n">
        <v>0</v>
      </c>
      <c s="6" r="C96" t="n">
        <v>0</v>
      </c>
    </row>
    <row spans="1:3" r="97">
      <c s="4" r="A97" t="s">
        <v>377</v>
      </c>
      <c s="6" r="B97" t="n">
        <v>0</v>
      </c>
      <c s="6" r="C97" t="n">
        <v>0</v>
      </c>
    </row>
    <row spans="1:3" r="98">
      <c s="3" r="A98" t="s">
        <v>378</v>
      </c>
    </row>
    <row spans="1:3" r="99">
      <c s="4" r="A99" t="s">
        <v>374</v>
      </c>
      <c s="6" r="B99" t="n">
        <v>0</v>
      </c>
      <c s="6" r="C99" t="n">
        <v>0</v>
      </c>
    </row>
    <row spans="1:3" r="100">
      <c s="4" r="A100" t="s">
        <v>375</v>
      </c>
      <c s="6" r="B100" t="n">
        <v>0</v>
      </c>
      <c s="6" r="C100" t="n">
        <v>0</v>
      </c>
    </row>
    <row spans="1:3" r="101">
      <c s="4" r="A101" t="s">
        <v>379</v>
      </c>
      <c s="6" r="B101" t="n">
        <v>0</v>
      </c>
      <c s="6" r="C101" t="n">
        <v>0</v>
      </c>
    </row>
    <row spans="1:3" r="102">
      <c s="4" r="A102" t="s">
        <v>376</v>
      </c>
      <c s="6" r="B102" t="n">
        <v>0</v>
      </c>
      <c s="6" r="C102" t="n">
        <v>0</v>
      </c>
    </row>
    <row spans="1:3" r="103">
      <c s="4" r="A103" t="s">
        <v>377</v>
      </c>
      <c s="6" r="B103" t="n">
        <v>0</v>
      </c>
      <c s="6" r="C103" t="n">
        <v>0</v>
      </c>
    </row>
    <row spans="1:3" r="104">
      <c s="3" r="A104" t="s">
        <v>380</v>
      </c>
    </row>
    <row spans="1:3" r="105">
      <c s="4" r="A105" t="s">
        <v>374</v>
      </c>
      <c s="6" r="B105" t="n">
        <v>0</v>
      </c>
      <c s="6" r="C105" t="n">
        <v>0</v>
      </c>
    </row>
    <row spans="1:3" r="106">
      <c s="4" r="A106" t="s">
        <v>375</v>
      </c>
      <c s="6" r="B106" t="n">
        <v>0</v>
      </c>
      <c s="6" r="C106" t="n">
        <v>0</v>
      </c>
    </row>
    <row spans="1:3" r="107">
      <c s="4" r="A107" t="s">
        <v>381</v>
      </c>
      <c s="6" r="B107" t="n">
        <v>0</v>
      </c>
      <c s="6" r="C107" t="n">
        <v>0</v>
      </c>
    </row>
    <row spans="1:3" r="108">
      <c s="4" r="A108" t="s">
        <v>376</v>
      </c>
      <c s="6" r="B108" t="n">
        <v>0</v>
      </c>
      <c s="6" r="C108" t="n">
        <v>0</v>
      </c>
    </row>
    <row spans="1:3" r="109">
      <c s="4" r="A109" t="s">
        <v>377</v>
      </c>
      <c s="6" r="B109" t="n">
        <v>0</v>
      </c>
      <c s="6" r="C109" t="n">
        <v>0</v>
      </c>
    </row>
    <row spans="1:3" r="110">
      <c s="4" r="A110" t="s">
        <v>383</v>
      </c>
    </row>
    <row spans="1:3" r="111">
      <c s="3" r="A111" t="s">
        <v>373</v>
      </c>
    </row>
    <row spans="1:3" r="112">
      <c s="4" r="A112" t="s">
        <v>374</v>
      </c>
      <c s="6" r="B112" t="n">
        <v>5543</v>
      </c>
      <c s="6" r="C112" t="n">
        <v>11085</v>
      </c>
    </row>
    <row spans="1:3" r="113">
      <c s="4" r="A113" t="s">
        <v>375</v>
      </c>
      <c s="6" r="B113" t="n">
        <v>11086</v>
      </c>
      <c s="6" r="C113" t="n">
        <v>11085</v>
      </c>
    </row>
    <row spans="1:3" r="114">
      <c s="4" r="A114" t="s">
        <v>376</v>
      </c>
      <c s="6" r="B114" t="n">
        <v>5543</v>
      </c>
      <c s="6" r="C114" t="n">
        <v>11085</v>
      </c>
    </row>
    <row spans="1:3" r="115">
      <c s="4" r="A115" t="s">
        <v>377</v>
      </c>
      <c s="6" r="B115" t="n">
        <v>0</v>
      </c>
      <c s="6" r="C115" t="n">
        <v>591</v>
      </c>
    </row>
    <row spans="1:3" r="116">
      <c s="3" r="A116" t="s">
        <v>378</v>
      </c>
    </row>
    <row spans="1:3" r="117">
      <c s="4" r="A117" t="s">
        <v>374</v>
      </c>
      <c s="6" r="B117" t="n">
        <v>0</v>
      </c>
      <c s="6" r="C117" t="n">
        <v>0</v>
      </c>
    </row>
    <row spans="1:3" r="118">
      <c s="4" r="A118" t="s">
        <v>375</v>
      </c>
      <c s="6" r="B118" t="n">
        <v>0</v>
      </c>
      <c s="6" r="C118" t="n">
        <v>0</v>
      </c>
    </row>
    <row spans="1:3" r="119">
      <c s="4" r="A119" t="s">
        <v>379</v>
      </c>
      <c s="6" r="B119" t="n">
        <v>0</v>
      </c>
      <c s="6" r="C119" t="n">
        <v>0</v>
      </c>
    </row>
    <row spans="1:3" r="120">
      <c s="4" r="A120" t="s">
        <v>376</v>
      </c>
      <c s="6" r="B120" t="n">
        <v>0</v>
      </c>
      <c s="6" r="C120" t="n">
        <v>0</v>
      </c>
    </row>
    <row spans="1:3" r="121">
      <c s="4" r="A121" t="s">
        <v>377</v>
      </c>
      <c s="6" r="B121" t="n">
        <v>0</v>
      </c>
      <c s="6" r="C121" t="n">
        <v>0</v>
      </c>
    </row>
    <row spans="1:3" r="122">
      <c s="3" r="A122" t="s">
        <v>380</v>
      </c>
    </row>
    <row spans="1:3" r="123">
      <c s="4" r="A123" t="s">
        <v>374</v>
      </c>
      <c s="6" r="B123" t="n">
        <v>5543</v>
      </c>
      <c s="6" r="C123" t="n">
        <v>11085</v>
      </c>
    </row>
    <row spans="1:3" r="124">
      <c s="4" r="A124" t="s">
        <v>375</v>
      </c>
      <c s="6" r="B124" t="n">
        <v>11086</v>
      </c>
      <c s="6" r="C124" t="n">
        <v>11085</v>
      </c>
    </row>
    <row spans="1:3" r="125">
      <c s="4" r="A125" t="s">
        <v>381</v>
      </c>
      <c s="6" r="B125" t="n">
        <v>0</v>
      </c>
      <c s="6" r="C125" t="n">
        <v>0</v>
      </c>
    </row>
    <row spans="1:3" r="126">
      <c s="4" r="A126" t="s">
        <v>376</v>
      </c>
      <c s="6" r="B126" t="n">
        <v>5543</v>
      </c>
      <c s="6" r="C126" t="n">
        <v>11085</v>
      </c>
    </row>
    <row spans="1:3" r="127">
      <c s="4" r="A127" t="s">
        <v>377</v>
      </c>
      <c s="7" r="B127" t="n">
        <v>0</v>
      </c>
      <c s="7" r="C127" t="n">
        <v>5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5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384</v>
      </c>
      <c s="2" r="B1" t="s">
        <v>1</v>
      </c>
      <c s="2" r="C1" t="s">
        <v>65</v>
      </c>
    </row>
    <row spans="1:4" r="2">
      <c s="2" r="B2" t="s">
        <v>2</v>
      </c>
      <c s="2" r="C2" t="s">
        <v>29</v>
      </c>
      <c s="2" r="D2" t="s">
        <v>81</v>
      </c>
    </row>
    <row spans="1:4" r="3">
      <c s="3" r="A3" t="s">
        <v>385</v>
      </c>
    </row>
    <row spans="1:4" r="4">
      <c s="4" r="A4" t="s">
        <v>386</v>
      </c>
      <c s="7" r="B4" t="n">
        <v>1775701</v>
      </c>
      <c s="7" r="C4" t="n">
        <v>3201212</v>
      </c>
    </row>
    <row spans="1:4" r="5">
      <c s="4" r="A5" t="s">
        <v>387</v>
      </c>
      <c s="6" r="B5" t="n">
        <v>209749644</v>
      </c>
      <c s="6" r="C5" t="n">
        <v>198166171</v>
      </c>
    </row>
    <row spans="1:4" r="6">
      <c s="4" r="A6" t="s">
        <v>364</v>
      </c>
      <c s="6" r="B6" t="n">
        <v>211525345</v>
      </c>
      <c s="6" r="C6" t="n">
        <v>201367383</v>
      </c>
      <c s="7" r="D6" t="n">
        <v>193496718</v>
      </c>
    </row>
    <row spans="1:4" r="7">
      <c s="4" r="A7" t="s">
        <v>388</v>
      </c>
      <c s="7" r="B7" t="n">
        <v>30809</v>
      </c>
      <c s="7" r="C7" t="n">
        <v>37488</v>
      </c>
    </row>
    <row spans="1:4" r="8">
      <c s="4" r="A8" t="s">
        <v>386</v>
      </c>
      <c s="4" r="B8" t="s">
        <v>389</v>
      </c>
      <c s="4" r="C8" t="s">
        <v>390</v>
      </c>
    </row>
    <row spans="1:4" r="9">
      <c s="4" r="A9" t="s">
        <v>387</v>
      </c>
      <c s="4" r="B9" t="s">
        <v>391</v>
      </c>
      <c s="4" r="C9" t="s">
        <v>392</v>
      </c>
    </row>
    <row spans="1:4" r="10">
      <c s="4" r="A10" t="s">
        <v>393</v>
      </c>
      <c s="4" r="B10" t="s">
        <v>394</v>
      </c>
      <c s="4" r="C10" t="s">
        <v>394</v>
      </c>
    </row>
    <row spans="1:4" r="11">
      <c s="4" r="A11" t="s">
        <v>395</v>
      </c>
      <c s="7" r="B11" t="n">
        <v>1313784</v>
      </c>
      <c s="7" r="C11" t="n">
        <v>892988</v>
      </c>
    </row>
    <row spans="1:4" r="12">
      <c s="4" r="A12" t="s">
        <v>396</v>
      </c>
      <c s="6" r="B12" t="n">
        <v>233202</v>
      </c>
      <c s="6" r="C12" t="n">
        <v>299913</v>
      </c>
    </row>
    <row spans="1:4" r="13">
      <c s="4" r="A13" t="s">
        <v>397</v>
      </c>
      <c s="6" r="B13" t="n">
        <v>1546986</v>
      </c>
      <c s="6" r="C13" t="n">
        <v>1192901</v>
      </c>
    </row>
    <row spans="1:4" r="14">
      <c s="4" r="A14" t="s">
        <v>398</v>
      </c>
    </row>
    <row spans="1:4" r="15">
      <c s="3" r="A15" t="s">
        <v>385</v>
      </c>
    </row>
    <row spans="1:4" r="16">
      <c s="4" r="A16" t="s">
        <v>386</v>
      </c>
      <c s="7" r="B16" t="n">
        <v>821601</v>
      </c>
      <c s="7" r="C16" t="n">
        <v>1033854</v>
      </c>
    </row>
    <row spans="1:4" r="17">
      <c s="4" r="A17" t="s">
        <v>386</v>
      </c>
      <c s="4" r="B17" t="s">
        <v>399</v>
      </c>
      <c s="4" r="C17" t="s">
        <v>400</v>
      </c>
    </row>
    <row spans="1:4" r="18">
      <c s="4" r="A18" t="s">
        <v>395</v>
      </c>
      <c s="7" r="B18" t="n">
        <v>367876</v>
      </c>
      <c s="7" r="C18" t="n">
        <v>62070</v>
      </c>
    </row>
    <row spans="1:4" r="19">
      <c s="4" r="A19" t="s">
        <v>401</v>
      </c>
    </row>
    <row spans="1:4" r="20">
      <c s="3" r="A20" t="s">
        <v>385</v>
      </c>
    </row>
    <row spans="1:4" r="21">
      <c s="4" r="A21" t="s">
        <v>386</v>
      </c>
      <c s="7" r="B21" t="n">
        <v>190291</v>
      </c>
      <c s="7" r="C21" t="n">
        <v>1348455</v>
      </c>
    </row>
    <row spans="1:4" r="22">
      <c s="4" r="A22" t="s">
        <v>386</v>
      </c>
      <c s="4" r="B22" t="s">
        <v>402</v>
      </c>
      <c s="4" r="C22" t="s">
        <v>403</v>
      </c>
    </row>
    <row spans="1:4" r="23">
      <c s="4" r="A23" t="s">
        <v>395</v>
      </c>
      <c s="7" r="B23" t="n">
        <v>212908</v>
      </c>
      <c s="7" r="C23" t="n">
        <v>49503</v>
      </c>
    </row>
    <row spans="1:4" r="24">
      <c s="4" r="A24" t="s">
        <v>404</v>
      </c>
    </row>
    <row spans="1:4" r="25">
      <c s="3" r="A25" t="s">
        <v>385</v>
      </c>
    </row>
    <row spans="1:4" r="26">
      <c s="4" r="A26" t="s">
        <v>386</v>
      </c>
      <c s="7" r="B26" t="n">
        <v>763809</v>
      </c>
      <c s="7" r="C26" t="n">
        <v>818903</v>
      </c>
    </row>
    <row spans="1:4" r="27">
      <c s="4" r="A27" t="s">
        <v>386</v>
      </c>
      <c s="4" r="B27" t="s">
        <v>405</v>
      </c>
      <c s="4" r="C27" t="s">
        <v>406</v>
      </c>
    </row>
    <row spans="1:4" r="28">
      <c s="4" r="A28" t="s">
        <v>395</v>
      </c>
      <c s="7" r="B28" t="n">
        <v>733000</v>
      </c>
      <c s="7" r="C28" t="n">
        <v>781415</v>
      </c>
    </row>
    <row spans="1:4" r="29">
      <c s="4" r="A29" t="s">
        <v>368</v>
      </c>
    </row>
    <row spans="1:4" r="30">
      <c s="3" r="A30" t="s">
        <v>385</v>
      </c>
    </row>
    <row spans="1:4" r="31">
      <c s="4" r="A31" t="s">
        <v>386</v>
      </c>
      <c s="6" r="B31" t="n">
        <v>0</v>
      </c>
      <c s="6" r="C31" t="n">
        <v>0</v>
      </c>
    </row>
    <row spans="1:4" r="32">
      <c s="4" r="A32" t="s">
        <v>387</v>
      </c>
      <c s="6" r="B32" t="n">
        <v>9334109</v>
      </c>
      <c s="6" r="C32" t="n">
        <v>9669380</v>
      </c>
    </row>
    <row spans="1:4" r="33">
      <c s="4" r="A33" t="s">
        <v>364</v>
      </c>
      <c s="6" r="B33" t="n">
        <v>9334109</v>
      </c>
      <c s="6" r="C33" t="n">
        <v>9669380</v>
      </c>
      <c s="6" r="D33" t="n">
        <v>5003033</v>
      </c>
    </row>
    <row spans="1:4" r="34">
      <c s="4" r="A34" t="s">
        <v>388</v>
      </c>
      <c s="6" r="B34" t="n">
        <v>0</v>
      </c>
      <c s="6" r="C34" t="n">
        <v>0</v>
      </c>
    </row>
    <row spans="1:4" r="35">
      <c s="4" r="A35" t="s">
        <v>395</v>
      </c>
      <c s="6" r="B35" t="n">
        <v>0</v>
      </c>
      <c s="6" r="C35" t="n">
        <v>0</v>
      </c>
    </row>
    <row spans="1:4" r="36">
      <c s="4" r="A36" t="s">
        <v>396</v>
      </c>
      <c s="6" r="B36" t="n">
        <v>0</v>
      </c>
      <c s="6" r="C36" t="n">
        <v>0</v>
      </c>
    </row>
    <row spans="1:4" r="37">
      <c s="4" r="A37" t="s">
        <v>397</v>
      </c>
      <c s="6" r="B37" t="n">
        <v>0</v>
      </c>
      <c s="6" r="C37" t="n">
        <v>0</v>
      </c>
    </row>
    <row spans="1:4" r="38">
      <c s="4" r="A38" t="s">
        <v>407</v>
      </c>
    </row>
    <row spans="1:4" r="39">
      <c s="3" r="A39" t="s">
        <v>385</v>
      </c>
    </row>
    <row spans="1:4" r="40">
      <c s="4" r="A40" t="s">
        <v>386</v>
      </c>
      <c s="6" r="B40" t="n">
        <v>0</v>
      </c>
      <c s="6" r="C40" t="n">
        <v>0</v>
      </c>
    </row>
    <row spans="1:4" r="41">
      <c s="4" r="A41" t="s">
        <v>395</v>
      </c>
      <c s="6" r="B41" t="n">
        <v>0</v>
      </c>
      <c s="6" r="C41" t="n">
        <v>0</v>
      </c>
    </row>
    <row spans="1:4" r="42">
      <c s="4" r="A42" t="s">
        <v>408</v>
      </c>
    </row>
    <row spans="1:4" r="43">
      <c s="3" r="A43" t="s">
        <v>385</v>
      </c>
    </row>
    <row spans="1:4" r="44">
      <c s="4" r="A44" t="s">
        <v>386</v>
      </c>
      <c s="6" r="B44" t="n">
        <v>0</v>
      </c>
      <c s="6" r="C44" t="n">
        <v>0</v>
      </c>
    </row>
    <row spans="1:4" r="45">
      <c s="4" r="A45" t="s">
        <v>395</v>
      </c>
      <c s="6" r="B45" t="n">
        <v>0</v>
      </c>
      <c s="6" r="C45" t="n">
        <v>0</v>
      </c>
    </row>
    <row spans="1:4" r="46">
      <c s="4" r="A46" t="s">
        <v>409</v>
      </c>
    </row>
    <row spans="1:4" r="47">
      <c s="3" r="A47" t="s">
        <v>385</v>
      </c>
    </row>
    <row spans="1:4" r="48">
      <c s="4" r="A48" t="s">
        <v>386</v>
      </c>
      <c s="6" r="B48" t="n">
        <v>0</v>
      </c>
      <c s="6" r="C48" t="n">
        <v>0</v>
      </c>
    </row>
    <row spans="1:4" r="49">
      <c s="4" r="A49" t="s">
        <v>395</v>
      </c>
      <c s="6" r="B49" t="n">
        <v>0</v>
      </c>
      <c s="6" r="C49" t="n">
        <v>0</v>
      </c>
    </row>
    <row spans="1:4" r="50">
      <c s="4" r="A50" t="s">
        <v>369</v>
      </c>
    </row>
    <row spans="1:4" r="51">
      <c s="3" r="A51" t="s">
        <v>385</v>
      </c>
    </row>
    <row spans="1:4" r="52">
      <c s="4" r="A52" t="s">
        <v>386</v>
      </c>
      <c s="6" r="B52" t="n">
        <v>933332</v>
      </c>
      <c s="6" r="C52" t="n">
        <v>1085412</v>
      </c>
    </row>
    <row spans="1:4" r="53">
      <c s="4" r="A53" t="s">
        <v>387</v>
      </c>
      <c s="6" r="B53" t="n">
        <v>43137361</v>
      </c>
      <c s="6" r="C53" t="n">
        <v>42745277</v>
      </c>
    </row>
    <row spans="1:4" r="54">
      <c s="4" r="A54" t="s">
        <v>364</v>
      </c>
      <c s="6" r="B54" t="n">
        <v>44070693</v>
      </c>
      <c s="6" r="C54" t="n">
        <v>43830689</v>
      </c>
      <c s="6" r="D54" t="n">
        <v>42429891</v>
      </c>
    </row>
    <row spans="1:4" r="55">
      <c s="4" r="A55" t="s">
        <v>388</v>
      </c>
      <c s="6" r="B55" t="n">
        <v>0</v>
      </c>
      <c s="6" r="C55" t="n">
        <v>0</v>
      </c>
    </row>
    <row spans="1:4" r="56">
      <c s="4" r="A56" t="s">
        <v>395</v>
      </c>
      <c s="6" r="B56" t="n">
        <v>682389</v>
      </c>
      <c s="6" r="C56" t="n">
        <v>277572</v>
      </c>
    </row>
    <row spans="1:4" r="57">
      <c s="4" r="A57" t="s">
        <v>396</v>
      </c>
      <c s="6" r="B57" t="n">
        <v>86941</v>
      </c>
      <c s="6" r="C57" t="n">
        <v>248468</v>
      </c>
    </row>
    <row spans="1:4" r="58">
      <c s="4" r="A58" t="s">
        <v>397</v>
      </c>
      <c s="6" r="B58" t="n">
        <v>769330</v>
      </c>
      <c s="6" r="C58" t="n">
        <v>526040</v>
      </c>
    </row>
    <row spans="1:4" r="59">
      <c s="4" r="A59" t="s">
        <v>410</v>
      </c>
    </row>
    <row spans="1:4" r="60">
      <c s="3" r="A60" t="s">
        <v>385</v>
      </c>
    </row>
    <row spans="1:4" r="61">
      <c s="4" r="A61" t="s">
        <v>386</v>
      </c>
      <c s="6" r="B61" t="n">
        <v>307109</v>
      </c>
      <c s="6" r="C61" t="n">
        <v>412158</v>
      </c>
    </row>
    <row spans="1:4" r="62">
      <c s="4" r="A62" t="s">
        <v>395</v>
      </c>
      <c s="6" r="B62" t="n">
        <v>0</v>
      </c>
      <c s="6" r="C62" t="n">
        <v>0</v>
      </c>
    </row>
    <row spans="1:4" r="63">
      <c s="4" r="A63" t="s">
        <v>411</v>
      </c>
    </row>
    <row spans="1:4" r="64">
      <c s="3" r="A64" t="s">
        <v>385</v>
      </c>
    </row>
    <row spans="1:4" r="65">
      <c s="4" r="A65" t="s">
        <v>386</v>
      </c>
      <c s="6" r="B65" t="n">
        <v>156742</v>
      </c>
      <c s="6" r="C65" t="n">
        <v>395682</v>
      </c>
    </row>
    <row spans="1:4" r="66">
      <c s="4" r="A66" t="s">
        <v>395</v>
      </c>
      <c s="6" r="B66" t="n">
        <v>212908</v>
      </c>
      <c s="6" r="C66" t="n">
        <v>0</v>
      </c>
    </row>
    <row spans="1:4" r="67">
      <c s="4" r="A67" t="s">
        <v>412</v>
      </c>
    </row>
    <row spans="1:4" r="68">
      <c s="3" r="A68" t="s">
        <v>385</v>
      </c>
    </row>
    <row spans="1:4" r="69">
      <c s="4" r="A69" t="s">
        <v>386</v>
      </c>
      <c s="6" r="B69" t="n">
        <v>469481</v>
      </c>
      <c s="6" r="C69" t="n">
        <v>277572</v>
      </c>
    </row>
    <row spans="1:4" r="70">
      <c s="4" r="A70" t="s">
        <v>395</v>
      </c>
      <c s="6" r="B70" t="n">
        <v>469481</v>
      </c>
      <c s="6" r="C70" t="n">
        <v>277572</v>
      </c>
    </row>
    <row spans="1:4" r="71">
      <c s="4" r="A71" t="s">
        <v>354</v>
      </c>
    </row>
    <row spans="1:4" r="72">
      <c s="3" r="A72" t="s">
        <v>385</v>
      </c>
    </row>
    <row spans="1:4" r="73">
      <c s="4" r="A73" t="s">
        <v>386</v>
      </c>
      <c s="6" r="B73" t="n">
        <v>528531</v>
      </c>
      <c s="6" r="C73" t="n">
        <v>928814</v>
      </c>
    </row>
    <row spans="1:4" r="74">
      <c s="4" r="A74" t="s">
        <v>387</v>
      </c>
      <c s="6" r="B74" t="n">
        <v>89694318</v>
      </c>
      <c s="6" r="C74" t="n">
        <v>81666822</v>
      </c>
    </row>
    <row spans="1:4" r="75">
      <c s="4" r="A75" t="s">
        <v>364</v>
      </c>
      <c s="6" r="B75" t="n">
        <v>90222849</v>
      </c>
      <c s="6" r="C75" t="n">
        <v>82595636</v>
      </c>
      <c s="6" r="D75" t="n">
        <v>81471018</v>
      </c>
    </row>
    <row spans="1:4" r="76">
      <c s="4" r="A76" t="s">
        <v>388</v>
      </c>
      <c s="6" r="B76" t="n">
        <v>0</v>
      </c>
      <c s="6" r="C76" t="n">
        <v>3502</v>
      </c>
    </row>
    <row spans="1:4" r="77">
      <c s="4" r="A77" t="s">
        <v>395</v>
      </c>
      <c s="6" r="B77" t="n">
        <v>525781</v>
      </c>
      <c s="6" r="C77" t="n">
        <v>428994</v>
      </c>
    </row>
    <row spans="1:4" r="78">
      <c s="4" r="A78" t="s">
        <v>396</v>
      </c>
      <c s="6" r="B78" t="n">
        <v>146261</v>
      </c>
      <c s="6" r="C78" t="n">
        <v>51445</v>
      </c>
    </row>
    <row spans="1:4" r="79">
      <c s="4" r="A79" t="s">
        <v>397</v>
      </c>
      <c s="6" r="B79" t="n">
        <v>672042</v>
      </c>
      <c s="6" r="C79" t="n">
        <v>480439</v>
      </c>
    </row>
    <row spans="1:4" r="80">
      <c s="4" r="A80" t="s">
        <v>413</v>
      </c>
    </row>
    <row spans="1:4" r="81">
      <c s="3" r="A81" t="s">
        <v>385</v>
      </c>
    </row>
    <row spans="1:4" r="82">
      <c s="4" r="A82" t="s">
        <v>386</v>
      </c>
      <c s="6" r="B82" t="n">
        <v>370626</v>
      </c>
      <c s="6" r="C82" t="n">
        <v>487300</v>
      </c>
    </row>
    <row spans="1:4" r="83">
      <c s="4" r="A83" t="s">
        <v>395</v>
      </c>
      <c s="6" r="B83" t="n">
        <v>367876</v>
      </c>
      <c s="6" r="C83" t="n">
        <v>62070</v>
      </c>
    </row>
    <row spans="1:4" r="84">
      <c s="4" r="A84" t="s">
        <v>414</v>
      </c>
    </row>
    <row spans="1:4" r="85">
      <c s="3" r="A85" t="s">
        <v>385</v>
      </c>
    </row>
    <row spans="1:4" r="86">
      <c s="4" r="A86" t="s">
        <v>386</v>
      </c>
      <c s="6" r="B86" t="n">
        <v>0</v>
      </c>
      <c s="6" r="C86" t="n">
        <v>120590</v>
      </c>
    </row>
    <row spans="1:4" r="87">
      <c s="4" r="A87" t="s">
        <v>395</v>
      </c>
      <c s="6" r="B87" t="n">
        <v>0</v>
      </c>
      <c s="6" r="C87" t="n">
        <v>49503</v>
      </c>
    </row>
    <row spans="1:4" r="88">
      <c s="4" r="A88" t="s">
        <v>415</v>
      </c>
    </row>
    <row spans="1:4" r="89">
      <c s="3" r="A89" t="s">
        <v>385</v>
      </c>
    </row>
    <row spans="1:4" r="90">
      <c s="4" r="A90" t="s">
        <v>386</v>
      </c>
      <c s="6" r="B90" t="n">
        <v>157905</v>
      </c>
      <c s="6" r="C90" t="n">
        <v>320924</v>
      </c>
    </row>
    <row spans="1:4" r="91">
      <c s="4" r="A91" t="s">
        <v>395</v>
      </c>
      <c s="6" r="B91" t="n">
        <v>157905</v>
      </c>
      <c s="6" r="C91" t="n">
        <v>317421</v>
      </c>
    </row>
    <row spans="1:4" r="92">
      <c s="4" r="A92" t="s">
        <v>382</v>
      </c>
    </row>
    <row spans="1:4" r="93">
      <c s="3" r="A93" t="s">
        <v>385</v>
      </c>
    </row>
    <row spans="1:4" r="94">
      <c s="4" r="A94" t="s">
        <v>386</v>
      </c>
      <c s="6" r="B94" t="n">
        <v>130880</v>
      </c>
      <c s="6" r="C94" t="n">
        <v>1014382</v>
      </c>
    </row>
    <row spans="1:4" r="95">
      <c s="4" r="A95" t="s">
        <v>387</v>
      </c>
      <c s="6" r="B95" t="n">
        <v>54166057</v>
      </c>
      <c s="6" r="C95" t="n">
        <v>50916488</v>
      </c>
    </row>
    <row spans="1:4" r="96">
      <c s="4" r="A96" t="s">
        <v>364</v>
      </c>
      <c s="6" r="B96" t="n">
        <v>54296937</v>
      </c>
      <c s="6" r="C96" t="n">
        <v>51930870</v>
      </c>
      <c s="6" r="D96" t="n">
        <v>54582484</v>
      </c>
    </row>
    <row spans="1:4" r="97">
      <c s="4" r="A97" t="s">
        <v>388</v>
      </c>
      <c s="6" r="B97" t="n">
        <v>30809</v>
      </c>
      <c s="6" r="C97" t="n">
        <v>7866</v>
      </c>
    </row>
    <row spans="1:4" r="98">
      <c s="4" r="A98" t="s">
        <v>395</v>
      </c>
      <c s="6" r="B98" t="n">
        <v>100071</v>
      </c>
      <c s="6" r="C98" t="n">
        <v>185300</v>
      </c>
    </row>
    <row spans="1:4" r="99">
      <c s="4" r="A99" t="s">
        <v>396</v>
      </c>
      <c s="6" r="B99" t="n">
        <v>0</v>
      </c>
      <c s="6" r="C99" t="n">
        <v>0</v>
      </c>
    </row>
    <row spans="1:4" r="100">
      <c s="4" r="A100" t="s">
        <v>397</v>
      </c>
      <c s="6" r="B100" t="n">
        <v>100071</v>
      </c>
      <c s="6" r="C100" t="n">
        <v>185300</v>
      </c>
    </row>
    <row spans="1:4" r="101">
      <c s="4" r="A101" t="s">
        <v>416</v>
      </c>
    </row>
    <row spans="1:4" r="102">
      <c s="3" r="A102" t="s">
        <v>385</v>
      </c>
    </row>
    <row spans="1:4" r="103">
      <c s="4" r="A103" t="s">
        <v>386</v>
      </c>
      <c s="6" r="B103" t="n">
        <v>0</v>
      </c>
      <c s="6" r="C103" t="n">
        <v>72259</v>
      </c>
    </row>
    <row spans="1:4" r="104">
      <c s="4" r="A104" t="s">
        <v>395</v>
      </c>
      <c s="6" r="B104" t="n">
        <v>0</v>
      </c>
      <c s="6" r="C104" t="n">
        <v>0</v>
      </c>
    </row>
    <row spans="1:4" r="105">
      <c s="4" r="A105" t="s">
        <v>417</v>
      </c>
    </row>
    <row spans="1:4" r="106">
      <c s="3" r="A106" t="s">
        <v>385</v>
      </c>
    </row>
    <row spans="1:4" r="107">
      <c s="4" r="A107" t="s">
        <v>386</v>
      </c>
      <c s="6" r="B107" t="n">
        <v>0</v>
      </c>
      <c s="6" r="C107" t="n">
        <v>748958</v>
      </c>
    </row>
    <row spans="1:4" r="108">
      <c s="4" r="A108" t="s">
        <v>395</v>
      </c>
      <c s="6" r="B108" t="n">
        <v>0</v>
      </c>
      <c s="6" r="C108" t="n">
        <v>0</v>
      </c>
    </row>
    <row spans="1:4" r="109">
      <c s="4" r="A109" t="s">
        <v>418</v>
      </c>
    </row>
    <row spans="1:4" r="110">
      <c s="3" r="A110" t="s">
        <v>385</v>
      </c>
    </row>
    <row spans="1:4" r="111">
      <c s="4" r="A111" t="s">
        <v>386</v>
      </c>
      <c s="6" r="B111" t="n">
        <v>130880</v>
      </c>
      <c s="6" r="C111" t="n">
        <v>193165</v>
      </c>
    </row>
    <row spans="1:4" r="112">
      <c s="4" r="A112" t="s">
        <v>395</v>
      </c>
      <c s="6" r="B112" t="n">
        <v>100071</v>
      </c>
      <c s="6" r="C112" t="n">
        <v>185300</v>
      </c>
    </row>
    <row spans="1:4" r="113">
      <c s="4" r="A113" t="s">
        <v>356</v>
      </c>
    </row>
    <row spans="1:4" r="114">
      <c s="3" r="A114" t="s">
        <v>385</v>
      </c>
    </row>
    <row spans="1:4" r="115">
      <c s="4" r="A115" t="s">
        <v>386</v>
      </c>
      <c s="6" r="B115" t="n">
        <v>177415</v>
      </c>
      <c s="6" r="C115" t="n">
        <v>161519</v>
      </c>
    </row>
    <row spans="1:4" r="116">
      <c s="4" r="A116" t="s">
        <v>387</v>
      </c>
      <c s="6" r="B116" t="n">
        <v>4229840</v>
      </c>
      <c s="6" r="C116" t="n">
        <v>4370660</v>
      </c>
    </row>
    <row spans="1:4" r="117">
      <c s="4" r="A117" t="s">
        <v>364</v>
      </c>
      <c s="6" r="B117" t="n">
        <v>4407255</v>
      </c>
      <c s="6" r="C117" t="n">
        <v>4532179</v>
      </c>
      <c s="6" r="D117" t="n">
        <v>4453977</v>
      </c>
    </row>
    <row spans="1:4" r="118">
      <c s="4" r="A118" t="s">
        <v>388</v>
      </c>
      <c s="6" r="B118" t="n">
        <v>0</v>
      </c>
      <c s="6" r="C118" t="n">
        <v>26120</v>
      </c>
    </row>
    <row spans="1:4" r="119">
      <c s="4" r="A119" t="s">
        <v>395</v>
      </c>
      <c s="6" r="B119" t="n">
        <v>0</v>
      </c>
      <c s="6" r="C119" t="n">
        <v>1122</v>
      </c>
    </row>
    <row spans="1:4" r="120">
      <c s="4" r="A120" t="s">
        <v>396</v>
      </c>
      <c s="6" r="B120" t="n">
        <v>0</v>
      </c>
      <c s="6" r="C120" t="n">
        <v>0</v>
      </c>
    </row>
    <row spans="1:4" r="121">
      <c s="4" r="A121" t="s">
        <v>397</v>
      </c>
      <c s="6" r="B121" t="n">
        <v>0</v>
      </c>
      <c s="6" r="C121" t="n">
        <v>1122</v>
      </c>
    </row>
    <row spans="1:4" r="122">
      <c s="4" r="A122" t="s">
        <v>419</v>
      </c>
    </row>
    <row spans="1:4" r="123">
      <c s="3" r="A123" t="s">
        <v>385</v>
      </c>
    </row>
    <row spans="1:4" r="124">
      <c s="4" r="A124" t="s">
        <v>386</v>
      </c>
      <c s="6" r="B124" t="n">
        <v>143866</v>
      </c>
      <c s="6" r="C124" t="n">
        <v>62137</v>
      </c>
    </row>
    <row spans="1:4" r="125">
      <c s="4" r="A125" t="s">
        <v>395</v>
      </c>
      <c s="6" r="B125" t="n">
        <v>0</v>
      </c>
      <c s="6" r="C125" t="n">
        <v>0</v>
      </c>
    </row>
    <row spans="1:4" r="126">
      <c s="4" r="A126" t="s">
        <v>420</v>
      </c>
    </row>
    <row spans="1:4" r="127">
      <c s="3" r="A127" t="s">
        <v>385</v>
      </c>
    </row>
    <row spans="1:4" r="128">
      <c s="4" r="A128" t="s">
        <v>386</v>
      </c>
      <c s="6" r="B128" t="n">
        <v>33549</v>
      </c>
      <c s="6" r="C128" t="n">
        <v>72140</v>
      </c>
    </row>
    <row spans="1:4" r="129">
      <c s="4" r="A129" t="s">
        <v>395</v>
      </c>
      <c s="6" r="B129" t="n">
        <v>0</v>
      </c>
      <c s="6" r="C129" t="n">
        <v>0</v>
      </c>
    </row>
    <row spans="1:4" r="130">
      <c s="4" r="A130" t="s">
        <v>421</v>
      </c>
    </row>
    <row spans="1:4" r="131">
      <c s="3" r="A131" t="s">
        <v>385</v>
      </c>
    </row>
    <row spans="1:4" r="132">
      <c s="4" r="A132" t="s">
        <v>386</v>
      </c>
      <c s="6" r="B132" t="n">
        <v>0</v>
      </c>
      <c s="6" r="C132" t="n">
        <v>27242</v>
      </c>
    </row>
    <row spans="1:4" r="133">
      <c s="4" r="A133" t="s">
        <v>395</v>
      </c>
      <c s="6" r="B133" t="n">
        <v>0</v>
      </c>
      <c s="6" r="C133" t="n">
        <v>1122</v>
      </c>
    </row>
    <row spans="1:4" r="134">
      <c s="4" r="A134" t="s">
        <v>383</v>
      </c>
    </row>
    <row spans="1:4" r="135">
      <c s="3" r="A135" t="s">
        <v>385</v>
      </c>
    </row>
    <row spans="1:4" r="136">
      <c s="4" r="A136" t="s">
        <v>386</v>
      </c>
      <c s="6" r="B136" t="n">
        <v>5543</v>
      </c>
      <c s="6" r="C136" t="n">
        <v>11085</v>
      </c>
    </row>
    <row spans="1:4" r="137">
      <c s="4" r="A137" t="s">
        <v>387</v>
      </c>
      <c s="6" r="B137" t="n">
        <v>9187959</v>
      </c>
      <c s="6" r="C137" t="n">
        <v>8797544</v>
      </c>
    </row>
    <row spans="1:4" r="138">
      <c s="4" r="A138" t="s">
        <v>364</v>
      </c>
      <c s="6" r="B138" t="n">
        <v>9193502</v>
      </c>
      <c s="6" r="C138" t="n">
        <v>8808629</v>
      </c>
      <c s="7" r="D138" t="n">
        <v>5556315</v>
      </c>
    </row>
    <row spans="1:4" r="139">
      <c s="4" r="A139" t="s">
        <v>388</v>
      </c>
      <c s="6" r="B139" t="n">
        <v>0</v>
      </c>
      <c s="6" r="C139" t="n">
        <v>0</v>
      </c>
    </row>
    <row spans="1:4" r="140">
      <c s="4" r="A140" t="s">
        <v>395</v>
      </c>
      <c s="6" r="B140" t="n">
        <v>5543</v>
      </c>
      <c s="6" r="C140" t="n">
        <v>0</v>
      </c>
    </row>
    <row spans="1:4" r="141">
      <c s="4" r="A141" t="s">
        <v>396</v>
      </c>
      <c s="6" r="B141" t="n">
        <v>0</v>
      </c>
      <c s="6" r="C141" t="n">
        <v>0</v>
      </c>
    </row>
    <row spans="1:4" r="142">
      <c s="4" r="A142" t="s">
        <v>397</v>
      </c>
      <c s="6" r="B142" t="n">
        <v>5543</v>
      </c>
      <c s="6" r="C142" t="n">
        <v>0</v>
      </c>
    </row>
    <row spans="1:4" r="143">
      <c s="4" r="A143" t="s">
        <v>422</v>
      </c>
    </row>
    <row spans="1:4" r="144">
      <c s="3" r="A144" t="s">
        <v>385</v>
      </c>
    </row>
    <row spans="1:4" r="145">
      <c s="4" r="A145" t="s">
        <v>386</v>
      </c>
      <c s="6" r="B145" t="n">
        <v>0</v>
      </c>
      <c s="6" r="C145" t="n">
        <v>0</v>
      </c>
    </row>
    <row spans="1:4" r="146">
      <c s="4" r="A146" t="s">
        <v>395</v>
      </c>
      <c s="6" r="B146" t="n">
        <v>0</v>
      </c>
      <c s="6" r="C146" t="n">
        <v>0</v>
      </c>
    </row>
    <row spans="1:4" r="147">
      <c s="4" r="A147" t="s">
        <v>423</v>
      </c>
    </row>
    <row spans="1:4" r="148">
      <c s="3" r="A148" t="s">
        <v>385</v>
      </c>
    </row>
    <row spans="1:4" r="149">
      <c s="4" r="A149" t="s">
        <v>386</v>
      </c>
      <c s="6" r="B149" t="n">
        <v>0</v>
      </c>
      <c s="6" r="C149" t="n">
        <v>11085</v>
      </c>
    </row>
    <row spans="1:4" r="150">
      <c s="4" r="A150" t="s">
        <v>395</v>
      </c>
      <c s="6" r="B150" t="n">
        <v>0</v>
      </c>
      <c s="6" r="C150" t="n">
        <v>0</v>
      </c>
    </row>
    <row spans="1:4" r="151">
      <c s="4" r="A151" t="s">
        <v>424</v>
      </c>
    </row>
    <row spans="1:4" r="152">
      <c s="3" r="A152" t="s">
        <v>385</v>
      </c>
    </row>
    <row spans="1:4" r="153">
      <c s="4" r="A153" t="s">
        <v>386</v>
      </c>
      <c s="6" r="B153" t="n">
        <v>5543</v>
      </c>
      <c s="6" r="C153" t="n">
        <v>0</v>
      </c>
    </row>
    <row spans="1:4" r="154">
      <c s="4" r="A154" t="s">
        <v>395</v>
      </c>
      <c s="7" r="B154" t="n">
        <v>5543</v>
      </c>
      <c s="7" r="C154"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25</v>
      </c>
      <c s="2" r="B1" t="s">
        <v>2</v>
      </c>
      <c s="2" r="C1" t="s">
        <v>29</v>
      </c>
      <c s="2" r="D1" t="s">
        <v>81</v>
      </c>
    </row>
    <row spans="1:4" r="2">
      <c s="3" r="A2" t="s">
        <v>426</v>
      </c>
    </row>
    <row spans="1:4" r="3">
      <c s="4" r="A3" t="s">
        <v>427</v>
      </c>
      <c s="7" r="B3" t="n">
        <v>500000</v>
      </c>
    </row>
    <row spans="1:4" r="4">
      <c s="4" r="A4" t="s">
        <v>428</v>
      </c>
      <c s="6" r="B4" t="n">
        <v>211525345</v>
      </c>
      <c s="7" r="C4" t="n">
        <v>201367383</v>
      </c>
      <c s="7" r="D4" t="n">
        <v>193496718</v>
      </c>
    </row>
    <row spans="1:4" r="5">
      <c s="4" r="A5" t="s">
        <v>429</v>
      </c>
      <c s="7" r="B5" t="n">
        <v>49093191</v>
      </c>
      <c s="7" r="C5" t="n">
        <v>49729247</v>
      </c>
    </row>
    <row spans="1:4" r="6">
      <c s="4" r="A6" t="s">
        <v>430</v>
      </c>
      <c s="4" r="B6" t="s">
        <v>394</v>
      </c>
      <c s="4" r="C6" t="s">
        <v>394</v>
      </c>
    </row>
    <row spans="1:4" r="7">
      <c s="4" r="A7" t="s">
        <v>431</v>
      </c>
    </row>
    <row spans="1:4" r="8">
      <c s="3" r="A8" t="s">
        <v>426</v>
      </c>
    </row>
    <row spans="1:4" r="9">
      <c s="4" r="A9" t="s">
        <v>428</v>
      </c>
      <c s="7" r="B9" t="n">
        <v>206937659</v>
      </c>
      <c s="7" r="C9" t="n">
        <v>198106688</v>
      </c>
    </row>
    <row spans="1:4" r="10">
      <c s="4" r="A10" t="s">
        <v>429</v>
      </c>
      <c s="7" r="B10" t="n">
        <v>48277572</v>
      </c>
      <c s="7" r="C10" t="n">
        <v>49035799</v>
      </c>
    </row>
    <row spans="1:4" r="11">
      <c s="4" r="A11" t="s">
        <v>430</v>
      </c>
      <c s="4" r="B11" t="s">
        <v>432</v>
      </c>
      <c s="4" r="C11" t="s">
        <v>433</v>
      </c>
    </row>
    <row spans="1:4" r="12">
      <c s="4" r="A12" t="s">
        <v>434</v>
      </c>
    </row>
    <row spans="1:4" r="13">
      <c s="3" r="A13" t="s">
        <v>426</v>
      </c>
    </row>
    <row spans="1:4" r="14">
      <c s="4" r="A14" t="s">
        <v>428</v>
      </c>
      <c s="7" r="B14" t="n">
        <v>3995989</v>
      </c>
      <c s="7" r="C14" t="n">
        <v>3260695</v>
      </c>
    </row>
    <row spans="1:4" r="15">
      <c s="4" r="A15" t="s">
        <v>429</v>
      </c>
      <c s="7" r="B15" t="n">
        <v>643979</v>
      </c>
      <c s="7" r="C15" t="n">
        <v>693448</v>
      </c>
    </row>
    <row spans="1:4" r="16">
      <c s="4" r="A16" t="s">
        <v>430</v>
      </c>
      <c s="4" r="B16" t="s">
        <v>435</v>
      </c>
      <c s="4" r="C16" t="s">
        <v>436</v>
      </c>
    </row>
    <row spans="1:4" r="17">
      <c s="4" r="A17" t="s">
        <v>437</v>
      </c>
    </row>
    <row spans="1:4" r="18">
      <c s="3" r="A18" t="s">
        <v>426</v>
      </c>
    </row>
    <row spans="1:4" r="19">
      <c s="4" r="A19" t="s">
        <v>428</v>
      </c>
      <c s="7" r="B19" t="n">
        <v>591697</v>
      </c>
      <c s="7" r="C19" t="n">
        <v>0</v>
      </c>
    </row>
    <row spans="1:4" r="20">
      <c s="4" r="A20" t="s">
        <v>429</v>
      </c>
      <c s="7" r="B20" t="n">
        <v>171640</v>
      </c>
      <c s="7" r="C20" t="n">
        <v>0</v>
      </c>
    </row>
    <row spans="1:4" r="21">
      <c s="4" r="A21" t="s">
        <v>430</v>
      </c>
      <c s="4" r="B21" t="s">
        <v>438</v>
      </c>
      <c s="4" r="C21" t="s">
        <v>438</v>
      </c>
    </row>
    <row spans="1:4" r="22">
      <c s="4" r="A22" t="s">
        <v>439</v>
      </c>
    </row>
    <row spans="1:4" r="23">
      <c s="3" r="A23" t="s">
        <v>426</v>
      </c>
    </row>
    <row spans="1:4" r="24">
      <c s="4" r="A24" t="s">
        <v>428</v>
      </c>
      <c s="7" r="B24" t="n">
        <v>0</v>
      </c>
      <c s="7" r="C24" t="n">
        <v>0</v>
      </c>
    </row>
    <row spans="1:4" r="25">
      <c s="4" r="A25" t="s">
        <v>429</v>
      </c>
      <c s="7" r="B25" t="n">
        <v>0</v>
      </c>
      <c s="7" r="C25" t="n">
        <v>0</v>
      </c>
    </row>
    <row spans="1:4" r="26">
      <c s="4" r="A26" t="s">
        <v>430</v>
      </c>
      <c s="4" r="B26" t="s">
        <v>438</v>
      </c>
      <c s="4" r="C26" t="s">
        <v>438</v>
      </c>
    </row>
    <row spans="1:4" r="27">
      <c s="4" r="A27" t="s">
        <v>368</v>
      </c>
    </row>
    <row spans="1:4" r="28">
      <c s="3" r="A28" t="s">
        <v>426</v>
      </c>
    </row>
    <row spans="1:4" r="29">
      <c s="4" r="A29" t="s">
        <v>428</v>
      </c>
      <c s="7" r="B29" t="n">
        <v>9334109</v>
      </c>
      <c s="7" r="C29" t="n">
        <v>9669380</v>
      </c>
      <c s="6" r="D29" t="n">
        <v>5003033</v>
      </c>
    </row>
    <row spans="1:4" r="30">
      <c s="4" r="A30" t="s">
        <v>429</v>
      </c>
      <c s="6" r="B30" t="n">
        <v>86922</v>
      </c>
      <c s="6" r="C30" t="n">
        <v>88754</v>
      </c>
    </row>
    <row spans="1:4" r="31">
      <c s="4" r="A31" t="s">
        <v>440</v>
      </c>
    </row>
    <row spans="1:4" r="32">
      <c s="3" r="A32" t="s">
        <v>426</v>
      </c>
    </row>
    <row spans="1:4" r="33">
      <c s="4" r="A33" t="s">
        <v>428</v>
      </c>
      <c s="6" r="B33" t="n">
        <v>9334109</v>
      </c>
      <c s="6" r="C33" t="n">
        <v>9669380</v>
      </c>
    </row>
    <row spans="1:4" r="34">
      <c s="4" r="A34" t="s">
        <v>429</v>
      </c>
      <c s="6" r="B34" t="n">
        <v>86922</v>
      </c>
      <c s="6" r="C34" t="n">
        <v>88754</v>
      </c>
    </row>
    <row spans="1:4" r="35">
      <c s="4" r="A35" t="s">
        <v>441</v>
      </c>
    </row>
    <row spans="1:4" r="36">
      <c s="3" r="A36" t="s">
        <v>426</v>
      </c>
    </row>
    <row spans="1:4" r="37">
      <c s="4" r="A37" t="s">
        <v>428</v>
      </c>
      <c s="6" r="B37" t="n">
        <v>0</v>
      </c>
      <c s="6" r="C37" t="n">
        <v>0</v>
      </c>
    </row>
    <row spans="1:4" r="38">
      <c s="4" r="A38" t="s">
        <v>429</v>
      </c>
      <c s="6" r="B38" t="n">
        <v>0</v>
      </c>
      <c s="6" r="C38" t="n">
        <v>0</v>
      </c>
    </row>
    <row spans="1:4" r="39">
      <c s="4" r="A39" t="s">
        <v>442</v>
      </c>
    </row>
    <row spans="1:4" r="40">
      <c s="3" r="A40" t="s">
        <v>426</v>
      </c>
    </row>
    <row spans="1:4" r="41">
      <c s="4" r="A41" t="s">
        <v>428</v>
      </c>
      <c s="6" r="B41" t="n">
        <v>0</v>
      </c>
      <c s="6" r="C41" t="n">
        <v>0</v>
      </c>
    </row>
    <row spans="1:4" r="42">
      <c s="4" r="A42" t="s">
        <v>429</v>
      </c>
      <c s="6" r="B42" t="n">
        <v>0</v>
      </c>
      <c s="6" r="C42" t="n">
        <v>0</v>
      </c>
    </row>
    <row spans="1:4" r="43">
      <c s="4" r="A43" t="s">
        <v>443</v>
      </c>
    </row>
    <row spans="1:4" r="44">
      <c s="3" r="A44" t="s">
        <v>426</v>
      </c>
    </row>
    <row spans="1:4" r="45">
      <c s="4" r="A45" t="s">
        <v>428</v>
      </c>
      <c s="6" r="B45" t="n">
        <v>0</v>
      </c>
      <c s="6" r="C45" t="n">
        <v>0</v>
      </c>
    </row>
    <row spans="1:4" r="46">
      <c s="4" r="A46" t="s">
        <v>429</v>
      </c>
      <c s="6" r="B46" t="n">
        <v>0</v>
      </c>
      <c s="6" r="C46" t="n">
        <v>0</v>
      </c>
    </row>
    <row spans="1:4" r="47">
      <c s="4" r="A47" t="s">
        <v>369</v>
      </c>
    </row>
    <row spans="1:4" r="48">
      <c s="3" r="A48" t="s">
        <v>426</v>
      </c>
    </row>
    <row spans="1:4" r="49">
      <c s="4" r="A49" t="s">
        <v>428</v>
      </c>
      <c s="6" r="B49" t="n">
        <v>44070693</v>
      </c>
      <c s="6" r="C49" t="n">
        <v>43830689</v>
      </c>
      <c s="6" r="D49" t="n">
        <v>42429891</v>
      </c>
    </row>
    <row spans="1:4" r="50">
      <c s="4" r="A50" t="s">
        <v>429</v>
      </c>
      <c s="6" r="B50" t="n">
        <v>546125</v>
      </c>
      <c s="6" r="C50" t="n">
        <v>642150</v>
      </c>
    </row>
    <row spans="1:4" r="51">
      <c s="4" r="A51" t="s">
        <v>444</v>
      </c>
    </row>
    <row spans="1:4" r="52">
      <c s="3" r="A52" t="s">
        <v>426</v>
      </c>
    </row>
    <row spans="1:4" r="53">
      <c s="4" r="A53" t="s">
        <v>428</v>
      </c>
      <c s="6" r="B53" t="n">
        <v>43077665</v>
      </c>
      <c s="6" r="C53" t="n">
        <v>43240136</v>
      </c>
    </row>
    <row spans="1:4" r="54">
      <c s="4" r="A54" t="s">
        <v>429</v>
      </c>
      <c s="6" r="B54" t="n">
        <v>378604</v>
      </c>
      <c s="6" r="C54" t="n">
        <v>433306</v>
      </c>
    </row>
    <row spans="1:4" r="55">
      <c s="4" r="A55" t="s">
        <v>445</v>
      </c>
    </row>
    <row spans="1:4" r="56">
      <c s="3" r="A56" t="s">
        <v>426</v>
      </c>
    </row>
    <row spans="1:4" r="57">
      <c s="4" r="A57" t="s">
        <v>428</v>
      </c>
      <c s="6" r="B57" t="n">
        <v>777446</v>
      </c>
      <c s="6" r="C57" t="n">
        <v>590553</v>
      </c>
    </row>
    <row spans="1:4" r="58">
      <c s="4" r="A58" t="s">
        <v>429</v>
      </c>
      <c s="6" r="B58" t="n">
        <v>0</v>
      </c>
      <c s="6" r="C58" t="n">
        <v>208844</v>
      </c>
    </row>
    <row spans="1:4" r="59">
      <c s="4" r="A59" t="s">
        <v>446</v>
      </c>
    </row>
    <row spans="1:4" r="60">
      <c s="3" r="A60" t="s">
        <v>426</v>
      </c>
    </row>
    <row spans="1:4" r="61">
      <c s="4" r="A61" t="s">
        <v>428</v>
      </c>
      <c s="6" r="B61" t="n">
        <v>215582</v>
      </c>
      <c s="6" r="C61" t="n">
        <v>0</v>
      </c>
    </row>
    <row spans="1:4" r="62">
      <c s="4" r="A62" t="s">
        <v>429</v>
      </c>
      <c s="6" r="B62" t="n">
        <v>167521</v>
      </c>
      <c s="6" r="C62" t="n">
        <v>0</v>
      </c>
    </row>
    <row spans="1:4" r="63">
      <c s="4" r="A63" t="s">
        <v>447</v>
      </c>
    </row>
    <row spans="1:4" r="64">
      <c s="3" r="A64" t="s">
        <v>426</v>
      </c>
    </row>
    <row spans="1:4" r="65">
      <c s="4" r="A65" t="s">
        <v>428</v>
      </c>
      <c s="6" r="B65" t="n">
        <v>0</v>
      </c>
      <c s="6" r="C65" t="n">
        <v>0</v>
      </c>
    </row>
    <row spans="1:4" r="66">
      <c s="4" r="A66" t="s">
        <v>429</v>
      </c>
      <c s="6" r="B66" t="n">
        <v>0</v>
      </c>
      <c s="6" r="C66" t="n">
        <v>0</v>
      </c>
    </row>
    <row spans="1:4" r="67">
      <c s="4" r="A67" t="s">
        <v>354</v>
      </c>
    </row>
    <row spans="1:4" r="68">
      <c s="3" r="A68" t="s">
        <v>426</v>
      </c>
    </row>
    <row spans="1:4" r="69">
      <c s="4" r="A69" t="s">
        <v>428</v>
      </c>
      <c s="6" r="B69" t="n">
        <v>90222849</v>
      </c>
      <c s="6" r="C69" t="n">
        <v>82595636</v>
      </c>
      <c s="6" r="D69" t="n">
        <v>81471018</v>
      </c>
    </row>
    <row spans="1:4" r="70">
      <c s="4" r="A70" t="s">
        <v>429</v>
      </c>
      <c s="6" r="B70" t="n">
        <v>36449869</v>
      </c>
      <c s="6" r="C70" t="n">
        <v>36610890</v>
      </c>
    </row>
    <row spans="1:4" r="71">
      <c s="4" r="A71" t="s">
        <v>448</v>
      </c>
    </row>
    <row spans="1:4" r="72">
      <c s="3" r="A72" t="s">
        <v>426</v>
      </c>
    </row>
    <row spans="1:4" r="73">
      <c s="4" r="A73" t="s">
        <v>428</v>
      </c>
      <c s="6" r="B73" t="n">
        <v>88711073</v>
      </c>
      <c s="6" r="C73" t="n">
        <v>81511272</v>
      </c>
    </row>
    <row spans="1:4" r="74">
      <c s="4" r="A74" t="s">
        <v>429</v>
      </c>
      <c s="6" r="B74" t="n">
        <v>36342990</v>
      </c>
      <c s="6" r="C74" t="n">
        <v>36250939</v>
      </c>
    </row>
    <row spans="1:4" r="75">
      <c s="4" r="A75" t="s">
        <v>449</v>
      </c>
    </row>
    <row spans="1:4" r="76">
      <c s="3" r="A76" t="s">
        <v>426</v>
      </c>
    </row>
    <row spans="1:4" r="77">
      <c s="4" r="A77" t="s">
        <v>428</v>
      </c>
      <c s="6" r="B77" t="n">
        <v>1143900</v>
      </c>
      <c s="6" r="C77" t="n">
        <v>1084364</v>
      </c>
    </row>
    <row spans="1:4" r="78">
      <c s="4" r="A78" t="s">
        <v>429</v>
      </c>
      <c s="6" r="B78" t="n">
        <v>106879</v>
      </c>
      <c s="6" r="C78" t="n">
        <v>359951</v>
      </c>
    </row>
    <row spans="1:4" r="79">
      <c s="4" r="A79" t="s">
        <v>450</v>
      </c>
    </row>
    <row spans="1:4" r="80">
      <c s="3" r="A80" t="s">
        <v>426</v>
      </c>
    </row>
    <row spans="1:4" r="81">
      <c s="4" r="A81" t="s">
        <v>428</v>
      </c>
      <c s="6" r="B81" t="n">
        <v>367876</v>
      </c>
      <c s="6" r="C81" t="n">
        <v>0</v>
      </c>
    </row>
    <row spans="1:4" r="82">
      <c s="4" r="A82" t="s">
        <v>429</v>
      </c>
      <c s="6" r="B82" t="n">
        <v>0</v>
      </c>
      <c s="6" r="C82" t="n">
        <v>0</v>
      </c>
    </row>
    <row spans="1:4" r="83">
      <c s="4" r="A83" t="s">
        <v>451</v>
      </c>
    </row>
    <row spans="1:4" r="84">
      <c s="3" r="A84" t="s">
        <v>426</v>
      </c>
    </row>
    <row spans="1:4" r="85">
      <c s="4" r="A85" t="s">
        <v>428</v>
      </c>
      <c s="6" r="B85" t="n">
        <v>0</v>
      </c>
      <c s="6" r="C85" t="n">
        <v>0</v>
      </c>
    </row>
    <row spans="1:4" r="86">
      <c s="4" r="A86" t="s">
        <v>429</v>
      </c>
      <c s="6" r="B86" t="n">
        <v>0</v>
      </c>
      <c s="6" r="C86" t="n">
        <v>0</v>
      </c>
    </row>
    <row spans="1:4" r="87">
      <c s="4" r="A87" t="s">
        <v>382</v>
      </c>
    </row>
    <row spans="1:4" r="88">
      <c s="3" r="A88" t="s">
        <v>426</v>
      </c>
    </row>
    <row spans="1:4" r="89">
      <c s="4" r="A89" t="s">
        <v>427</v>
      </c>
      <c s="6" r="B89" t="n">
        <v>250000</v>
      </c>
    </row>
    <row spans="1:4" r="90">
      <c s="4" r="A90" t="s">
        <v>428</v>
      </c>
      <c s="6" r="B90" t="n">
        <v>54296937</v>
      </c>
      <c s="6" r="C90" t="n">
        <v>51930870</v>
      </c>
      <c s="6" r="D90" t="n">
        <v>54582484</v>
      </c>
    </row>
    <row spans="1:4" r="91">
      <c s="4" r="A91" t="s">
        <v>429</v>
      </c>
      <c s="6" r="B91" t="n">
        <v>11311543</v>
      </c>
      <c s="6" r="C91" t="n">
        <v>11674243</v>
      </c>
    </row>
    <row spans="1:4" r="92">
      <c s="4" r="A92" t="s">
        <v>452</v>
      </c>
    </row>
    <row spans="1:4" r="93">
      <c s="3" r="A93" t="s">
        <v>426</v>
      </c>
    </row>
    <row spans="1:4" r="94">
      <c s="4" r="A94" t="s">
        <v>428</v>
      </c>
      <c s="6" r="B94" t="n">
        <v>52229418</v>
      </c>
      <c s="6" r="C94" t="n">
        <v>50362579</v>
      </c>
    </row>
    <row spans="1:4" r="95">
      <c s="4" r="A95" t="s">
        <v>429</v>
      </c>
      <c s="6" r="B95" t="n">
        <v>10773095</v>
      </c>
      <c s="6" r="C95" t="n">
        <v>11555133</v>
      </c>
    </row>
    <row spans="1:4" r="96">
      <c s="4" r="A96" t="s">
        <v>453</v>
      </c>
    </row>
    <row spans="1:4" r="97">
      <c s="3" r="A97" t="s">
        <v>426</v>
      </c>
    </row>
    <row spans="1:4" r="98">
      <c s="4" r="A98" t="s">
        <v>428</v>
      </c>
      <c s="6" r="B98" t="n">
        <v>2064823</v>
      </c>
      <c s="6" r="C98" t="n">
        <v>1568291</v>
      </c>
    </row>
    <row spans="1:4" r="99">
      <c s="4" r="A99" t="s">
        <v>429</v>
      </c>
      <c s="6" r="B99" t="n">
        <v>537100</v>
      </c>
      <c s="6" r="C99" t="n">
        <v>119110</v>
      </c>
    </row>
    <row spans="1:4" r="100">
      <c s="4" r="A100" t="s">
        <v>454</v>
      </c>
    </row>
    <row spans="1:4" r="101">
      <c s="3" r="A101" t="s">
        <v>426</v>
      </c>
    </row>
    <row spans="1:4" r="102">
      <c s="4" r="A102" t="s">
        <v>428</v>
      </c>
      <c s="6" r="B102" t="n">
        <v>2696</v>
      </c>
      <c s="6" r="C102" t="n">
        <v>0</v>
      </c>
    </row>
    <row spans="1:4" r="103">
      <c s="4" r="A103" t="s">
        <v>429</v>
      </c>
      <c s="6" r="B103" t="n">
        <v>1348</v>
      </c>
      <c s="6" r="C103" t="n">
        <v>0</v>
      </c>
    </row>
    <row spans="1:4" r="104">
      <c s="4" r="A104" t="s">
        <v>455</v>
      </c>
    </row>
    <row spans="1:4" r="105">
      <c s="3" r="A105" t="s">
        <v>426</v>
      </c>
    </row>
    <row spans="1:4" r="106">
      <c s="4" r="A106" t="s">
        <v>428</v>
      </c>
      <c s="6" r="B106" t="n">
        <v>0</v>
      </c>
      <c s="6" r="C106" t="n">
        <v>0</v>
      </c>
    </row>
    <row spans="1:4" r="107">
      <c s="4" r="A107" t="s">
        <v>429</v>
      </c>
      <c s="6" r="B107" t="n">
        <v>0</v>
      </c>
      <c s="6" r="C107" t="n">
        <v>0</v>
      </c>
    </row>
    <row spans="1:4" r="108">
      <c s="4" r="A108" t="s">
        <v>356</v>
      </c>
    </row>
    <row spans="1:4" r="109">
      <c s="3" r="A109" t="s">
        <v>426</v>
      </c>
    </row>
    <row spans="1:4" r="110">
      <c s="4" r="A110" t="s">
        <v>427</v>
      </c>
      <c s="6" r="B110" t="n">
        <v>100000</v>
      </c>
    </row>
    <row spans="1:4" r="111">
      <c s="4" r="A111" t="s">
        <v>428</v>
      </c>
      <c s="6" r="B111" t="n">
        <v>4407255</v>
      </c>
      <c s="6" r="C111" t="n">
        <v>4532179</v>
      </c>
      <c s="6" r="D111" t="n">
        <v>4453977</v>
      </c>
    </row>
    <row spans="1:4" r="112">
      <c s="4" r="A112" t="s">
        <v>429</v>
      </c>
      <c s="6" r="B112" t="n">
        <v>0</v>
      </c>
      <c s="6" r="C112" t="n">
        <v>0</v>
      </c>
    </row>
    <row spans="1:4" r="113">
      <c s="4" r="A113" t="s">
        <v>456</v>
      </c>
    </row>
    <row spans="1:4" r="114">
      <c s="3" r="A114" t="s">
        <v>426</v>
      </c>
    </row>
    <row spans="1:4" r="115">
      <c s="4" r="A115" t="s">
        <v>428</v>
      </c>
      <c s="6" r="B115" t="n">
        <v>4397435</v>
      </c>
      <c s="6" r="C115" t="n">
        <v>4525777</v>
      </c>
    </row>
    <row spans="1:4" r="116">
      <c s="4" r="A116" t="s">
        <v>429</v>
      </c>
      <c s="6" r="B116" t="n">
        <v>0</v>
      </c>
      <c s="6" r="C116" t="n">
        <v>0</v>
      </c>
    </row>
    <row spans="1:4" r="117">
      <c s="4" r="A117" t="s">
        <v>457</v>
      </c>
    </row>
    <row spans="1:4" r="118">
      <c s="3" r="A118" t="s">
        <v>426</v>
      </c>
    </row>
    <row spans="1:4" r="119">
      <c s="4" r="A119" t="s">
        <v>428</v>
      </c>
      <c s="6" r="B119" t="n">
        <v>9820</v>
      </c>
      <c s="6" r="C119" t="n">
        <v>6402</v>
      </c>
    </row>
    <row spans="1:4" r="120">
      <c s="4" r="A120" t="s">
        <v>429</v>
      </c>
      <c s="6" r="B120" t="n">
        <v>0</v>
      </c>
      <c s="6" r="C120" t="n">
        <v>0</v>
      </c>
    </row>
    <row spans="1:4" r="121">
      <c s="4" r="A121" t="s">
        <v>458</v>
      </c>
    </row>
    <row spans="1:4" r="122">
      <c s="3" r="A122" t="s">
        <v>426</v>
      </c>
    </row>
    <row spans="1:4" r="123">
      <c s="4" r="A123" t="s">
        <v>428</v>
      </c>
      <c s="6" r="B123" t="n">
        <v>0</v>
      </c>
      <c s="6" r="C123" t="n">
        <v>0</v>
      </c>
    </row>
    <row spans="1:4" r="124">
      <c s="4" r="A124" t="s">
        <v>429</v>
      </c>
      <c s="6" r="B124" t="n">
        <v>0</v>
      </c>
      <c s="6" r="C124" t="n">
        <v>0</v>
      </c>
    </row>
    <row spans="1:4" r="125">
      <c s="4" r="A125" t="s">
        <v>459</v>
      </c>
    </row>
    <row spans="1:4" r="126">
      <c s="3" r="A126" t="s">
        <v>426</v>
      </c>
    </row>
    <row spans="1:4" r="127">
      <c s="4" r="A127" t="s">
        <v>428</v>
      </c>
      <c s="6" r="B127" t="n">
        <v>0</v>
      </c>
      <c s="6" r="C127" t="n">
        <v>0</v>
      </c>
    </row>
    <row spans="1:4" r="128">
      <c s="4" r="A128" t="s">
        <v>429</v>
      </c>
      <c s="6" r="B128" t="n">
        <v>0</v>
      </c>
      <c s="6" r="C128" t="n">
        <v>0</v>
      </c>
    </row>
    <row spans="1:4" r="129">
      <c s="4" r="A129" t="s">
        <v>383</v>
      </c>
    </row>
    <row spans="1:4" r="130">
      <c s="3" r="A130" t="s">
        <v>426</v>
      </c>
    </row>
    <row spans="1:4" r="131">
      <c s="4" r="A131" t="s">
        <v>427</v>
      </c>
      <c s="6" r="B131" t="n">
        <v>100000</v>
      </c>
    </row>
    <row spans="1:4" r="132">
      <c s="4" r="A132" t="s">
        <v>428</v>
      </c>
      <c s="6" r="B132" t="n">
        <v>9193502</v>
      </c>
      <c s="6" r="C132" t="n">
        <v>8808629</v>
      </c>
      <c s="7" r="D132" t="n">
        <v>5556315</v>
      </c>
    </row>
    <row spans="1:4" r="133">
      <c s="4" r="A133" t="s">
        <v>429</v>
      </c>
      <c s="6" r="B133" t="n">
        <v>698732</v>
      </c>
      <c s="6" r="C133" t="n">
        <v>713210</v>
      </c>
    </row>
    <row spans="1:4" r="134">
      <c s="4" r="A134" t="s">
        <v>460</v>
      </c>
    </row>
    <row spans="1:4" r="135">
      <c s="3" r="A135" t="s">
        <v>426</v>
      </c>
    </row>
    <row spans="1:4" r="136">
      <c s="4" r="A136" t="s">
        <v>428</v>
      </c>
      <c s="6" r="B136" t="n">
        <v>9187959</v>
      </c>
      <c s="6" r="C136" t="n">
        <v>8797544</v>
      </c>
    </row>
    <row spans="1:4" r="137">
      <c s="4" r="A137" t="s">
        <v>429</v>
      </c>
      <c s="6" r="B137" t="n">
        <v>695961</v>
      </c>
      <c s="6" r="C137" t="n">
        <v>707667</v>
      </c>
    </row>
    <row spans="1:4" r="138">
      <c s="4" r="A138" t="s">
        <v>461</v>
      </c>
    </row>
    <row spans="1:4" r="139">
      <c s="3" r="A139" t="s">
        <v>426</v>
      </c>
    </row>
    <row spans="1:4" r="140">
      <c s="4" r="A140" t="s">
        <v>428</v>
      </c>
      <c s="6" r="B140" t="n">
        <v>0</v>
      </c>
      <c s="6" r="C140" t="n">
        <v>11085</v>
      </c>
    </row>
    <row spans="1:4" r="141">
      <c s="4" r="A141" t="s">
        <v>429</v>
      </c>
      <c s="6" r="B141" t="n">
        <v>0</v>
      </c>
      <c s="6" r="C141" t="n">
        <v>5543</v>
      </c>
    </row>
    <row spans="1:4" r="142">
      <c s="4" r="A142" t="s">
        <v>462</v>
      </c>
    </row>
    <row spans="1:4" r="143">
      <c s="3" r="A143" t="s">
        <v>426</v>
      </c>
    </row>
    <row spans="1:4" r="144">
      <c s="4" r="A144" t="s">
        <v>428</v>
      </c>
      <c s="6" r="B144" t="n">
        <v>5543</v>
      </c>
      <c s="6" r="C144" t="n">
        <v>0</v>
      </c>
    </row>
    <row spans="1:4" r="145">
      <c s="4" r="A145" t="s">
        <v>429</v>
      </c>
      <c s="6" r="B145" t="n">
        <v>2771</v>
      </c>
      <c s="6" r="C145" t="n">
        <v>0</v>
      </c>
    </row>
    <row spans="1:4" r="146">
      <c s="4" r="A146" t="s">
        <v>463</v>
      </c>
    </row>
    <row spans="1:4" r="147">
      <c s="3" r="A147" t="s">
        <v>426</v>
      </c>
    </row>
    <row spans="1:4" r="148">
      <c s="4" r="A148" t="s">
        <v>428</v>
      </c>
      <c s="6" r="B148" t="n">
        <v>0</v>
      </c>
      <c s="6" r="C148" t="n">
        <v>0</v>
      </c>
    </row>
    <row spans="1:4" r="149">
      <c s="4" r="A149" t="s">
        <v>429</v>
      </c>
      <c s="7" r="B149" t="n">
        <v>0</v>
      </c>
      <c s="7" r="C149"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1"/>
    <col customWidth="1" max="2" min="2" width="25"/>
    <col customWidth="1" max="3" min="3" width="18"/>
    <col customWidth="1" max="4" min="4" width="25"/>
    <col customWidth="1" max="5" min="5" width="18"/>
  </cols>
  <sheetData>
    <row spans="1:5" r="1">
      <c s="1" r="A1" t="s">
        <v>464</v>
      </c>
      <c s="2" r="B1" t="s">
        <v>80</v>
      </c>
      <c s="2" r="D1" t="s">
        <v>1</v>
      </c>
    </row>
    <row spans="1:5" r="2">
      <c s="2" r="B2" t="s">
        <v>465</v>
      </c>
      <c s="2" r="C2" t="s">
        <v>466</v>
      </c>
      <c s="2" r="D2" t="s">
        <v>465</v>
      </c>
      <c s="2" r="E2" t="s">
        <v>466</v>
      </c>
    </row>
    <row spans="1:5" r="3">
      <c s="3" r="A3" t="s">
        <v>467</v>
      </c>
    </row>
    <row spans="1:5" r="4">
      <c s="4" r="A4" t="s">
        <v>468</v>
      </c>
      <c s="6" r="B4" t="n">
        <v>3</v>
      </c>
      <c s="6" r="C4" t="n">
        <v>0</v>
      </c>
      <c s="6" r="E4" t="n">
        <v>0</v>
      </c>
    </row>
    <row spans="1:5" r="5">
      <c s="4" r="A5" t="s">
        <v>469</v>
      </c>
      <c s="6" r="B5" t="n">
        <v>0</v>
      </c>
      <c s="6" r="C5" t="n">
        <v>0</v>
      </c>
    </row>
    <row spans="1:5" r="6">
      <c s="4" r="A6" t="s">
        <v>470</v>
      </c>
      <c s="6" r="B6" t="n">
        <v>1</v>
      </c>
    </row>
    <row spans="1:5" r="7">
      <c s="4" r="A7" t="s">
        <v>368</v>
      </c>
    </row>
    <row spans="1:5" r="8">
      <c s="3" r="A8" t="s">
        <v>467</v>
      </c>
    </row>
    <row spans="1:5" r="9">
      <c s="4" r="A9" t="s">
        <v>468</v>
      </c>
      <c s="6" r="B9" t="n">
        <v>0</v>
      </c>
      <c s="6" r="D9" t="n">
        <v>0</v>
      </c>
    </row>
    <row spans="1:5" r="10">
      <c s="4" r="A10" t="s">
        <v>471</v>
      </c>
      <c s="7" r="B10" t="n">
        <v>0</v>
      </c>
      <c s="7" r="D10" t="n">
        <v>0</v>
      </c>
    </row>
    <row spans="1:5" r="11">
      <c s="4" r="A11" t="s">
        <v>472</v>
      </c>
      <c s="7" r="B11" t="n">
        <v>0</v>
      </c>
      <c s="7" r="D11" t="n">
        <v>0</v>
      </c>
    </row>
    <row spans="1:5" r="12">
      <c s="4" r="A12" t="s">
        <v>369</v>
      </c>
    </row>
    <row spans="1:5" r="13">
      <c s="3" r="A13" t="s">
        <v>467</v>
      </c>
    </row>
    <row spans="1:5" r="14">
      <c s="4" r="A14" t="s">
        <v>468</v>
      </c>
      <c s="6" r="B14" t="n">
        <v>1</v>
      </c>
      <c s="6" r="D14" t="n">
        <v>1</v>
      </c>
    </row>
    <row spans="1:5" r="15">
      <c s="4" r="A15" t="s">
        <v>471</v>
      </c>
      <c s="7" r="B15" t="n">
        <v>137472</v>
      </c>
      <c s="7" r="D15" t="n">
        <v>137472</v>
      </c>
    </row>
    <row spans="1:5" r="16">
      <c s="4" r="A16" t="s">
        <v>472</v>
      </c>
      <c s="7" r="B16" t="n">
        <v>137472</v>
      </c>
      <c s="7" r="D16" t="n">
        <v>137472</v>
      </c>
    </row>
    <row spans="1:5" r="17">
      <c s="4" r="A17" t="s">
        <v>354</v>
      </c>
    </row>
    <row spans="1:5" r="18">
      <c s="3" r="A18" t="s">
        <v>467</v>
      </c>
    </row>
    <row spans="1:5" r="19">
      <c s="4" r="A19" t="s">
        <v>468</v>
      </c>
      <c s="6" r="B19" t="n">
        <v>0</v>
      </c>
      <c s="6" r="D19" t="n">
        <v>0</v>
      </c>
    </row>
    <row spans="1:5" r="20">
      <c s="4" r="A20" t="s">
        <v>471</v>
      </c>
      <c s="7" r="B20" t="n">
        <v>0</v>
      </c>
      <c s="7" r="D20" t="n">
        <v>0</v>
      </c>
    </row>
    <row spans="1:5" r="21">
      <c s="4" r="A21" t="s">
        <v>472</v>
      </c>
      <c s="7" r="B21" t="n">
        <v>0</v>
      </c>
      <c s="7" r="D21" t="n">
        <v>0</v>
      </c>
    </row>
    <row spans="1:5" r="22">
      <c s="4" r="A22" t="s">
        <v>382</v>
      </c>
    </row>
    <row spans="1:5" r="23">
      <c s="3" r="A23" t="s">
        <v>467</v>
      </c>
    </row>
    <row spans="1:5" r="24">
      <c s="4" r="A24" t="s">
        <v>468</v>
      </c>
      <c s="6" r="B24" t="n">
        <v>2</v>
      </c>
      <c s="6" r="D24" t="n">
        <v>2</v>
      </c>
    </row>
    <row spans="1:5" r="25">
      <c s="4" r="A25" t="s">
        <v>471</v>
      </c>
      <c s="7" r="B25" t="n">
        <v>41435</v>
      </c>
      <c s="7" r="D25" t="n">
        <v>41435</v>
      </c>
    </row>
    <row spans="1:5" r="26">
      <c s="4" r="A26" t="s">
        <v>472</v>
      </c>
      <c s="7" r="B26" t="n">
        <v>41435</v>
      </c>
      <c s="7" r="D26" t="n">
        <v>4143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3</v>
      </c>
      <c s="2" r="B1" t="s">
        <v>2</v>
      </c>
      <c s="2" r="C1" t="s">
        <v>29</v>
      </c>
    </row>
    <row spans="1:3" r="2">
      <c s="3" r="A2" t="s">
        <v>474</v>
      </c>
    </row>
    <row spans="1:3" r="3">
      <c s="4" r="A3" t="s">
        <v>475</v>
      </c>
      <c s="7" r="B3" t="n">
        <v>4319809</v>
      </c>
      <c s="7" r="C3" t="n">
        <v>5340743</v>
      </c>
    </row>
    <row spans="1:3" r="4">
      <c s="4" r="A4" t="s">
        <v>476</v>
      </c>
    </row>
    <row spans="1:3" r="5">
      <c s="3" r="A5" t="s">
        <v>474</v>
      </c>
    </row>
    <row spans="1:3" r="6">
      <c s="4" r="A6" t="s">
        <v>475</v>
      </c>
      <c s="6" r="B6" t="n">
        <v>4320000</v>
      </c>
      <c s="6" r="C6" t="n">
        <v>5341000</v>
      </c>
    </row>
    <row spans="1:3" r="7">
      <c s="4" r="A7" t="s">
        <v>477</v>
      </c>
    </row>
    <row spans="1:3" r="8">
      <c s="3" r="A8" t="s">
        <v>474</v>
      </c>
    </row>
    <row spans="1:3" r="9">
      <c s="4" r="A9" t="s">
        <v>475</v>
      </c>
      <c s="6" r="B9" t="n">
        <v>0</v>
      </c>
      <c s="6" r="C9" t="n">
        <v>529000</v>
      </c>
    </row>
    <row spans="1:3" r="10">
      <c s="4" r="A10" t="s">
        <v>478</v>
      </c>
    </row>
    <row spans="1:3" r="11">
      <c s="3" r="A11" t="s">
        <v>474</v>
      </c>
    </row>
    <row spans="1:3" r="12">
      <c s="4" r="A12" t="s">
        <v>475</v>
      </c>
      <c s="6" r="B12" t="n">
        <v>4020000</v>
      </c>
      <c s="6" r="C12" t="n">
        <v>4512000</v>
      </c>
    </row>
    <row spans="1:3" r="13">
      <c s="4" r="A13" t="s">
        <v>479</v>
      </c>
    </row>
    <row spans="1:3" r="14">
      <c s="3" r="A14" t="s">
        <v>474</v>
      </c>
    </row>
    <row spans="1:3" r="15">
      <c s="4" r="A15" t="s">
        <v>475</v>
      </c>
      <c s="6" r="B15" t="n">
        <v>300000</v>
      </c>
      <c s="6" r="C15" t="n">
        <v>300000</v>
      </c>
    </row>
    <row spans="1:3" r="16">
      <c s="4" r="A16" t="s">
        <v>480</v>
      </c>
    </row>
    <row spans="1:3" r="17">
      <c s="3" r="A17" t="s">
        <v>474</v>
      </c>
    </row>
    <row spans="1:3" r="18">
      <c s="4" r="A18" t="s">
        <v>475</v>
      </c>
      <c s="6" r="B18" t="n">
        <v>4003000</v>
      </c>
      <c s="6" r="C18" t="n">
        <v>4491000</v>
      </c>
    </row>
    <row spans="1:3" r="19">
      <c s="4" r="A19" t="s">
        <v>481</v>
      </c>
    </row>
    <row spans="1:3" r="20">
      <c s="3" r="A20" t="s">
        <v>474</v>
      </c>
    </row>
    <row spans="1:3" r="21">
      <c s="4" r="A21" t="s">
        <v>475</v>
      </c>
      <c s="6" r="B21" t="n">
        <v>0</v>
      </c>
      <c s="6" r="C21" t="n">
        <v>0</v>
      </c>
    </row>
    <row spans="1:3" r="22">
      <c s="4" r="A22" t="s">
        <v>482</v>
      </c>
    </row>
    <row spans="1:3" r="23">
      <c s="3" r="A23" t="s">
        <v>474</v>
      </c>
    </row>
    <row spans="1:3" r="24">
      <c s="4" r="A24" t="s">
        <v>475</v>
      </c>
      <c s="6" r="B24" t="n">
        <v>4003000</v>
      </c>
      <c s="6" r="C24" t="n">
        <v>4491000</v>
      </c>
    </row>
    <row spans="1:3" r="25">
      <c s="4" r="A25" t="s">
        <v>483</v>
      </c>
    </row>
    <row spans="1:3" r="26">
      <c s="3" r="A26" t="s">
        <v>474</v>
      </c>
    </row>
    <row spans="1:3" r="27">
      <c s="4" r="A27" t="s">
        <v>475</v>
      </c>
      <c s="6" r="B27" t="n">
        <v>0</v>
      </c>
      <c s="6" r="C27" t="n">
        <v>0</v>
      </c>
    </row>
    <row spans="1:3" r="28">
      <c s="4" r="A28" t="s">
        <v>484</v>
      </c>
    </row>
    <row spans="1:3" r="29">
      <c s="3" r="A29" t="s">
        <v>474</v>
      </c>
    </row>
    <row spans="1:3" r="30">
      <c s="4" r="A30" t="s">
        <v>475</v>
      </c>
      <c s="6" r="B30" t="n">
        <v>17000</v>
      </c>
      <c s="6" r="C30" t="n">
        <v>21000</v>
      </c>
    </row>
    <row spans="1:3" r="31">
      <c s="4" r="A31" t="s">
        <v>485</v>
      </c>
    </row>
    <row spans="1:3" r="32">
      <c s="3" r="A32" t="s">
        <v>474</v>
      </c>
    </row>
    <row spans="1:3" r="33">
      <c s="4" r="A33" t="s">
        <v>475</v>
      </c>
      <c s="6" r="B33" t="n">
        <v>0</v>
      </c>
      <c s="6" r="C33" t="n">
        <v>0</v>
      </c>
    </row>
    <row spans="1:3" r="34">
      <c s="4" r="A34" t="s">
        <v>486</v>
      </c>
    </row>
    <row spans="1:3" r="35">
      <c s="3" r="A35" t="s">
        <v>474</v>
      </c>
    </row>
    <row spans="1:3" r="36">
      <c s="4" r="A36" t="s">
        <v>475</v>
      </c>
      <c s="6" r="B36" t="n">
        <v>17000</v>
      </c>
      <c s="6" r="C36" t="n">
        <v>21000</v>
      </c>
    </row>
    <row spans="1:3" r="37">
      <c s="4" r="A37" t="s">
        <v>487</v>
      </c>
    </row>
    <row spans="1:3" r="38">
      <c s="3" r="A38" t="s">
        <v>474</v>
      </c>
    </row>
    <row spans="1:3" r="39">
      <c s="4" r="A39" t="s">
        <v>475</v>
      </c>
      <c s="6" r="B39" t="n">
        <v>0</v>
      </c>
      <c s="6" r="C39" t="n">
        <v>0</v>
      </c>
    </row>
    <row spans="1:3" r="40">
      <c s="4" r="A40" t="s">
        <v>488</v>
      </c>
    </row>
    <row spans="1:3" r="41">
      <c s="3" r="A41" t="s">
        <v>474</v>
      </c>
    </row>
    <row spans="1:3" r="42">
      <c s="4" r="A42" t="s">
        <v>475</v>
      </c>
      <c s="6" r="B42" t="n">
        <v>300000</v>
      </c>
      <c s="6" r="C42" t="n">
        <v>300000</v>
      </c>
    </row>
    <row spans="1:3" r="43">
      <c s="4" r="A43" t="s">
        <v>489</v>
      </c>
    </row>
    <row spans="1:3" r="44">
      <c s="3" r="A44" t="s">
        <v>474</v>
      </c>
    </row>
    <row spans="1:3" r="45">
      <c s="4" r="A45" t="s">
        <v>475</v>
      </c>
      <c s="6" r="B45" t="n">
        <v>0</v>
      </c>
      <c s="6" r="C45" t="n">
        <v>0</v>
      </c>
    </row>
    <row spans="1:3" r="46">
      <c s="4" r="A46" t="s">
        <v>490</v>
      </c>
    </row>
    <row spans="1:3" r="47">
      <c s="3" r="A47" t="s">
        <v>474</v>
      </c>
    </row>
    <row spans="1:3" r="48">
      <c s="4" r="A48" t="s">
        <v>475</v>
      </c>
      <c s="6" r="B48" t="n">
        <v>0</v>
      </c>
      <c s="6" r="C48" t="n">
        <v>0</v>
      </c>
    </row>
    <row spans="1:3" r="49">
      <c s="4" r="A49" t="s">
        <v>491</v>
      </c>
    </row>
    <row spans="1:3" r="50">
      <c s="3" r="A50" t="s">
        <v>474</v>
      </c>
    </row>
    <row spans="1:3" r="51">
      <c s="4" r="A51" t="s">
        <v>475</v>
      </c>
      <c s="7" r="B51" t="n">
        <v>300000</v>
      </c>
      <c s="6" r="C51" t="n">
        <v>300000</v>
      </c>
    </row>
    <row spans="1:3" r="52">
      <c s="4" r="A52" t="s">
        <v>492</v>
      </c>
    </row>
    <row spans="1:3" r="53">
      <c s="3" r="A53" t="s">
        <v>474</v>
      </c>
    </row>
    <row spans="1:3" r="54">
      <c s="4" r="A54" t="s">
        <v>475</v>
      </c>
      <c s="6" r="C54" t="n">
        <v>529000</v>
      </c>
    </row>
    <row spans="1:3" r="55">
      <c s="4" r="A55" t="s">
        <v>493</v>
      </c>
    </row>
    <row spans="1:3" r="56">
      <c s="3" r="A56" t="s">
        <v>474</v>
      </c>
    </row>
    <row spans="1:3" r="57">
      <c s="4" r="A57" t="s">
        <v>475</v>
      </c>
      <c s="6" r="C57" t="n">
        <v>529000</v>
      </c>
    </row>
    <row spans="1:3" r="58">
      <c s="4" r="A58" t="s">
        <v>494</v>
      </c>
    </row>
    <row spans="1:3" r="59">
      <c s="3" r="A59" t="s">
        <v>474</v>
      </c>
    </row>
    <row spans="1:3" r="60">
      <c s="4" r="A60" t="s">
        <v>475</v>
      </c>
      <c s="6" r="C60" t="n">
        <v>0</v>
      </c>
    </row>
    <row spans="1:3" r="61">
      <c s="4" r="A61" t="s">
        <v>495</v>
      </c>
    </row>
    <row spans="1:3" r="62">
      <c s="3" r="A62" t="s">
        <v>474</v>
      </c>
    </row>
    <row spans="1:3" r="63">
      <c s="4" r="A63" t="s">
        <v>475</v>
      </c>
      <c s="7" r="C63"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496</v>
      </c>
      <c s="2" r="B1" t="s">
        <v>80</v>
      </c>
      <c s="2" r="C1" t="s">
        <v>1</v>
      </c>
    </row>
    <row spans="1:4" r="2">
      <c s="2" r="B2" t="s">
        <v>81</v>
      </c>
      <c s="2" r="C2" t="s">
        <v>2</v>
      </c>
      <c s="2" r="D2" t="s">
        <v>81</v>
      </c>
    </row>
    <row spans="1:4" r="3">
      <c s="3" r="A3" t="s">
        <v>497</v>
      </c>
    </row>
    <row spans="1:4" r="4">
      <c s="4" r="A4" t="s">
        <v>498</v>
      </c>
      <c s="7" r="B4" t="n">
        <v>0</v>
      </c>
      <c s="7" r="D4" t="n">
        <v>30000</v>
      </c>
    </row>
    <row spans="1:4" r="5">
      <c s="4" r="A5" t="s">
        <v>479</v>
      </c>
    </row>
    <row spans="1:4" r="6">
      <c s="3" r="A6" t="s">
        <v>497</v>
      </c>
    </row>
    <row spans="1:4" r="7">
      <c s="4" r="A7" t="s">
        <v>499</v>
      </c>
      <c s="7" r="C7" t="n">
        <v>300000</v>
      </c>
      <c s="6" r="D7" t="n">
        <v>255000</v>
      </c>
    </row>
    <row spans="1:4" r="8">
      <c s="4" r="A8" t="s">
        <v>500</v>
      </c>
      <c s="6" r="C8" t="n">
        <v>0</v>
      </c>
      <c s="6" r="D8" t="n">
        <v>0</v>
      </c>
    </row>
    <row spans="1:4" r="9">
      <c s="4" r="A9" t="s">
        <v>501</v>
      </c>
      <c s="6" r="C9" t="n">
        <v>0</v>
      </c>
      <c s="6" r="D9" t="n">
        <v>30000</v>
      </c>
    </row>
    <row spans="1:4" r="10">
      <c s="4" r="A10" t="s">
        <v>502</v>
      </c>
      <c s="6" r="C10" t="n">
        <v>0</v>
      </c>
      <c s="6" r="D10" t="n">
        <v>0</v>
      </c>
    </row>
    <row spans="1:4" r="11">
      <c s="4" r="A11" t="s">
        <v>503</v>
      </c>
      <c s="7" r="B11" t="n">
        <v>285000</v>
      </c>
      <c s="7" r="C11" t="n">
        <v>300000</v>
      </c>
      <c s="7" r="D11" t="n">
        <v>285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4</v>
      </c>
      <c s="2" r="B1" t="s">
        <v>2</v>
      </c>
      <c s="2" r="C1" t="s">
        <v>29</v>
      </c>
    </row>
    <row spans="1:3" r="2">
      <c s="3" r="A2" t="s">
        <v>474</v>
      </c>
    </row>
    <row spans="1:3" r="3">
      <c s="4" r="A3" t="s">
        <v>505</v>
      </c>
      <c s="7" r="B3" t="n">
        <v>0</v>
      </c>
    </row>
    <row spans="1:3" r="4">
      <c s="4" r="A4" t="s">
        <v>38</v>
      </c>
      <c s="6" r="B4" t="n">
        <v>203</v>
      </c>
      <c s="7" r="C4" t="n">
        <v>384</v>
      </c>
    </row>
    <row spans="1:3" r="5">
      <c s="4" r="A5" t="s">
        <v>506</v>
      </c>
      <c s="6" r="B5" t="n">
        <v>335</v>
      </c>
      <c s="6" r="C5" t="n">
        <v>340</v>
      </c>
    </row>
    <row spans="1:3" r="6">
      <c s="4" r="A6" t="s">
        <v>475</v>
      </c>
      <c s="6" r="B6" t="n">
        <v>538</v>
      </c>
      <c s="6" r="C6" t="n">
        <v>1272</v>
      </c>
    </row>
    <row spans="1:3" r="7">
      <c s="4" r="A7" t="s">
        <v>507</v>
      </c>
    </row>
    <row spans="1:3" r="8">
      <c s="3" r="A8" t="s">
        <v>474</v>
      </c>
    </row>
    <row spans="1:3" r="9">
      <c s="4" r="A9" t="s">
        <v>505</v>
      </c>
      <c s="6" r="B9" t="n">
        <v>0</v>
      </c>
    </row>
    <row spans="1:3" r="10">
      <c s="4" r="A10" t="s">
        <v>38</v>
      </c>
      <c s="6" r="B10" t="n">
        <v>0</v>
      </c>
      <c s="6" r="C10" t="n">
        <v>0</v>
      </c>
    </row>
    <row spans="1:3" r="11">
      <c s="4" r="A11" t="s">
        <v>506</v>
      </c>
      <c s="6" r="B11" t="n">
        <v>0</v>
      </c>
      <c s="6" r="C11" t="n">
        <v>0</v>
      </c>
    </row>
    <row spans="1:3" r="12">
      <c s="4" r="A12" t="s">
        <v>475</v>
      </c>
      <c s="6" r="B12" t="n">
        <v>0</v>
      </c>
      <c s="6" r="C12" t="n">
        <v>0</v>
      </c>
    </row>
    <row spans="1:3" r="13">
      <c s="4" r="A13" t="s">
        <v>508</v>
      </c>
    </row>
    <row spans="1:3" r="14">
      <c s="3" r="A14" t="s">
        <v>474</v>
      </c>
    </row>
    <row spans="1:3" r="15">
      <c s="4" r="A15" t="s">
        <v>505</v>
      </c>
      <c s="6" r="B15" t="n">
        <v>0</v>
      </c>
    </row>
    <row spans="1:3" r="16">
      <c s="4" r="A16" t="s">
        <v>38</v>
      </c>
      <c s="6" r="B16" t="n">
        <v>0</v>
      </c>
      <c s="6" r="C16" t="n">
        <v>0</v>
      </c>
    </row>
    <row spans="1:3" r="17">
      <c s="4" r="A17" t="s">
        <v>506</v>
      </c>
      <c s="6" r="B17" t="n">
        <v>0</v>
      </c>
      <c s="6" r="C17" t="n">
        <v>0</v>
      </c>
    </row>
    <row spans="1:3" r="18">
      <c s="4" r="A18" t="s">
        <v>475</v>
      </c>
      <c s="6" r="B18" t="n">
        <v>0</v>
      </c>
      <c s="6" r="C18" t="n">
        <v>0</v>
      </c>
    </row>
    <row spans="1:3" r="19">
      <c s="4" r="A19" t="s">
        <v>509</v>
      </c>
    </row>
    <row spans="1:3" r="20">
      <c s="3" r="A20" t="s">
        <v>474</v>
      </c>
    </row>
    <row spans="1:3" r="21">
      <c s="4" r="A21" t="s">
        <v>505</v>
      </c>
      <c s="6" r="B21" t="n">
        <v>0</v>
      </c>
    </row>
    <row spans="1:3" r="22">
      <c s="4" r="A22" t="s">
        <v>38</v>
      </c>
      <c s="6" r="B22" t="n">
        <v>203</v>
      </c>
      <c s="6" r="C22" t="n">
        <v>384</v>
      </c>
    </row>
    <row spans="1:3" r="23">
      <c s="4" r="A23" t="s">
        <v>506</v>
      </c>
      <c s="6" r="B23" t="n">
        <v>335</v>
      </c>
      <c s="6" r="C23" t="n">
        <v>340</v>
      </c>
    </row>
    <row spans="1:3" r="24">
      <c s="4" r="A24" t="s">
        <v>475</v>
      </c>
      <c s="7" r="B24" t="n">
        <v>538</v>
      </c>
      <c s="6" r="C24" t="n">
        <v>1272</v>
      </c>
    </row>
    <row spans="1:3" r="25">
      <c s="4" r="A25" t="s">
        <v>382</v>
      </c>
    </row>
    <row spans="1:3" r="26">
      <c s="3" r="A26" t="s">
        <v>474</v>
      </c>
    </row>
    <row spans="1:3" r="27">
      <c s="4" r="A27" t="s">
        <v>505</v>
      </c>
      <c s="6" r="C27" t="n">
        <v>548</v>
      </c>
    </row>
    <row spans="1:3" r="28">
      <c s="4" r="A28" t="s">
        <v>510</v>
      </c>
    </row>
    <row spans="1:3" r="29">
      <c s="3" r="A29" t="s">
        <v>474</v>
      </c>
    </row>
    <row spans="1:3" r="30">
      <c s="4" r="A30" t="s">
        <v>505</v>
      </c>
      <c s="6" r="C30" t="n">
        <v>0</v>
      </c>
    </row>
    <row spans="1:3" r="31">
      <c s="4" r="A31" t="s">
        <v>511</v>
      </c>
    </row>
    <row spans="1:3" r="32">
      <c s="3" r="A32" t="s">
        <v>474</v>
      </c>
    </row>
    <row spans="1:3" r="33">
      <c s="4" r="A33" t="s">
        <v>505</v>
      </c>
      <c s="6" r="C33" t="n">
        <v>0</v>
      </c>
    </row>
    <row spans="1:3" r="34">
      <c s="4" r="A34" t="s">
        <v>512</v>
      </c>
    </row>
    <row spans="1:3" r="35">
      <c s="3" r="A35" t="s">
        <v>474</v>
      </c>
    </row>
    <row spans="1:3" r="36">
      <c s="4" r="A36" t="s">
        <v>505</v>
      </c>
      <c s="7" r="C36" t="n">
        <v>5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3</v>
      </c>
      <c s="2" r="B1" t="s">
        <v>2</v>
      </c>
      <c s="2" r="C1" t="s">
        <v>29</v>
      </c>
    </row>
    <row spans="1:3" r="2">
      <c s="4" r="A2" t="s">
        <v>514</v>
      </c>
    </row>
    <row spans="1:3" r="3">
      <c s="3" r="A3" t="s">
        <v>515</v>
      </c>
    </row>
    <row spans="1:3" r="4">
      <c s="4" r="A4" t="s">
        <v>516</v>
      </c>
      <c s="7" r="B4" t="n">
        <v>207918</v>
      </c>
      <c s="7" r="C4" t="n">
        <v>197905</v>
      </c>
    </row>
    <row spans="1:3" r="5">
      <c s="3" r="A5" t="s">
        <v>517</v>
      </c>
    </row>
    <row spans="1:3" r="6">
      <c s="4" r="A6" t="s">
        <v>89</v>
      </c>
      <c s="6" r="B6" t="n">
        <v>216689</v>
      </c>
      <c s="6" r="C6" t="n">
        <v>212688</v>
      </c>
    </row>
    <row spans="1:3" r="7">
      <c s="4" r="A7" t="s">
        <v>518</v>
      </c>
      <c s="6" r="B7" t="n">
        <v>1750</v>
      </c>
      <c s="6" r="C7" t="n">
        <v>2750</v>
      </c>
    </row>
    <row spans="1:3" r="8">
      <c s="4" r="A8" t="s">
        <v>519</v>
      </c>
    </row>
    <row spans="1:3" r="9">
      <c s="3" r="A9" t="s">
        <v>515</v>
      </c>
    </row>
    <row spans="1:3" r="10">
      <c s="4" r="A10" t="s">
        <v>516</v>
      </c>
      <c s="6" r="B10" t="n">
        <v>214128</v>
      </c>
      <c s="6" r="C10" t="n">
        <v>203047</v>
      </c>
    </row>
    <row spans="1:3" r="11">
      <c s="3" r="A11" t="s">
        <v>517</v>
      </c>
    </row>
    <row spans="1:3" r="12">
      <c s="4" r="A12" t="s">
        <v>89</v>
      </c>
      <c s="6" r="B12" t="n">
        <v>209838</v>
      </c>
      <c s="6" r="C12" t="n">
        <v>205778</v>
      </c>
    </row>
    <row spans="1:3" r="13">
      <c s="4" r="A13" t="s">
        <v>518</v>
      </c>
      <c s="6" r="B13" t="n">
        <v>1750</v>
      </c>
      <c s="6" r="C13" t="n">
        <v>2865</v>
      </c>
    </row>
    <row spans="1:3" r="14">
      <c s="4" r="A14" t="s">
        <v>520</v>
      </c>
    </row>
    <row spans="1:3" r="15">
      <c s="3" r="A15" t="s">
        <v>515</v>
      </c>
    </row>
    <row spans="1:3" r="16">
      <c s="4" r="A16" t="s">
        <v>516</v>
      </c>
      <c s="6" r="B16" t="n">
        <v>0</v>
      </c>
      <c s="6" r="C16" t="n">
        <v>0</v>
      </c>
    </row>
    <row spans="1:3" r="17">
      <c s="3" r="A17" t="s">
        <v>517</v>
      </c>
    </row>
    <row spans="1:3" r="18">
      <c s="4" r="A18" t="s">
        <v>89</v>
      </c>
      <c s="6" r="B18" t="n">
        <v>0</v>
      </c>
      <c s="6" r="C18" t="n">
        <v>0</v>
      </c>
    </row>
    <row spans="1:3" r="19">
      <c s="4" r="A19" t="s">
        <v>518</v>
      </c>
      <c s="6" r="B19" t="n">
        <v>0</v>
      </c>
      <c s="6" r="C19" t="n">
        <v>0</v>
      </c>
    </row>
    <row spans="1:3" r="20">
      <c s="4" r="A20" t="s">
        <v>521</v>
      </c>
    </row>
    <row spans="1:3" r="21">
      <c s="3" r="A21" t="s">
        <v>515</v>
      </c>
    </row>
    <row spans="1:3" r="22">
      <c s="4" r="A22" t="s">
        <v>516</v>
      </c>
      <c s="6" r="B22" t="n">
        <v>0</v>
      </c>
      <c s="6" r="C22" t="n">
        <v>0</v>
      </c>
    </row>
    <row spans="1:3" r="23">
      <c s="3" r="A23" t="s">
        <v>517</v>
      </c>
    </row>
    <row spans="1:3" r="24">
      <c s="4" r="A24" t="s">
        <v>89</v>
      </c>
      <c s="6" r="B24" t="n">
        <v>73022</v>
      </c>
      <c s="6" r="C24" t="n">
        <v>74693</v>
      </c>
    </row>
    <row spans="1:3" r="25">
      <c s="4" r="A25" t="s">
        <v>518</v>
      </c>
      <c s="6" r="B25" t="n">
        <v>0</v>
      </c>
      <c s="6" r="C25" t="n">
        <v>0</v>
      </c>
    </row>
    <row spans="1:3" r="26">
      <c s="4" r="A26" t="s">
        <v>522</v>
      </c>
    </row>
    <row spans="1:3" r="27">
      <c s="3" r="A27" t="s">
        <v>515</v>
      </c>
    </row>
    <row spans="1:3" r="28">
      <c s="4" r="A28" t="s">
        <v>516</v>
      </c>
      <c s="6" r="B28" t="n">
        <v>214128</v>
      </c>
      <c s="6" r="C28" t="n">
        <v>203047</v>
      </c>
    </row>
    <row spans="1:3" r="29">
      <c s="3" r="A29" t="s">
        <v>517</v>
      </c>
    </row>
    <row spans="1:3" r="30">
      <c s="4" r="A30" t="s">
        <v>89</v>
      </c>
      <c s="6" r="B30" t="n">
        <v>136816</v>
      </c>
      <c s="6" r="C30" t="n">
        <v>131085</v>
      </c>
    </row>
    <row spans="1:3" r="31">
      <c s="4" r="A31" t="s">
        <v>518</v>
      </c>
      <c s="7" r="B31" t="n">
        <v>1818</v>
      </c>
      <c s="7" r="C31" t="n">
        <v>28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r="A1" t="s">
        <v>79</v>
      </c>
      <c s="2" r="B1" t="s">
        <v>80</v>
      </c>
      <c s="2" r="D1" t="s">
        <v>1</v>
      </c>
    </row>
    <row spans="1:5" r="2">
      <c s="2" r="B2" t="s">
        <v>2</v>
      </c>
      <c s="2" r="C2" t="s">
        <v>81</v>
      </c>
      <c s="2" r="D2" t="s">
        <v>2</v>
      </c>
      <c s="2" r="E2" t="s">
        <v>81</v>
      </c>
    </row>
    <row spans="1:5" r="3">
      <c s="3" r="A3" t="s">
        <v>82</v>
      </c>
    </row>
    <row spans="1:5" r="4">
      <c s="4" r="A4" t="s">
        <v>83</v>
      </c>
      <c s="7" r="B4" t="n">
        <v>2920977</v>
      </c>
      <c s="7" r="C4" t="n">
        <v>2676839</v>
      </c>
      <c s="7" r="D4" t="n">
        <v>5794040</v>
      </c>
      <c s="7" r="E4" t="n">
        <v>5356148</v>
      </c>
    </row>
    <row spans="1:5" r="5">
      <c s="4" r="A5" t="s">
        <v>33</v>
      </c>
      <c s="6" r="B5" t="n">
        <v>1334</v>
      </c>
      <c s="6" r="C5" t="n">
        <v>672</v>
      </c>
      <c s="6" r="D5" t="n">
        <v>2600</v>
      </c>
      <c s="6" r="E5" t="n">
        <v>1363</v>
      </c>
    </row>
    <row spans="1:5" r="6">
      <c s="4" r="A6" t="s">
        <v>84</v>
      </c>
      <c s="6" r="B6" t="n">
        <v>21946</v>
      </c>
      <c s="6" r="C6" t="n">
        <v>17278</v>
      </c>
      <c s="6" r="D6" t="n">
        <v>44728</v>
      </c>
      <c s="6" r="E6" t="n">
        <v>34085</v>
      </c>
    </row>
    <row spans="1:5" r="7">
      <c s="4" r="A7" t="s">
        <v>85</v>
      </c>
      <c s="6" r="B7" t="n">
        <v>0</v>
      </c>
      <c s="6" r="C7" t="n">
        <v>3885</v>
      </c>
      <c s="6" r="D7" t="n">
        <v>649</v>
      </c>
      <c s="6" r="E7" t="n">
        <v>6119</v>
      </c>
    </row>
    <row spans="1:5" r="8">
      <c s="4" r="A8" t="s">
        <v>86</v>
      </c>
      <c s="6" r="B8" t="n">
        <v>24311</v>
      </c>
      <c s="6" r="C8" t="n">
        <v>27160</v>
      </c>
      <c s="6" r="D8" t="n">
        <v>55167</v>
      </c>
      <c s="6" r="E8" t="n">
        <v>47997</v>
      </c>
    </row>
    <row spans="1:5" r="9">
      <c s="4" r="A9" t="s">
        <v>87</v>
      </c>
      <c s="6" r="B9" t="n">
        <v>2968568</v>
      </c>
      <c s="6" r="C9" t="n">
        <v>2725834</v>
      </c>
      <c s="6" r="D9" t="n">
        <v>5897184</v>
      </c>
      <c s="6" r="E9" t="n">
        <v>5445712</v>
      </c>
    </row>
    <row spans="1:5" r="10">
      <c s="3" r="A10" t="s">
        <v>88</v>
      </c>
    </row>
    <row spans="1:5" r="11">
      <c s="4" r="A11" t="s">
        <v>89</v>
      </c>
      <c s="6" r="B11" t="n">
        <v>205072</v>
      </c>
      <c s="6" r="C11" t="n">
        <v>230771</v>
      </c>
      <c s="6" r="D11" t="n">
        <v>417420</v>
      </c>
      <c s="6" r="E11" t="n">
        <v>467168</v>
      </c>
    </row>
    <row spans="1:5" r="12">
      <c s="4" r="A12" t="s">
        <v>90</v>
      </c>
      <c s="6" r="B12" t="n">
        <v>5</v>
      </c>
      <c s="6" r="C12" t="n">
        <v>3</v>
      </c>
      <c s="6" r="D12" t="n">
        <v>5</v>
      </c>
      <c s="6" r="E12" t="n">
        <v>3</v>
      </c>
    </row>
    <row spans="1:5" r="13">
      <c s="4" r="A13" t="s">
        <v>48</v>
      </c>
      <c s="6" r="B13" t="n">
        <v>18521</v>
      </c>
      <c s="6" r="C13" t="n">
        <v>57759</v>
      </c>
      <c s="6" r="D13" t="n">
        <v>39388</v>
      </c>
      <c s="6" r="E13" t="n">
        <v>118464</v>
      </c>
    </row>
    <row spans="1:5" r="14">
      <c s="4" r="A14" t="s">
        <v>91</v>
      </c>
      <c s="6" r="B14" t="n">
        <v>223598</v>
      </c>
      <c s="6" r="C14" t="n">
        <v>288533</v>
      </c>
      <c s="6" r="D14" t="n">
        <v>456813</v>
      </c>
      <c s="6" r="E14" t="n">
        <v>585635</v>
      </c>
    </row>
    <row spans="1:5" r="15">
      <c s="4" r="A15" t="s">
        <v>92</v>
      </c>
      <c s="6" r="B15" t="n">
        <v>2744970</v>
      </c>
      <c s="6" r="C15" t="n">
        <v>2437301</v>
      </c>
      <c s="6" r="D15" t="n">
        <v>5440371</v>
      </c>
      <c s="6" r="E15" t="n">
        <v>4860077</v>
      </c>
    </row>
    <row spans="1:5" r="16">
      <c s="4" r="A16" t="s">
        <v>93</v>
      </c>
      <c s="6" r="B16" t="n">
        <v>136927</v>
      </c>
      <c s="6" r="C16" t="n">
        <v>70298</v>
      </c>
      <c s="6" r="D16" t="n">
        <v>212741</v>
      </c>
      <c s="6" r="E16" t="n">
        <v>-43496</v>
      </c>
    </row>
    <row spans="1:5" r="17">
      <c s="4" r="A17" t="s">
        <v>94</v>
      </c>
      <c s="6" r="B17" t="n">
        <v>2608043</v>
      </c>
      <c s="6" r="C17" t="n">
        <v>2367003</v>
      </c>
      <c s="6" r="D17" t="n">
        <v>5227630</v>
      </c>
      <c s="6" r="E17" t="n">
        <v>4903573</v>
      </c>
    </row>
    <row spans="1:5" r="18">
      <c s="3" r="A18" t="s">
        <v>95</v>
      </c>
    </row>
    <row spans="1:5" r="19">
      <c s="4" r="A19" t="s">
        <v>96</v>
      </c>
      <c s="6" r="B19" t="n">
        <v>160388</v>
      </c>
      <c s="6" r="C19" t="n">
        <v>208321</v>
      </c>
      <c s="6" r="D19" t="n">
        <v>321365</v>
      </c>
      <c s="6" r="E19" t="n">
        <v>399665</v>
      </c>
    </row>
    <row spans="1:5" r="20">
      <c s="4" r="A20" t="s">
        <v>97</v>
      </c>
      <c s="6" r="B20" t="n">
        <v>49008</v>
      </c>
      <c s="6" r="C20" t="n">
        <v>22162</v>
      </c>
      <c s="6" r="D20" t="n">
        <v>56202</v>
      </c>
      <c s="6" r="E20" t="n">
        <v>27808</v>
      </c>
    </row>
    <row spans="1:5" r="21">
      <c s="4" r="A21" t="s">
        <v>98</v>
      </c>
      <c s="6" r="B21" t="n">
        <v>195190</v>
      </c>
      <c s="6" r="C21" t="n">
        <v>188295</v>
      </c>
      <c s="6" r="D21" t="n">
        <v>375375</v>
      </c>
      <c s="6" r="E21" t="n">
        <v>359488</v>
      </c>
    </row>
    <row spans="1:5" r="22">
      <c s="4" r="A22" t="s">
        <v>99</v>
      </c>
      <c s="6" r="D22" t="n">
        <v>-33127</v>
      </c>
      <c s="6" r="E22" t="n">
        <v>4376</v>
      </c>
    </row>
    <row spans="1:5" r="23">
      <c s="4" r="A23" t="s">
        <v>100</v>
      </c>
      <c s="6" r="B23" t="n">
        <v>48085</v>
      </c>
      <c s="6" r="C23" t="n">
        <v>36745</v>
      </c>
      <c s="6" r="D23" t="n">
        <v>94095</v>
      </c>
      <c s="6" r="E23" t="n">
        <v>73569</v>
      </c>
    </row>
    <row spans="1:5" r="24">
      <c s="4" r="A24" t="s">
        <v>101</v>
      </c>
      <c s="6" r="B24" t="n">
        <v>129966</v>
      </c>
      <c s="6" r="C24" t="n">
        <v>131538</v>
      </c>
      <c s="6" r="D24" t="n">
        <v>230877</v>
      </c>
      <c s="6" r="E24" t="n">
        <v>215315</v>
      </c>
    </row>
    <row spans="1:5" r="25">
      <c s="4" r="A25" t="s">
        <v>102</v>
      </c>
      <c s="6" r="B25" t="n">
        <v>21390</v>
      </c>
      <c s="6" r="C25" t="n">
        <v>23419</v>
      </c>
      <c s="6" r="D25" t="n">
        <v>36071</v>
      </c>
      <c s="6" r="E25" t="n">
        <v>102460</v>
      </c>
    </row>
    <row spans="1:5" r="26">
      <c s="4" r="A26" t="s">
        <v>103</v>
      </c>
      <c s="6" r="B26" t="n">
        <v>19140</v>
      </c>
      <c s="6" r="C26" t="n">
        <v>14535</v>
      </c>
      <c s="6" r="D26" t="n">
        <v>80866</v>
      </c>
      <c s="6" r="E26" t="n">
        <v>67568</v>
      </c>
    </row>
    <row spans="1:5" r="27">
      <c s="4" r="A27" t="s">
        <v>104</v>
      </c>
      <c s="6" r="B27" t="n">
        <v>315754</v>
      </c>
      <c s="6" r="C27" t="n">
        <v>0</v>
      </c>
      <c s="6" r="D27" t="n">
        <v>315754</v>
      </c>
      <c s="6" r="E27" t="n">
        <v>0</v>
      </c>
    </row>
    <row spans="1:5" r="28">
      <c s="4" r="A28" t="s">
        <v>105</v>
      </c>
      <c s="6" r="B28" t="n">
        <v>938921</v>
      </c>
      <c s="6" r="C28" t="n">
        <v>625015</v>
      </c>
      <c s="6" r="D28" t="n">
        <v>1477478</v>
      </c>
      <c s="6" r="E28" t="n">
        <v>1250249</v>
      </c>
    </row>
    <row spans="1:5" r="29">
      <c s="3" r="A29" t="s">
        <v>106</v>
      </c>
    </row>
    <row spans="1:5" r="30">
      <c s="4" r="A30" t="s">
        <v>107</v>
      </c>
      <c s="6" r="B30" t="n">
        <v>1135671</v>
      </c>
      <c s="6" r="C30" t="n">
        <v>959599</v>
      </c>
      <c s="6" r="D30" t="n">
        <v>2213729</v>
      </c>
      <c s="6" r="E30" t="n">
        <v>1991930</v>
      </c>
    </row>
    <row spans="1:5" r="31">
      <c s="4" r="A31" t="s">
        <v>108</v>
      </c>
      <c s="6" r="B31" t="n">
        <v>126125</v>
      </c>
      <c s="6" r="C31" t="n">
        <v>119230</v>
      </c>
      <c s="6" r="D31" t="n">
        <v>255218</v>
      </c>
      <c s="6" r="E31" t="n">
        <v>228578</v>
      </c>
    </row>
    <row spans="1:5" r="32">
      <c s="4" r="A32" t="s">
        <v>109</v>
      </c>
      <c s="6" r="B32" t="n">
        <v>69401</v>
      </c>
      <c s="6" r="C32" t="n">
        <v>64360</v>
      </c>
      <c s="6" r="D32" t="n">
        <v>137852</v>
      </c>
      <c s="6" r="E32" t="n">
        <v>127256</v>
      </c>
    </row>
    <row spans="1:5" r="33">
      <c s="4" r="A33" t="s">
        <v>110</v>
      </c>
      <c s="6" r="B33" t="n">
        <v>130007</v>
      </c>
      <c s="6" r="C33" t="n">
        <v>108202</v>
      </c>
      <c s="6" r="D33" t="n">
        <v>259583</v>
      </c>
      <c s="6" r="E33" t="n">
        <v>231208</v>
      </c>
    </row>
    <row spans="1:5" r="34">
      <c s="4" r="A34" t="s">
        <v>111</v>
      </c>
      <c s="6" r="B34" t="n">
        <v>9050</v>
      </c>
      <c s="6" r="C34" t="n">
        <v>46767</v>
      </c>
      <c s="6" r="D34" t="n">
        <v>43081</v>
      </c>
      <c s="6" r="E34" t="n">
        <v>85611</v>
      </c>
    </row>
    <row spans="1:5" r="35">
      <c s="4" r="A35" t="s">
        <v>112</v>
      </c>
      <c s="6" r="B35" t="n">
        <v>41539</v>
      </c>
      <c s="6" r="C35" t="n">
        <v>65317</v>
      </c>
      <c s="6" r="D35" t="n">
        <v>85018</v>
      </c>
      <c s="6" r="E35" t="n">
        <v>106641</v>
      </c>
    </row>
    <row spans="1:5" r="36">
      <c s="4" r="A36" t="s">
        <v>113</v>
      </c>
      <c s="6" r="B36" t="n">
        <v>35684</v>
      </c>
      <c s="6" r="C36" t="n">
        <v>106006</v>
      </c>
      <c s="6" r="D36" t="n">
        <v>53387</v>
      </c>
      <c s="6" r="E36" t="n">
        <v>248005</v>
      </c>
    </row>
    <row spans="1:5" r="37">
      <c s="4" r="A37" t="s">
        <v>114</v>
      </c>
      <c s="6" r="B37" t="n">
        <v>30472</v>
      </c>
      <c s="6" r="C37" t="n">
        <v>32081</v>
      </c>
      <c s="6" r="D37" t="n">
        <v>62987</v>
      </c>
      <c s="6" r="E37" t="n">
        <v>56539</v>
      </c>
    </row>
    <row spans="1:5" r="38">
      <c s="4" r="A38" t="s">
        <v>115</v>
      </c>
      <c s="6" r="B38" t="n">
        <v>378348</v>
      </c>
      <c s="6" r="C38" t="n">
        <v>335820</v>
      </c>
      <c s="6" r="D38" t="n">
        <v>801031</v>
      </c>
      <c s="6" r="E38" t="n">
        <v>794282</v>
      </c>
    </row>
    <row spans="1:5" r="39">
      <c s="4" r="A39" t="s">
        <v>116</v>
      </c>
      <c s="6" r="B39" t="n">
        <v>1956297</v>
      </c>
      <c s="6" r="C39" t="n">
        <v>1837382</v>
      </c>
      <c s="6" r="D39" t="n">
        <v>3911886</v>
      </c>
      <c s="6" r="E39" t="n">
        <v>3870050</v>
      </c>
    </row>
    <row spans="1:5" r="40">
      <c s="4" r="A40" t="s">
        <v>117</v>
      </c>
      <c s="6" r="B40" t="n">
        <v>1590667</v>
      </c>
      <c s="6" r="C40" t="n">
        <v>1154636</v>
      </c>
      <c s="6" r="D40" t="n">
        <v>2793222</v>
      </c>
      <c s="6" r="E40" t="n">
        <v>2283772</v>
      </c>
    </row>
    <row spans="1:5" r="41">
      <c s="4" r="A41" t="s">
        <v>118</v>
      </c>
      <c s="6" r="B41" t="n">
        <v>451846</v>
      </c>
      <c s="6" r="C41" t="n">
        <v>414700</v>
      </c>
      <c s="6" r="D41" t="n">
        <v>877447</v>
      </c>
      <c s="6" r="E41" t="n">
        <v>815402</v>
      </c>
    </row>
    <row spans="1:5" r="42">
      <c s="4" r="A42" t="s">
        <v>119</v>
      </c>
      <c s="6" r="B42" t="n">
        <v>1138821</v>
      </c>
      <c s="6" r="C42" t="n">
        <v>739936</v>
      </c>
      <c s="6" r="D42" t="n">
        <v>1915775</v>
      </c>
      <c s="6" r="E42" t="n">
        <v>1468370</v>
      </c>
    </row>
    <row spans="1:5" r="43">
      <c s="4" r="A43" t="s">
        <v>120</v>
      </c>
      <c s="6" r="B43" t="n">
        <v>-45730</v>
      </c>
      <c s="6" r="C43" t="n">
        <v>-45730</v>
      </c>
      <c s="6" r="D43" t="n">
        <v>-90957</v>
      </c>
      <c s="6" r="E43" t="n">
        <v>-90957</v>
      </c>
    </row>
    <row spans="1:5" r="44">
      <c s="4" r="A44" t="s">
        <v>121</v>
      </c>
      <c s="7" r="B44" t="n">
        <v>1093091</v>
      </c>
      <c s="7" r="C44" t="n">
        <v>694206</v>
      </c>
      <c s="7" r="D44" t="n">
        <v>1824818</v>
      </c>
      <c s="7" r="E44" t="n">
        <v>1377413</v>
      </c>
    </row>
    <row spans="1:5" r="45">
      <c s="4" r="A45" t="s">
        <v>122</v>
      </c>
      <c s="8" r="B45" t="n">
        <v>0.31</v>
      </c>
      <c s="8" r="C45" t="n">
        <v>0.2</v>
      </c>
      <c s="8" r="D45" t="n">
        <v>0.51</v>
      </c>
      <c s="8" r="E45" t="n">
        <v>0.39</v>
      </c>
    </row>
    <row spans="1:5" r="46">
      <c s="4" r="A46" t="s">
        <v>123</v>
      </c>
      <c s="8" r="B46" t="n">
        <v>0.27</v>
      </c>
      <c s="8" r="C46" t="n">
        <v>0.18</v>
      </c>
      <c s="8" r="D46" t="n">
        <v>0.46</v>
      </c>
      <c s="8" r="E46" t="n">
        <v>0.35</v>
      </c>
    </row>
    <row spans="1:5" r="47">
      <c s="4" r="A47" t="s">
        <v>124</v>
      </c>
      <c s="6" r="B47" t="n">
        <v>3549665</v>
      </c>
      <c s="6" r="C47" t="n">
        <v>3549665</v>
      </c>
      <c s="6" r="D47" t="n">
        <v>3549665</v>
      </c>
      <c s="6" r="E47" t="n">
        <v>3549665</v>
      </c>
    </row>
    <row spans="1:5" r="48">
      <c s="4" r="A48" t="s">
        <v>125</v>
      </c>
      <c s="6" r="B48" t="n">
        <v>4183600</v>
      </c>
      <c s="6" r="C48" t="n">
        <v>4187257</v>
      </c>
      <c s="6" r="D48" t="n">
        <v>4183600</v>
      </c>
      <c s="6" r="E48" t="n">
        <v>41873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40"/>
    <col customWidth="1" max="3" min="3" width="24"/>
    <col customWidth="1" max="4" min="4" width="24"/>
  </cols>
  <sheetData>
    <row spans="1:4" r="1">
      <c s="1" r="A1" t="s">
        <v>523</v>
      </c>
      <c s="2" r="B1" t="s">
        <v>524</v>
      </c>
      <c s="2" r="C1" t="s">
        <v>525</v>
      </c>
      <c s="2" r="D1" t="s">
        <v>526</v>
      </c>
    </row>
    <row spans="1:4" r="2">
      <c s="3" r="A2" t="s">
        <v>527</v>
      </c>
    </row>
    <row spans="1:4" r="3">
      <c s="4" r="A3" t="s">
        <v>69</v>
      </c>
      <c s="7" r="C3" t="n">
        <v>0</v>
      </c>
      <c s="7" r="D3" t="n">
        <v>0</v>
      </c>
    </row>
    <row spans="1:4" r="4">
      <c s="4" r="A4" t="s">
        <v>528</v>
      </c>
      <c s="8" r="B4" t="n">
        <v>12.75</v>
      </c>
    </row>
    <row spans="1:4" r="5">
      <c s="4" r="A5" t="s">
        <v>529</v>
      </c>
    </row>
    <row spans="1:4" r="6">
      <c s="3" r="A6" t="s">
        <v>527</v>
      </c>
    </row>
    <row spans="1:4" r="7">
      <c s="4" r="A7" t="s">
        <v>530</v>
      </c>
      <c s="6" r="B7" t="n">
        <v>300</v>
      </c>
    </row>
    <row spans="1:4" r="8">
      <c s="4" r="A8" t="s">
        <v>531</v>
      </c>
      <c s="6" r="B8" t="n">
        <v>1200</v>
      </c>
    </row>
    <row spans="1:4" r="9">
      <c s="4" r="A9" t="s">
        <v>27</v>
      </c>
    </row>
    <row spans="1:4" r="10">
      <c s="3" r="A10" t="s">
        <v>527</v>
      </c>
    </row>
    <row spans="1:4" r="11">
      <c s="4" r="A11" t="s">
        <v>69</v>
      </c>
      <c s="7" r="B11" t="n">
        <v>0</v>
      </c>
      <c s="7" r="C11" t="n">
        <v>0</v>
      </c>
      <c s="7" r="D11" t="n">
        <v>0</v>
      </c>
    </row>
    <row spans="1:4" r="12">
      <c s="4" r="A12" t="s">
        <v>532</v>
      </c>
      <c s="6" r="B12" t="n">
        <v>1</v>
      </c>
    </row>
    <row spans="1:4" r="13">
      <c s="4" r="A13" t="s">
        <v>533</v>
      </c>
      <c s="8" r="B13" t="n">
        <v>0.0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126</v>
      </c>
      <c s="2" r="B1" t="s">
        <v>80</v>
      </c>
      <c s="2" r="D1" t="s">
        <v>1</v>
      </c>
    </row>
    <row spans="1:5" r="2">
      <c s="2" r="B2" t="s">
        <v>2</v>
      </c>
      <c s="2" r="C2" t="s">
        <v>81</v>
      </c>
      <c s="2" r="D2" t="s">
        <v>2</v>
      </c>
      <c s="2" r="E2" t="s">
        <v>81</v>
      </c>
    </row>
    <row spans="1:5" r="3">
      <c s="3" r="A3" t="s">
        <v>127</v>
      </c>
    </row>
    <row spans="1:5" r="4">
      <c s="4" r="A4" t="s">
        <v>119</v>
      </c>
      <c s="7" r="B4" t="n">
        <v>1138821</v>
      </c>
      <c s="7" r="C4" t="n">
        <v>739936</v>
      </c>
      <c s="7" r="D4" t="n">
        <v>1915775</v>
      </c>
      <c s="7" r="E4" t="n">
        <v>1468370</v>
      </c>
    </row>
    <row spans="1:5" r="5">
      <c s="3" r="A5" t="s">
        <v>128</v>
      </c>
    </row>
    <row spans="1:5" r="6">
      <c s="4" r="A6" t="s">
        <v>129</v>
      </c>
      <c s="6" r="B6" t="n">
        <v>3716</v>
      </c>
      <c s="6" r="C6" t="n">
        <v>-2615</v>
      </c>
      <c s="6" r="D6" t="n">
        <v>11172</v>
      </c>
      <c s="6" r="E6" t="n">
        <v>10211</v>
      </c>
    </row>
    <row spans="1:5" r="7">
      <c s="4" r="A7" t="s">
        <v>130</v>
      </c>
      <c s="6" r="B7" t="n">
        <v>-1362</v>
      </c>
      <c s="6" r="C7" t="n">
        <v>338</v>
      </c>
      <c s="6" r="D7" t="n">
        <v>-4066</v>
      </c>
      <c s="6" r="E7" t="n">
        <v>-4464</v>
      </c>
    </row>
    <row spans="1:5" r="8">
      <c s="4" r="A8" t="s">
        <v>131</v>
      </c>
      <c s="6" r="B8" t="n">
        <v>0</v>
      </c>
      <c s="6" r="C8" t="n">
        <v>0</v>
      </c>
      <c s="6" r="D8" t="n">
        <v>33127</v>
      </c>
      <c s="6" r="E8" t="n">
        <v>-4376</v>
      </c>
    </row>
    <row spans="1:5" r="9">
      <c s="4" r="A9" t="s">
        <v>130</v>
      </c>
      <c s="6" r="B9" t="n">
        <v>0</v>
      </c>
      <c s="6" r="C9" t="n">
        <v>0</v>
      </c>
      <c s="6" r="D9" t="n">
        <v>-11263</v>
      </c>
      <c s="6" r="E9" t="n">
        <v>1488</v>
      </c>
    </row>
    <row spans="1:5" r="10">
      <c s="4" r="A10" t="s">
        <v>132</v>
      </c>
      <c s="6" r="B10" t="n">
        <v>2354</v>
      </c>
      <c s="6" r="C10" t="n">
        <v>-2277</v>
      </c>
      <c s="6" r="D10" t="n">
        <v>28970</v>
      </c>
      <c s="6" r="E10" t="n">
        <v>2859</v>
      </c>
    </row>
    <row spans="1:5" r="11">
      <c s="4" r="A11" t="s">
        <v>133</v>
      </c>
      <c s="7" r="B11" t="n">
        <v>1141175</v>
      </c>
      <c s="7" r="C11" t="n">
        <v>737659</v>
      </c>
      <c s="7" r="D11" t="n">
        <v>1944745</v>
      </c>
      <c s="7" r="E11" t="n">
        <v>14712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r="A1" t="s">
        <v>134</v>
      </c>
      <c s="2" r="B1" t="s">
        <v>1</v>
      </c>
    </row>
    <row spans="1:3" r="2">
      <c s="2" r="B2" t="s">
        <v>2</v>
      </c>
      <c s="2" r="C2" t="s">
        <v>81</v>
      </c>
    </row>
    <row spans="1:3" r="3">
      <c s="3" r="A3" t="s">
        <v>135</v>
      </c>
    </row>
    <row spans="1:3" r="4">
      <c s="4" r="A4" t="s">
        <v>119</v>
      </c>
      <c s="7" r="B4" t="n">
        <v>1915775</v>
      </c>
      <c s="7" r="C4" t="n">
        <v>1468370</v>
      </c>
    </row>
    <row spans="1:3" r="5">
      <c s="3" r="A5" t="s">
        <v>136</v>
      </c>
    </row>
    <row spans="1:3" r="6">
      <c s="4" r="A6" t="s">
        <v>137</v>
      </c>
      <c s="6" r="B6" t="n">
        <v>148430</v>
      </c>
      <c s="6" r="C6" t="n">
        <v>134855</v>
      </c>
    </row>
    <row spans="1:3" r="7">
      <c s="4" r="A7" t="s">
        <v>138</v>
      </c>
      <c s="6" r="B7" t="n">
        <v>-10</v>
      </c>
      <c s="6" r="C7" t="n">
        <v>-50</v>
      </c>
    </row>
    <row spans="1:3" r="8">
      <c s="4" r="A8" t="s">
        <v>139</v>
      </c>
      <c s="6" r="B8" t="n">
        <v>33127</v>
      </c>
      <c s="6" r="C8" t="n">
        <v>-4376</v>
      </c>
    </row>
    <row spans="1:3" r="9">
      <c s="4" r="A9" t="s">
        <v>140</v>
      </c>
      <c s="6" r="B9" t="n">
        <v>31103</v>
      </c>
      <c s="6" r="C9" t="n">
        <v>9620</v>
      </c>
    </row>
    <row spans="1:3" r="10">
      <c s="4" r="A10" t="s">
        <v>141</v>
      </c>
      <c s="6" r="B10" t="n">
        <v>212741</v>
      </c>
      <c s="6" r="C10" t="n">
        <v>-43496</v>
      </c>
    </row>
    <row spans="1:3" r="11">
      <c s="4" r="A11" t="s">
        <v>142</v>
      </c>
      <c s="6" r="B11" t="n">
        <v>-3682</v>
      </c>
      <c s="6" r="C11" t="n">
        <v>-630</v>
      </c>
    </row>
    <row spans="1:3" r="12">
      <c s="4" r="A12" t="s">
        <v>143</v>
      </c>
      <c s="6" r="B12" t="n">
        <v>-1766</v>
      </c>
      <c s="6" r="C12" t="n">
        <v>-304</v>
      </c>
    </row>
    <row spans="1:3" r="13">
      <c s="4" r="A13" t="s">
        <v>144</v>
      </c>
      <c s="6" r="B13" t="n">
        <v>-94095</v>
      </c>
      <c s="6" r="C13" t="n">
        <v>-73569</v>
      </c>
    </row>
    <row spans="1:3" r="14">
      <c s="4" r="A14" t="s">
        <v>104</v>
      </c>
      <c s="6" r="B14" t="n">
        <v>-315754</v>
      </c>
      <c s="6" r="C14" t="n">
        <v>-419150</v>
      </c>
    </row>
    <row spans="1:3" r="15">
      <c s="3" r="A15" t="s">
        <v>145</v>
      </c>
    </row>
    <row spans="1:3" r="16">
      <c s="4" r="A16" t="s">
        <v>39</v>
      </c>
      <c s="6" r="B16" t="n">
        <v>67871</v>
      </c>
      <c s="6" r="C16" t="n">
        <v>-66274</v>
      </c>
    </row>
    <row spans="1:3" r="17">
      <c s="4" r="A17" t="s">
        <v>42</v>
      </c>
      <c s="6" r="B17" t="n">
        <v>-1069389</v>
      </c>
      <c s="6" r="C17" t="n">
        <v>-427953</v>
      </c>
    </row>
    <row spans="1:3" r="18">
      <c s="4" r="A18" t="s">
        <v>50</v>
      </c>
      <c s="6" r="B18" t="n">
        <v>36654</v>
      </c>
      <c s="6" r="C18" t="n">
        <v>30255</v>
      </c>
    </row>
    <row spans="1:3" r="19">
      <c s="4" r="A19" t="s">
        <v>51</v>
      </c>
      <c s="6" r="B19" t="n">
        <v>966537</v>
      </c>
      <c s="6" r="C19" t="n">
        <v>547397</v>
      </c>
    </row>
    <row spans="1:3" r="20">
      <c s="4" r="A20" t="s">
        <v>146</v>
      </c>
      <c s="6" r="B20" t="n">
        <v>1927542</v>
      </c>
      <c s="6" r="C20" t="n">
        <v>1154695</v>
      </c>
    </row>
    <row spans="1:3" r="21">
      <c s="3" r="A21" t="s">
        <v>147</v>
      </c>
    </row>
    <row spans="1:3" r="22">
      <c s="4" r="A22" t="s">
        <v>148</v>
      </c>
      <c s="6" r="B22" t="n">
        <v>6928999</v>
      </c>
      <c s="6" r="C22" t="n">
        <v>432980</v>
      </c>
    </row>
    <row spans="1:3" r="23">
      <c s="4" r="A23" t="s">
        <v>149</v>
      </c>
      <c s="6" r="B23" t="n">
        <v>-4748</v>
      </c>
      <c s="6" r="C23" t="n">
        <v>-2546</v>
      </c>
    </row>
    <row spans="1:3" r="24">
      <c s="4" r="A24" t="s">
        <v>150</v>
      </c>
      <c s="6" r="B24" t="n">
        <v>-1500516</v>
      </c>
      <c s="6" r="C24" t="n">
        <v>-1012202</v>
      </c>
    </row>
    <row spans="1:3" r="25">
      <c s="4" r="A25" t="s">
        <v>151</v>
      </c>
      <c s="6" r="B25" t="n">
        <v>2003678</v>
      </c>
      <c s="6" r="C25" t="n">
        <v>1002913</v>
      </c>
    </row>
    <row spans="1:3" r="26">
      <c s="4" r="A26" t="s">
        <v>152</v>
      </c>
      <c s="6" r="B26" t="n">
        <v>0</v>
      </c>
      <c s="6" r="C26" t="n">
        <v>104400</v>
      </c>
    </row>
    <row spans="1:3" r="27">
      <c s="4" r="A27" t="s">
        <v>153</v>
      </c>
      <c s="6" r="B27" t="n">
        <v>-4230</v>
      </c>
      <c s="6" r="C27" t="n">
        <v>-11180</v>
      </c>
    </row>
    <row spans="1:3" r="28">
      <c s="4" r="A28" t="s">
        <v>154</v>
      </c>
      <c s="6" r="B28" t="n">
        <v>-10290202</v>
      </c>
      <c s="6" r="C28" t="n">
        <v>-419410</v>
      </c>
    </row>
    <row spans="1:3" r="29">
      <c s="4" r="A29" t="s">
        <v>155</v>
      </c>
      <c s="6" r="B29" t="n">
        <v>530710</v>
      </c>
      <c s="6" r="C29" t="n">
        <v>11135</v>
      </c>
    </row>
    <row spans="1:3" r="30">
      <c s="4" r="A30" t="s">
        <v>156</v>
      </c>
      <c s="6" r="B30" t="n">
        <v>214627</v>
      </c>
      <c s="6" r="C30" t="n">
        <v>207974</v>
      </c>
    </row>
    <row spans="1:3" r="31">
      <c s="4" r="A31" t="s">
        <v>157</v>
      </c>
      <c s="6" r="B31" t="n">
        <v>-86260</v>
      </c>
      <c s="6" r="C31" t="n">
        <v>-490093</v>
      </c>
    </row>
    <row spans="1:3" r="32">
      <c s="4" r="A32" t="s">
        <v>158</v>
      </c>
      <c s="6" r="B32" t="n">
        <v>-1500000</v>
      </c>
      <c s="6" r="C32" t="n">
        <v>0</v>
      </c>
    </row>
    <row spans="1:3" r="33">
      <c s="4" r="A33" t="s">
        <v>159</v>
      </c>
      <c s="6" r="B33" t="n">
        <v>695811</v>
      </c>
      <c s="6" r="C33" t="n">
        <v>1001320</v>
      </c>
    </row>
    <row spans="1:3" r="34">
      <c s="4" r="A34" t="s">
        <v>160</v>
      </c>
      <c s="6" r="B34" t="n">
        <v>10</v>
      </c>
      <c s="6" r="C34" t="n">
        <v>50</v>
      </c>
    </row>
    <row spans="1:3" r="35">
      <c s="4" r="A35" t="s">
        <v>161</v>
      </c>
      <c s="6" r="B35" t="n">
        <v>-3012121</v>
      </c>
      <c s="6" r="C35" t="n">
        <v>825341</v>
      </c>
    </row>
    <row spans="1:3" r="36">
      <c s="3" r="A36" t="s">
        <v>162</v>
      </c>
    </row>
    <row spans="1:3" r="37">
      <c s="4" r="A37" t="s">
        <v>163</v>
      </c>
      <c s="6" r="B37" t="n">
        <v>4001072</v>
      </c>
      <c s="6" r="C37" t="n">
        <v>766488</v>
      </c>
    </row>
    <row spans="1:3" r="38">
      <c s="4" r="A38" t="s">
        <v>164</v>
      </c>
      <c s="6" r="B38" t="n">
        <v>-1000000</v>
      </c>
      <c s="6" r="C38" t="n">
        <v>-2000000</v>
      </c>
    </row>
    <row spans="1:3" r="39">
      <c s="4" r="A39" t="s">
        <v>165</v>
      </c>
      <c s="6" r="B39" t="n">
        <v>-25000</v>
      </c>
      <c s="6" r="C39" t="n">
        <v>0</v>
      </c>
    </row>
    <row spans="1:3" r="40">
      <c s="4" r="A40" t="s">
        <v>166</v>
      </c>
      <c s="6" r="B40" t="n">
        <v>-1049869</v>
      </c>
      <c s="6" r="C40" t="n">
        <v>-872386</v>
      </c>
    </row>
    <row spans="1:3" r="41">
      <c s="4" r="A41" t="s">
        <v>167</v>
      </c>
      <c s="6" r="B41" t="n">
        <v>1926203</v>
      </c>
      <c s="6" r="C41" t="n">
        <v>-2105898</v>
      </c>
    </row>
    <row spans="1:3" r="42">
      <c s="4" r="A42" t="s">
        <v>168</v>
      </c>
      <c s="6" r="B42" t="n">
        <v>841624</v>
      </c>
      <c s="6" r="C42" t="n">
        <v>-125862</v>
      </c>
    </row>
    <row spans="1:3" r="43">
      <c s="4" r="A43" t="s">
        <v>169</v>
      </c>
      <c s="6" r="B43" t="n">
        <v>5874561</v>
      </c>
      <c s="6" r="C43" t="n">
        <v>6236749</v>
      </c>
    </row>
    <row spans="1:3" r="44">
      <c s="4" r="A44" t="s">
        <v>170</v>
      </c>
      <c s="6" r="B44" t="n">
        <v>6716185</v>
      </c>
      <c s="6" r="C44" t="n">
        <v>6110887</v>
      </c>
    </row>
    <row spans="1:3" r="45">
      <c s="3" r="A45" t="s">
        <v>171</v>
      </c>
    </row>
    <row spans="1:3" r="46">
      <c s="4" r="A46" t="s">
        <v>172</v>
      </c>
      <c s="6" r="B46" t="n">
        <v>420159</v>
      </c>
      <c s="6" r="C46" t="n">
        <v>555635</v>
      </c>
    </row>
    <row spans="1:3" r="47">
      <c s="4" r="A47" t="s">
        <v>173</v>
      </c>
      <c s="6" r="B47" t="n">
        <v>1050247</v>
      </c>
      <c s="6" r="C47" t="n">
        <v>828479</v>
      </c>
    </row>
    <row spans="1:3" r="48">
      <c s="3" r="A48" t="s">
        <v>174</v>
      </c>
    </row>
    <row spans="1:3" r="49">
      <c s="4" r="A49" t="s">
        <v>175</v>
      </c>
      <c s="6" r="B49" t="n">
        <v>64260</v>
      </c>
      <c s="6" r="C49" t="n">
        <v>130574</v>
      </c>
    </row>
    <row spans="1:3" r="50">
      <c s="4" r="A50" t="s">
        <v>176</v>
      </c>
      <c s="6" r="B50" t="n">
        <v>45730</v>
      </c>
      <c s="6" r="C50" t="n">
        <v>45730</v>
      </c>
    </row>
    <row spans="1:3" r="51">
      <c s="4" r="A51" t="s">
        <v>177</v>
      </c>
      <c s="7" r="B51" t="n">
        <v>1338189</v>
      </c>
      <c s="7" r="C51"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51"/>
    <col customWidth="1" max="5" min="5" width="27"/>
    <col customWidth="1" max="6" min="6" width="60"/>
    <col customWidth="1" max="7" min="7" width="60"/>
    <col customWidth="1" max="8" min="8" width="55"/>
    <col customWidth="1" max="9" min="9" width="13"/>
    <col customWidth="1" max="10" min="10" width="34"/>
    <col customWidth="1" max="11" min="11" width="34"/>
    <col customWidth="1" max="12" min="12" width="30"/>
  </cols>
  <sheetData>
    <row spans="1:12" r="1">
      <c s="1" r="A1" t="s">
        <v>178</v>
      </c>
      <c s="2" r="B1" t="s">
        <v>179</v>
      </c>
      <c s="2" r="C1" t="s">
        <v>180</v>
      </c>
      <c s="2" r="D1" t="s">
        <v>181</v>
      </c>
      <c s="2" r="E1" t="s">
        <v>182</v>
      </c>
      <c s="2" r="F1" t="s">
        <v>183</v>
      </c>
      <c s="2" r="G1" t="s">
        <v>184</v>
      </c>
      <c s="2" r="H1" t="s">
        <v>185</v>
      </c>
      <c s="2" r="I1" t="s">
        <v>186</v>
      </c>
      <c s="2" r="J1" t="s">
        <v>61</v>
      </c>
      <c s="2" r="K1" t="s">
        <v>63</v>
      </c>
      <c s="2" r="L1" t="s">
        <v>27</v>
      </c>
    </row>
    <row spans="1:12" r="2">
      <c s="4" r="A2" t="s">
        <v>187</v>
      </c>
      <c s="7" r="B2" t="n">
        <v>3868807</v>
      </c>
      <c s="7" r="C2" t="n">
        <v>12101480</v>
      </c>
      <c s="7" r="E2" t="n">
        <v>20808309</v>
      </c>
      <c s="7" r="H2" t="n">
        <v>-7942</v>
      </c>
      <c s="7" r="I2" t="n">
        <v>36770654</v>
      </c>
    </row>
    <row spans="1:12" r="3">
      <c s="4" r="A3" t="s">
        <v>188</v>
      </c>
      <c s="6" r="C3" t="n">
        <v>3549665</v>
      </c>
    </row>
    <row spans="1:12" r="4">
      <c s="3" r="A4" t="s">
        <v>189</v>
      </c>
    </row>
    <row spans="1:12" r="5">
      <c s="4" r="A5" t="s">
        <v>119</v>
      </c>
      <c s="6" r="E5" t="n">
        <v>1468370</v>
      </c>
      <c s="6" r="I5" t="n">
        <v>1468370</v>
      </c>
    </row>
    <row spans="1:12" r="6">
      <c s="4" r="A6" t="s">
        <v>190</v>
      </c>
      <c s="6" r="H6" t="n">
        <v>2859</v>
      </c>
      <c s="6" r="I6" t="n">
        <v>2859</v>
      </c>
    </row>
    <row spans="1:12" r="7">
      <c s="4" r="A7" t="s">
        <v>177</v>
      </c>
      <c s="6" r="I7" t="n">
        <v>0</v>
      </c>
    </row>
    <row spans="1:12" r="8">
      <c s="4" r="A8" t="s">
        <v>191</v>
      </c>
      <c s="7" r="F8" t="n">
        <v>-59157</v>
      </c>
      <c s="7" r="G8" t="n">
        <v>-31800</v>
      </c>
      <c s="7" r="J8" t="n">
        <v>-59157</v>
      </c>
      <c s="7" r="K8" t="n">
        <v>-31800</v>
      </c>
    </row>
    <row spans="1:12" r="9">
      <c s="4" r="A9" t="s">
        <v>192</v>
      </c>
      <c s="6" r="B9" t="n">
        <v>3868807</v>
      </c>
      <c s="7" r="C9" t="n">
        <v>12101480</v>
      </c>
      <c s="6" r="E9" t="n">
        <v>22185722</v>
      </c>
      <c s="6" r="H9" t="n">
        <v>-5083</v>
      </c>
      <c s="6" r="I9" t="n">
        <v>38150926</v>
      </c>
    </row>
    <row spans="1:12" r="10">
      <c s="4" r="A10" t="s">
        <v>193</v>
      </c>
      <c s="6" r="C10" t="n">
        <v>3549665</v>
      </c>
    </row>
    <row spans="1:12" r="11">
      <c s="4" r="A11" t="s">
        <v>194</v>
      </c>
      <c s="6" r="B11" t="n">
        <v>3868807</v>
      </c>
      <c s="7" r="C11" t="n">
        <v>12101480</v>
      </c>
      <c s="6" r="E11" t="n">
        <v>22727587</v>
      </c>
      <c s="6" r="H11" t="n">
        <v>-26904</v>
      </c>
      <c s="6" r="I11" t="n">
        <v>38670970</v>
      </c>
    </row>
    <row spans="1:12" r="12">
      <c s="4" r="A12" t="s">
        <v>195</v>
      </c>
      <c s="6" r="C12" t="n">
        <v>3549665</v>
      </c>
    </row>
    <row spans="1:12" r="13">
      <c s="3" r="A13" t="s">
        <v>189</v>
      </c>
    </row>
    <row spans="1:12" r="14">
      <c s="4" r="A14" t="s">
        <v>119</v>
      </c>
      <c s="6" r="E14" t="n">
        <v>1915775</v>
      </c>
      <c s="6" r="I14" t="n">
        <v>1915775</v>
      </c>
    </row>
    <row spans="1:12" r="15">
      <c s="4" r="A15" t="s">
        <v>190</v>
      </c>
      <c s="6" r="H15" t="n">
        <v>28970</v>
      </c>
      <c s="6" r="I15" t="n">
        <v>28970</v>
      </c>
    </row>
    <row spans="1:12" r="16">
      <c s="4" r="A16" t="s">
        <v>177</v>
      </c>
      <c s="7" r="C16" t="n">
        <v>-1338189</v>
      </c>
      <c s="7" r="D16" t="n">
        <v>1338189</v>
      </c>
      <c s="6" r="I16" t="n">
        <v>1338189</v>
      </c>
    </row>
    <row spans="1:12" r="17">
      <c s="4" r="A17" t="s">
        <v>196</v>
      </c>
      <c s="6" r="C17" t="n">
        <v>-104956</v>
      </c>
      <c s="6" r="D17" t="n">
        <v>104956</v>
      </c>
    </row>
    <row spans="1:12" r="18">
      <c s="4" r="A18" t="s">
        <v>197</v>
      </c>
      <c s="7" r="D18" t="n">
        <v>-25000</v>
      </c>
      <c s="7" r="L18" t="n">
        <v>-25000</v>
      </c>
    </row>
    <row spans="1:12" r="19">
      <c s="4" r="A19" t="s">
        <v>191</v>
      </c>
      <c s="7" r="F19" t="n">
        <v>-59157</v>
      </c>
      <c s="7" r="G19" t="n">
        <v>-31800</v>
      </c>
      <c s="7" r="J19" t="n">
        <v>-59157</v>
      </c>
      <c s="7" r="K19" t="n">
        <v>-31800</v>
      </c>
    </row>
    <row spans="1:12" r="20">
      <c s="4" r="A20" t="s">
        <v>198</v>
      </c>
      <c s="7" r="B20" t="n">
        <v>3868807</v>
      </c>
      <c s="7" r="C20" t="n">
        <v>10763291</v>
      </c>
      <c s="7" r="D20" t="n">
        <v>1313189</v>
      </c>
      <c s="7" r="E20" t="n">
        <v>24552405</v>
      </c>
      <c s="7" r="H20" t="n">
        <v>2066</v>
      </c>
      <c s="7" r="I20" t="n">
        <v>40499758</v>
      </c>
    </row>
    <row spans="1:12" r="21">
      <c s="4" r="A21" t="s">
        <v>199</v>
      </c>
      <c s="6" r="C21" t="n">
        <v>3444709</v>
      </c>
      <c s="6" r="D21" t="n">
        <v>10495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00</v>
      </c>
      <c s="2" r="B1" t="s">
        <v>1</v>
      </c>
    </row>
    <row spans="1:3" r="2">
      <c s="2" r="B2" t="s">
        <v>2</v>
      </c>
      <c s="2" r="C2" t="s">
        <v>81</v>
      </c>
    </row>
    <row spans="1:3" r="3">
      <c s="4" r="A3" t="s">
        <v>61</v>
      </c>
    </row>
    <row spans="1:3" r="4">
      <c s="4" r="A4" t="s">
        <v>201</v>
      </c>
      <c s="8" r="B4" t="n">
        <v>0.32</v>
      </c>
      <c s="8" r="C4" t="n">
        <v>0.32</v>
      </c>
    </row>
    <row spans="1:3" r="5">
      <c s="4" r="A5" t="s">
        <v>63</v>
      </c>
    </row>
    <row spans="1:3" r="6">
      <c s="4" r="A6" t="s">
        <v>201</v>
      </c>
      <c s="8" r="B6" t="n">
        <v>0.18</v>
      </c>
      <c s="8" r="C6" t="n">
        <v>0.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 (Un</vt:lpstr>
      <vt:lpstr>Consolidated Balance Sheets (U3</vt:lpstr>
      <vt:lpstr>Consolidated Statements of Inco</vt:lpstr>
      <vt:lpstr>Consolidated Statements of Comp</vt:lpstr>
      <vt:lpstr>Consolidated Statements of Cash</vt:lpstr>
      <vt:lpstr>Consolidated Statements of Chan</vt:lpstr>
      <vt:lpstr>Consolidated Statements of Cha8</vt:lpstr>
      <vt:lpstr>BASIS OF PRESENTATION</vt:lpstr>
      <vt:lpstr>SECURITIES</vt:lpstr>
      <vt:lpstr>EARNINGS PER COMMON SHARE</vt:lpstr>
      <vt:lpstr>COMMITMENTS AND LETTERS OF CRED</vt:lpstr>
      <vt:lpstr>LOANS</vt:lpstr>
      <vt:lpstr>ALLOWANCE FOR LOAN LOSSES</vt:lpstr>
      <vt:lpstr>TROUBLED DEBT RESTRUCTURINGS</vt:lpstr>
      <vt:lpstr>FAIR VALUE</vt:lpstr>
      <vt:lpstr>RECLASSIFICATION OF COMMON STOC</vt:lpstr>
      <vt:lpstr>BASIS OF PRESENTATION (Policies</vt:lpstr>
      <vt:lpstr>SECURITIES (Tables)</vt:lpstr>
      <vt:lpstr>LOANS (Tables)</vt:lpstr>
      <vt:lpstr>ALLOWANCE FOR LOAN LOSSES (Tabl</vt:lpstr>
      <vt:lpstr>TROUBLED DEBT RESTRUCTURINGS (T</vt:lpstr>
      <vt:lpstr>FAIR VALUE (Tables)</vt:lpstr>
      <vt:lpstr>BASIS OF PRESENTATION (Details)</vt:lpstr>
      <vt:lpstr>SECURITIES, Amortized Cost and </vt:lpstr>
      <vt:lpstr>SECURITIES, Scheduled Maturitie</vt:lpstr>
      <vt:lpstr>SECURITIES, Unrealized Losses o</vt:lpstr>
      <vt:lpstr>EARNINGS PER COMMON SHARE (Deta</vt:lpstr>
      <vt:lpstr>COMMITMENTS AND LETTERS OF CR29</vt:lpstr>
      <vt:lpstr>LOANS (Details)</vt:lpstr>
      <vt:lpstr>ALLOWANCE FOR LOAN LOSSES, Allo</vt:lpstr>
      <vt:lpstr>ALLOWANCE FOR LOAN LOSSES, Impa</vt:lpstr>
      <vt:lpstr>ALLOWANCE FOR LOAN LOSSES, Clas</vt:lpstr>
      <vt:lpstr>ALLOWANCE FOR LOAN LOSSES, Loan</vt:lpstr>
      <vt:lpstr>TROUBLED DEBT RESTRUCTURINGS (D</vt:lpstr>
      <vt:lpstr>FAIR VALUE, Recorded Amount of </vt:lpstr>
      <vt:lpstr>FAIR VALUE, Changes in Level 3 </vt:lpstr>
      <vt:lpstr>FAIR VALUE, Assets and Liabilit</vt:lpstr>
      <vt:lpstr>FAIR VALUE, Estimated Fair Valu</vt:lpstr>
      <vt:lpstr>RECLASSIFICATION OF COMMON ST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0:23:53Z</dcterms:created>
  <dcterms:modified xmlns:dcterms="http://purl.org/dc/terms/" xmlns:xsi="http://www.w3.org/2001/XMLSchema-instance" xsi:type="dcterms:W3CDTF">2016-08-12T10:23:53Z</dcterms:modified>
  <dc:title xmlns:dc="http://purl.org/dc/elements/1.1/">Untitled</dc:title>
  <dc:description xmlns:dc="http://purl.org/dc/elements/1.1/"/>
  <dc:subject xmlns:dc="http://purl.org/dc/elements/1.1/"/>
  <cp:keywords/>
  <cp:category/>
</cp:coreProperties>
</file>